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resentation of Financial State" sheetId="10" state="visible" r:id="rId10"/>
    <sheet xmlns:r="http://schemas.openxmlformats.org/officeDocument/2006/relationships" name="Investments in Unconsolidated V" sheetId="11" state="visible" r:id="rId11"/>
    <sheet xmlns:r="http://schemas.openxmlformats.org/officeDocument/2006/relationships" name="Acquisitions and 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Revenues" sheetId="22" state="visible" r:id="rId22"/>
    <sheet xmlns:r="http://schemas.openxmlformats.org/officeDocument/2006/relationships" name="Leases" sheetId="23" state="visible" r:id="rId23"/>
    <sheet xmlns:r="http://schemas.openxmlformats.org/officeDocument/2006/relationships" name="Segments" sheetId="24" state="visible" r:id="rId24"/>
    <sheet xmlns:r="http://schemas.openxmlformats.org/officeDocument/2006/relationships" name="Insider Trading Arrangements" sheetId="25" state="visible" r:id="rId25"/>
    <sheet xmlns:r="http://schemas.openxmlformats.org/officeDocument/2006/relationships" name="Presentation of Financial Sta_2" sheetId="26" state="visible" r:id="rId26"/>
    <sheet xmlns:r="http://schemas.openxmlformats.org/officeDocument/2006/relationships" name="Presentation of Financial Sta_3" sheetId="27" state="visible" r:id="rId27"/>
    <sheet xmlns:r="http://schemas.openxmlformats.org/officeDocument/2006/relationships" name="Investments in Unconsolidated_2" sheetId="28" state="visible" r:id="rId28"/>
    <sheet xmlns:r="http://schemas.openxmlformats.org/officeDocument/2006/relationships" name="Other Assets and Liabilities (T" sheetId="29" state="visible" r:id="rId29"/>
    <sheet xmlns:r="http://schemas.openxmlformats.org/officeDocument/2006/relationships" name="Mortgages, Notes, and Loans P_2"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Segments (Tables)" sheetId="38" state="visible" r:id="rId38"/>
    <sheet xmlns:r="http://schemas.openxmlformats.org/officeDocument/2006/relationships" name="Presentation of Financial Sta_4" sheetId="39" state="visible" r:id="rId39"/>
    <sheet xmlns:r="http://schemas.openxmlformats.org/officeDocument/2006/relationships" name="Presentation of Financial Sta_5" sheetId="40" state="visible" r:id="rId40"/>
    <sheet xmlns:r="http://schemas.openxmlformats.org/officeDocument/2006/relationships" name="Presentation of Financial Sta_6"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Investments in Unconsolidated_7" sheetId="46" state="visible" r:id="rId46"/>
    <sheet xmlns:r="http://schemas.openxmlformats.org/officeDocument/2006/relationships" name="Investments in Unconsolidated_8" sheetId="47" state="visible" r:id="rId47"/>
    <sheet xmlns:r="http://schemas.openxmlformats.org/officeDocument/2006/relationships" name="Investments in Unconsolidated_9" sheetId="48" state="visible" r:id="rId48"/>
    <sheet xmlns:r="http://schemas.openxmlformats.org/officeDocument/2006/relationships" name="Investments in Unconsolidate_10"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Other Assets and Liabilities - " sheetId="52" state="visible" r:id="rId52"/>
    <sheet xmlns:r="http://schemas.openxmlformats.org/officeDocument/2006/relationships" name="Other Assets and Liabilities _2" sheetId="53" state="visible" r:id="rId53"/>
    <sheet xmlns:r="http://schemas.openxmlformats.org/officeDocument/2006/relationships" name="Mortgages, Notes, and Loans P_3" sheetId="54" state="visible" r:id="rId54"/>
    <sheet xmlns:r="http://schemas.openxmlformats.org/officeDocument/2006/relationships" name="Mortgages, Notes, and Loans P_4" sheetId="55" state="visible" r:id="rId55"/>
    <sheet xmlns:r="http://schemas.openxmlformats.org/officeDocument/2006/relationships" name="Mortgages, Notes, and Loans P_5" sheetId="56" state="visible" r:id="rId56"/>
    <sheet xmlns:r="http://schemas.openxmlformats.org/officeDocument/2006/relationships" name="Mortgages, Notes, and Loans P_6" sheetId="57" state="visible" r:id="rId57"/>
    <sheet xmlns:r="http://schemas.openxmlformats.org/officeDocument/2006/relationships" name="Fair Value - Assets Measured on" sheetId="58" state="visible" r:id="rId58"/>
    <sheet xmlns:r="http://schemas.openxmlformats.org/officeDocument/2006/relationships" name="Fair Value - Assets and Liabili" sheetId="59" state="visible" r:id="rId59"/>
    <sheet xmlns:r="http://schemas.openxmlformats.org/officeDocument/2006/relationships" name="Fair Value - Assets Measured _2"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 Informatio" sheetId="68" state="visible" r:id="rId68"/>
    <sheet xmlns:r="http://schemas.openxmlformats.org/officeDocument/2006/relationships" name="Earnings Per Share - Narrative " sheetId="69" state="visible" r:id="rId69"/>
    <sheet xmlns:r="http://schemas.openxmlformats.org/officeDocument/2006/relationships" name="Revenues - Schedule of Disaggre" sheetId="70" state="visible" r:id="rId70"/>
    <sheet xmlns:r="http://schemas.openxmlformats.org/officeDocument/2006/relationships" name="Revenues - Schedule of Contract" sheetId="71" state="visible" r:id="rId71"/>
    <sheet xmlns:r="http://schemas.openxmlformats.org/officeDocument/2006/relationships" name="Revenues - Schedule of Remainin" sheetId="72" state="visible" r:id="rId72"/>
    <sheet xmlns:r="http://schemas.openxmlformats.org/officeDocument/2006/relationships" name="Leases - Narrative (Details)" sheetId="73" state="visible" r:id="rId73"/>
    <sheet xmlns:r="http://schemas.openxmlformats.org/officeDocument/2006/relationships" name="Leases - Leased Assets and Liab" sheetId="74" state="visible" r:id="rId74"/>
    <sheet xmlns:r="http://schemas.openxmlformats.org/officeDocument/2006/relationships" name="Leases - Lease Costs (Details)" sheetId="75" state="visible" r:id="rId75"/>
    <sheet xmlns:r="http://schemas.openxmlformats.org/officeDocument/2006/relationships" name="Leases - Lease Liability Maturi" sheetId="76" state="visible" r:id="rId76"/>
    <sheet xmlns:r="http://schemas.openxmlformats.org/officeDocument/2006/relationships" name="Leases - Other Information (Det" sheetId="77" state="visible" r:id="rId77"/>
    <sheet xmlns:r="http://schemas.openxmlformats.org/officeDocument/2006/relationships" name="Leases - Minimum Rent Payments " sheetId="78" state="visible" r:id="rId78"/>
    <sheet xmlns:r="http://schemas.openxmlformats.org/officeDocument/2006/relationships" name="Segments - Narrative (Details)" sheetId="79" state="visible" r:id="rId79"/>
    <sheet xmlns:r="http://schemas.openxmlformats.org/officeDocument/2006/relationships" name="Segments - Summary of Segment O" sheetId="80" state="visible" r:id="rId80"/>
    <sheet xmlns:r="http://schemas.openxmlformats.org/officeDocument/2006/relationships" name="Segments - Summary of Assets by"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_(&quot;$ &quot;#,##0.0_);_(&quot;$ &quot;(#,##0.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79</t>
        </is>
      </c>
      <c r="C8" s="4" t="inlineStr">
        <is>
          <t xml:space="preserve"> </t>
        </is>
      </c>
    </row>
    <row r="9">
      <c r="A9" s="4" t="inlineStr">
        <is>
          <t>Entity Registrant Name</t>
        </is>
      </c>
      <c r="B9" s="4" t="inlineStr">
        <is>
          <t>HOWARD HUGH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869991</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19-6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HHH</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 (in shares)</t>
        </is>
      </c>
      <c r="B28" s="4" t="inlineStr">
        <is>
          <t xml:space="preserve"> </t>
        </is>
      </c>
      <c r="C28" s="5" t="n">
        <v>50236422</v>
      </c>
    </row>
    <row r="29">
      <c r="A29" s="4" t="inlineStr">
        <is>
          <t>Entity Central Index Key</t>
        </is>
      </c>
      <c r="B29" s="4" t="inlineStr">
        <is>
          <t>000198179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sentation of Financial Statement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Presentation of Financial Statements and Significant Accounting Policies</t>
        </is>
      </c>
      <c r="B4" s="4" t="inlineStr">
        <is>
          <t>1. Presentation of Financial Statements and Significant Accounting Policies General These unaudited Condensed Consolidated Financial Statements have been prepared by Howard Hughes Holdings Inc. (HHH or the Company) in accordance with accounting principles generally accepted in the United States of America (GAAP). References to HHH, the Company, we, us, and our refer to Howard Hughes Holdings Inc. and its consolidated subsidiaries, which includes The Howard Hughes Corporation (HHC), unless otherwise specifically stated. References to HHC refer to The Howard Hughes Corporation and its consolidated subsidiaries unless otherwise specifically st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Holdings Inc. audited Consolidated Financial Statements, which are included in its annual report on Form 10-K for the fiscal year ended December 31, 2023, filed with the SEC on February 27, 2024 (the Annual Report). In the opinion of management, all normal recurring adjustments necessary for a fair presentation of the financial position, results of operations, comprehensive income, cash flows, and equity for the interim periods have been included. The results for the three and six months ended June 30, 2024, are not necessarily indicative of the results that may be expected for the year ending December 31, 2024, and future fiscal years. Principles of Consolidation and Basis of Presentation The consolidated financial statements include the accounts of Howard Hughes Holdings Inc. and its subsidiaries after elimination of intercompany balances and transactions. The Company also consolidates certain variable interest entities (VIEs) in accordance with Financial Accounting Standards Board’s (FASB) Accounting Standards Codification (ASC) 810 Consolidation . The outside equity interests in certain entities controlled by the Company are reflected in the Condensed Consolidated Financial Statements as noncontrolling interests. Management has evaluated for disclosure or recognition all material events occurring subsequent to the date of the Condensed Consolidated Financial Statements up to the date and time this Quarterly Report was filed. Seaport Entertainment On October 5, 2023, HHH announced the intent to form a new division, Seaport Entertainment, which includes the Company’s entertainment-related assets in New York and Las Vegas, including the Seaport in Lower Manhattan, the Las Vegas Aviators Triple-A Minor League Baseball team and the Las Vegas Ballpark, as well as the Company’s ownership stake in Jean-Georges Restaurants and other partnerships, and an interest in and to 80% of the air rights above the Fashion Show Mall in Las Vegas. On July 18, 2024, the HHH Board of Directors authorized and declared a pro rata distribution of 100% of the outstanding shares of common stock of Seaport Entertainment Group, Inc. (SEG) to holders of record of HHH common stock as of the close of business on July 29, 2024 (Record Date). The distribution is expected to be paid after market close on July 31, 2024. As a result, holders of HHH common stock will receive one share of SEG common stock for every nine shares of HHH common stock held as of the close of business on the Record Date. SEG common stock is expected to begin trading on the NYSE American stock exchange on August 1, 2024, under the symbol “SEG”. The pending separation of SEG from Howard Hughes will refine the identity of HHH as a pure-play real estate company focused solely on its core businesses and development of its master planned communities, and allow the new company, SEG, to operate independently as an entertainment-focused enterprise. Restricted Cash Restricted cash reflects amounts segregated in escrow accounts in the name of the Company, primarily related to escrowed condominium deposits by buyers, development activity at 250 Water Street, and other amounts related to taxes, insurance, and legally restricted security deposits and leasing costs. 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 Other receivables are primarily related to short-term trade receivables. The Company is exposed to credit losses through the sale of goods and services to customers and assesses its exposure to credit loss related to these receivables on a quarterly basis based on historical collection experience and future expectations by portfolio. The Company records an allowance for credit losses if the estimated loss amount is probable. The following table represents the components of Accounts receivable, net of amounts considered uncollectible, in the accompanying Condensed Consolidated Balance Sheets: thousands June 30, 2024 December 31, 2023 Straight-line rent receivables $ 90,582 $ 87,669 Tenant receivables 5,754 4,780 Other receivables 13,346 22,596 Accounts receivable, net (a) $ 109,682 $ 115,045 (a) As of June 30, 2024, the total reserve balance for amounts considered uncollectible was $10.5 million, comprised of $9.2 million attributable to lease-related receivables and $1.3 million attributable to the allowance for credit losses related to other accounts receivables. As of December 31, 2023, the total reserve balance was $15.0 million, comprised of $14.8 million attributable to lease-related receivables and $0.2 million attributable to the allowance for credit losses related to other accounts receivables. The following table summarizes the impacts of the collectability reserves in the accompanying Condensed Consolidated Statements of Operations: thousands Three Months Ended June 30, Six Months Ended June 30, Income Statement Location 2024 2023 2024 2023 Rental revenue $ (1,277) $ 1,644 $ (317) $ 4,537 Provision for (recovery of) doubtful accounts 1,563 (26) 2,397 (2,446) Total (income) expense impact $ 286 $ 1,618 $ 2,080 $ 2,091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future cash flows used in impairment analysis and fair value used in impairment calculations,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aster Planned Communities (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Consolidated Variable Interest Entity At June 30, 2024, and December 31, 2023, the Company owned an 88.0% interest in Teravalis, the Company’s newest large-scale master planned community in the West Valley of Phoenix, Arizona, and a third party owned the remaining 12.0%. Teravalis was determined to be a VIE, and as the Company has the power to direct the activities that most significantly impact its economic performance, the Company is considered the primary beneficiary and consolidates Teravalis. Under the terms of the LLC agreement, cash distributions and the recognition of income-producing activities will be pro rata based on economic ownership interest. As of June 30, 2024, the Company’s Condensed Consolidated Balance Sheets include $541.8 million of Master Planned Community assets, $0.4 million of Accounts payable and other liabilities, and $65.0 million of Noncontrolling interest related to Teravalis. As of December 31, 2023, the Company’s Condensed Consolidated Balance Sheets include $541.6 million of Master Planned Community assets, $0.6 million of Accounts payable and other liabilities, and $65.0 million of Noncontrolling interest related to Teravalis. Noncontrolling Interests As of June 30, 2024, and December 31, 2023, noncontrolling interests related to the 12.0% noncontrolling interest in Teravalis and the noncontrolling interest in the Ward Village Homeowners’ Associations (HOAs). All revenues and expenses related to the HOAs are attributable to noncontrolling interests and do not impact net income attributable to common stockholders. Financing Receivable Credit Losses The Company is exposed to credit losses through the sale of goods and services to the Company’s customers. Receivables held by the Company primarily relate to short-term trade receivables, discussed above,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711.9 million as of June 30, 2024, and $632.8 million as of December 31, 2023. The MUD receivable balance included accrued interest of $51.4 million as of June 30, 2024, and $35.8 million as of December 31, 2023. There was no material activity in the allowance for credit losses for financing receivables for the three and six months ended June 30, 2024 and 2023.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Ventures</t>
        </is>
      </c>
      <c r="B4" s="4" t="inlineStr">
        <is>
          <t>2. Investments in Unconsolidated Ventures In the ordinary course of business, the Company enters into partnerships and ventures with an emphasis on investments associated with the development and operation of real estate assets. As of June 30, 2024, the Company does not consolidate the investments below as it does not have a controlling financial interest in these investments. As such, the Company primarily reports its interests in accordance with the equity method. As of June 30, 2024, these ventures had debt totaling $309.9 million, with the Company’s proportionate share of this debt totaling $153.3 million. All of this indebtedness is without recourse to the Company, with the exception of the collateral maintenance obligation for Floreo. See Note 9 - Commitments and Contingencies for additional information related to the Company’s collateral maintenance obligation. Investments in unconsolidated ventures consist of the following: Ownership Interest (a) Carrying Value Share of Earnings/Dividends June 30, December 31, June 30, December 31, Three Months Ended June 30, Six Months Ended June 30, thousands except percentages 2024 2023 2024 2023 2024 2023 2024 2023 Equity Method Investments Operating Assets: The Metropolitan (b) 50 % 50 % $ — $ — $ (5) $ 715 $ 1,073 $ 390 Stewart Title of Montgomery County, TX 50 % 50 % 3,871 3,785 162 91 87 56 Woodlands Sarofim 20 % 20 % 2,995 2,990 3 6 5 19 TEN.m.flats (c) 50 % 50 % — — 177 1,230 1,747 449 Master Planned Communities: The Summit (d) 50 % 50 % 48,236 59,112 5,328 3,117 (10,595) 7,747 Floreo (e) 50 % 50 % 57,647 55,880 555 (479) 1,767 (1,001) Seaport: The Lawn Club (d) 50 % 50 % 5,597 1,266 489 — 36 — Ssäm Bar (f) — % 50 % — — — (105) — (503) Tin Building by Jean-Georges (d)(e) 65 % 65 % 6,539 11,658 (7,057) (10,649) (16,718) (20,857) Jean-Georges Restaurants 25 % 25 % 14,260 14,535 16 (142) (150) (356) Strategic Developments: HHMK Development 50 % 50 % 10 10 — — — — KR Holdings 50 % 50 % 497 486 5 — 10 — West End Alexandria (d) 58 % 58 % 60,321 56,757 31 30 65 35 199,973 206,479 (296) (6,186) (22,673) (14,021) Other equity investments (g) 13,779 13,779 — — 3,242 3,033 Investments in unconsolidated ventures $ 213,752 $ 220,258 $ (296) $ (6,186) $ (19,431) $ (10,988) (a) Ownership interests presented reflect the Company’s stated ownership interest or if applicable, the Company’s final profit-sharing interest after receipt of any preferred returns based on the venture’s distribution priorities. (b) The Metropolitan was in a deficit position of $10.7 million at June 30, 2024, and $10.9 million at December 31, 2023, and presented in Accounts payable and other liabilities in the Condensed Consolidated Balance Sheets. (c) TEN.m.flats was in a deficit position of $3.9 million at June 30, 2024, and $4.7 million at December 31, 2023,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The Ssäm Bar joint venture was liquidated in May 2024. Refer to discussion below for additional details. (g) Other equity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 As of June 30, 2024, Other equity investments primarily includes $10.0 million of warrants, which represents cash paid by the Company for the option to acquire additional ownership interest in Jean-Georges Restaurants. Refer to discussion below for additional detail. The Summit In 2015, the Company formed DLV/HHPI Summerlin, LLC (The Summit) with Discovery Land Company (Discovery) to develop a custom home community in Summerlin. Phase I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Company has received its preferred return distributions and recognizes its share of income or loss for Phase I based on its final profit-sharing interest. Phase II In July 2022, the Company contributed an additional 54 acres to The Summit (Phase II land) with a fair value of $21.5 million. The Company recognized an incremental equity method investment at fair value and recognized a gain of $13.5 million recorded in Equity in earnings (losses) from unconsolidated ventures. This gain is the result of marking the cost basis of the land contributed to its estimated fair value at the time of contribution. The Phase II land is adjacent to the existing Summit development and includes approximately 28 custom home sites. The first lot sales closed in the first quarter of 2023. The Company recognizes its share of income or loss for Phase II based on the joint venture’s distribution priorities in the amended Summit LLC agreement, which could fluctuate over time. Upon receipt of the Company’s preferred returns, distributions and recognition of income or loss will be allocated to the Company based on its final profit-sharing interest. Floreo In the fourth quarter of 2021, simultaneous with the Teravalis land acquisition, the Company closed on the acquisition of a 50% interest in Trillium Development Holding Company, LLC (Floreo) for $59.0 million and entered into a Limited Liability Company Agreement (LLC Agreement) with JDM Partners and El Dorado Holdings to develop Floreo, the first village within the new Teravalis MPC, on 3,029 acres of land in the greater Phoenix, Arizona area. The first land sales closed in the first quarter of 2024. In October 2022, Floreo closed on a $165.0 million financing, with outstanding borrowings of $114.6 million as of June 30, 2024. The Company provided a guarantee on this financing in the form of a collateral maintenance obligation and received a guarantee fee of $5.0 million. The financing and related guarantee provided by the Company triggered a reconsideration event and as of December 31, 2022, Floreo was classified as a VIE. Due to rights held by other members, the Company does not have a controlling financial interest in Floreo and is not the primary beneficiary. As of June 30, 2024, the Company’s maximum exposure to loss on this investment is limited to the $57.6 million aggregate carrying value as the Company has not made any other firm commitments to fund amounts on behalf of this VIE, and cash collateral that the Company may be obligated to post related to its collateral maintenance obligation. See Note 9 - Commitments and Contingencies for additional information related to the Company’s collateral maintenance obligation. West End Alexandria In the fourth quarter of 2021, the Company entered into an Asset Contribution Agreement with Landmark Land Holdings, LLC (West End Alexandria) to redevelop a 52-acre site previously known as Landmark Mall. Other equity owners include Foulger-Pratt Development, LLC (Foulger-Pratt) and Seritage SRC Finance (Seritage). The Company conveyed its 33-acre Landmark Mall property with an agreed upon fair value of $56.0 million and Seritage conveyed an additional 19 acres of land with an agreed upon fair value of $30.0 million to West End Alexandria in exchange for equity interest. Additionally, Foulger-Pratt agreed to contribute $10.0 million to West End Alexandria. Also in the fourth quarter of 2021, West End Alexandria executed a Purchase and Sale Agreement with the City of Alexandria to sell approximately 11 acres to the City of Alexandria. The City will lease this land to Inova Health Care Services for construction of a new hospital. Development plans for the remaining 41-acre property include approximately four million square feet of residential, retail, commercial, and entertainment offerings integrated into a cohesive neighborhood with a central plaza, a network of parks and public transportation. Foulger-Pratt will manage construction of the development. Demolition began in the second quarter of 2022 and was completed in 2023, with completion of infrastructure work expected in 2025. The Company does not have the ability to control the activities that most impact the economic performance of the venture as Foulger-Pratt is the managing member and manages all development activities. As such, the Company accounts for its ownership interest in accordance with the equity method. Seaport Equity Investments The Company’s ownership interests in the below Seaport investments will be included in the Seaport Entertainment spinoff. The Lawn Club In 2021, the Company formed HHC Lawn Games, LLC with The Lawn Club NYC, LLC (Endorphin Ventures), to construct and operate an immersive indoor and outdoor restaurant that includes an extensive area of indoor grass, a stylish clubhouse bar, and a wide variety of lawn games. This concept opened in the fourth quarter of 2023. Under the terms of the initial agreement, the Company funded 80% of the cost to construct the restaurant, and Endorphin Ventures contributed the remaining 20%. In October 2023, the members executed an amended LLC agreement, in which the Company will fund 90% of any remaining capital requirements, and Endorphin Ventures will contribute the remaining 10%. The Company recognizes its share of income or loss based on the joint venture distribution priorities, as amended, which could fluctuate over time. Upon return of each member’s contributed capital and a preferred return to HHH, distributions and recognition of income or loss will be allocated to the Company based on its final profit-sharing interest. The Company also entered into a lease agreement with HHC Lawn Games, LLC to lease 20,000 square feet of the Fulton Market Building for this venture. Ssäm Bar In 2016, the Company formed Pier 17 Restaurant C101, LLC (Ssäm Bar) with MomoPier, LLC (Momofuku) to construct and operate a restaurant and bar at Pier 17 in the Seaport, which opened in 2019. The Company recognized its share of income or loss based on the joint venture’s distribution priorities, which could fluctuate over time. The Ssäm Bar restaurant closed during the third quarter of 2023, and the venture was liquidated in May 2024. The Company expects to receive a liquidating distribution of its share of the venture’s remaining assets during the third quarter of 2024. Tin Building by Jean-Georges In 2015, the Company, together with VS-Fulton Seafood Market, LLC (Fulton Partner), formed Fulton Seafood Market, LLC (Tin Building by Jean-Georges) to operate a 53,783 square-foot culinary marketplace in the historic Tin Building. The Fulton Partner is a wholly owned subsidiary of Jean-Georges Restaurants. The Company purchased a 25% interest in Jean-Georges Restaurants in March 2022 as discussed below. The Company owns 100% of the Tin Building and leased 100% of the space to the Tin Building by Jean-Georges joint venture. Throughout this report, references to the Tin Building relate to the Company’s 100%-owned landlord operations and references to the Tin Building by Jean-Georges refer to the managed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the Tin Building by Jean-Georges.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the Company currently receives substantially all of the economic interest in the venture. Upon return of the Company’s contributed capital and a preferred return, distributions and recognition of income or loss will be allocated to the Company based on its final profit-sharing interest. As of June 30, 2024, the Tin Building by Jean-Georges is classified as a VIE because the equity holders, as a group, lack the characteristics of a controlling financial interest. The Company further concluded that it is not the primary beneficiary of the VIE as it does not have the power to direct the restaurant-related activities that most significantly impact its economic performance. As the Company is unable to quantify the amount of additional capital contributions that may be funded in the future associated with this investment, the Company’s maximum exposure to loss as of June 30, 2024, is equal to the $6.5 million carrying value of the investment as of that date. The Company funded capital contributions of $11.6 million for the six months ended June 30, 2024, and $48.1 million for the year ended December 31, 2023. Jean-Georges Restaurants In March 2022, the Company acquired a 25% interest in JG Restaurant HoldCo LLC (Jean-Georges Restaurants) from JG TopCo LLC (Jean-Georges). Jean-Georges Restaurants currently has over 40 hospitality offerings and a pipeline of new concepts. The Company accounts for its ownership interest in accordance with the equity method. Under the terms of the agreement, all cash distributions and the recognition of income-producing activities will be pro rata based on stated ownership interes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Per the agreement, the $10.0 million is to be used for working capital of Jean-Georges Restaurants. The warrant became exercisable on March 2, 2022, subject to automatic exercise in the event of dissolution or liquidation, and will expire on March 2, 2026. As of June 30, 2024, this warrant had not been exercised. The Company elected the measurement alternative for this purchase option as the equity security does not have a readily determinable fair value. As such, the investment is measured at cost, less any identified impairment charges. Creative Culinary Management Company, LLC (CCMC), a wholly owned subsidiary of Jean-Georges Restaurants, provides management services for certain retail and food and beverage businesses that the Company owns, either wholly or through partnerships with third parties. The Company’s businesses managed by CCMC include the Tin Building by Jean-Georges, The Fulton, and Malibu Farm. Additionally, in October 2023, the Lawn Club venture executed a management agreement with CCMC. Pursuant to the various management agreements, CCMC is responsible for employment and supervision of all employees providing services for the food and beverage operations and restaurant as well as the day-to-day operations and accounting for the food and beverag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4</t>
        </is>
      </c>
    </row>
    <row r="3">
      <c r="A3" s="3" t="inlineStr">
        <is>
          <t>Acquisitions And Dispositions [Abstract]</t>
        </is>
      </c>
      <c r="B3" s="4" t="inlineStr">
        <is>
          <t xml:space="preserve"> </t>
        </is>
      </c>
    </row>
    <row r="4">
      <c r="A4" s="4" t="inlineStr">
        <is>
          <t>Acquisitions and Dispositions</t>
        </is>
      </c>
      <c r="B4" s="4" t="inlineStr">
        <is>
          <t>3. Acquisitions and Dispositions Acquisitions In June 2024, the Company acquired the Waterway Plaza II office property and the adjacent parking garage for $19.2 million in an asset acquisition. The approximately 141,763 square-foot office property is located in The Woodlands, Texas, and the property is being held in the Operating Assets segment. In May 2023, the Company acquired the Grogan’s Mill Village Center and related anchor site, a retail property in The Woodlands, Texas consisting of approximately 8.7 acres for $5.9 million in an asset acquisition. The property is being held in the Strategic Developments segment. Dispositions Gains and losses on asset dispositions are recorded to Gain (loss) on sale or disposal of real estate and other assets, net in the Condensed Consolidated Statements of Operations, unless otherwise noted. Operating Assets In February 2024, the Company completed the sale of Creekside Park Medical Plaza, a 32,689 square-foot medical office building in The Woodlands, Texas, for $14.0 million, resulting in a gain of $4.8 million. In December 2023, the Company completed the sale of Memorial Hermann Medical Office, a 20,000 square-foot medical office building in The Woodlands, Texas, for $9.6 million, resulting in a gain of $3.2 million. In July 2023, the Company completed the sale of two self-storage facilities with a total of 1,370 storage units in The Woodlands, Texas, for $30.5 million, resulting in a gain of $16.1 million. In March 2023, the Company completed the sale of two land parcels in Honolulu, Hawai‘i, including an 11,929-square-foot building at the Ward Village Retail property, for total consideration of $6.3 million, resulting in a gain of $4.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6 Months Ended</t>
        </is>
      </c>
    </row>
    <row r="2">
      <c r="B2" s="2" t="inlineStr">
        <is>
          <t>Jun. 30, 2024</t>
        </is>
      </c>
    </row>
    <row r="3">
      <c r="A3" s="3" t="inlineStr">
        <is>
          <t>Property, Plant and Equipment [Abstract]</t>
        </is>
      </c>
      <c r="B3" s="4" t="inlineStr">
        <is>
          <t xml:space="preserve"> </t>
        </is>
      </c>
    </row>
    <row r="4">
      <c r="A4" s="4" t="inlineStr">
        <is>
          <t>Impairment</t>
        </is>
      </c>
      <c r="B4" s="4" t="inlineStr">
        <is>
          <t>4. Impairment The Company reviews its long-lived assets for potential impairment indicators when events or changes in circumstances indicate that the carrying amount may not be recoverable. Impairment or disposal of long‑lived assets in accordance with ASC 360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No impairment charges were recorded during the three and six months ended June 30, 2024 and 2023.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The Company evaluates each investment in an unconsolidated venture discussed in Note 2 - Investments in Unconsolidated Ventures periodically for recoverability and valuation declines that are other-than-temporary. If the decrease in value of an investment is deemed to be other-than-temporary, the investment is reduced to its estimated fair value. No impairment charges were recorded during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LIABILITIES [Abstract]</t>
        </is>
      </c>
      <c r="B3" s="4" t="inlineStr">
        <is>
          <t xml:space="preserve"> </t>
        </is>
      </c>
    </row>
    <row r="4">
      <c r="A4" s="4" t="inlineStr">
        <is>
          <t>Other Assets and Liabilities</t>
        </is>
      </c>
      <c r="B4" s="4" t="inlineStr">
        <is>
          <t xml:space="preserve">5. Other Assets and Liabilities Other Assets, Net The following table summarizes the significant components of Other assets, net: thousands June 30, 2024 December 31, 2023 Security, escrow, and other deposits $ 86,545 $ 81,891 Special Improvement District receivable, net 75,317 74,899 In-place leases, net 35,249 35,490 Other 22,640 19,248 Intangibles, net 20,257 21,894 Prepaid expenses 20,062 16,984 Interest rate derivative assets 14,710 10,318 Tenant incentives and other receivables, net 11,979 10,840 Net investment in lease receivable 2,821 2,883 TIF receivable, net 1,677 6,371 Notes receivable, net 1,108 1,558 Condominium inventory 562 671 Other assets, net $ 292,927 $ 283,047 Accounts Payable and Other Liabilities The following table summarizes the significant components of Accounts payable and other liabilities: thousands June 30, 2024 December 31, 2023 Condominium deposit liabilities $ 596,888 $ 478,870 Construction payables 294,090 257,227 Deferred income 139,024 118,432 Accrued interest 53,224 54,301 Tenant and other deposits 36,342 29,976 Accrued real estate taxes 34,765 30,096 Accounts payable and accrued expenses 30,464 49,363 Accrued payroll and other employee liabilities 21,263 33,314 Other 19,411 24,461 Accounts payable and other liabilities $ 1,225,471 $ 1,076,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s, Notes, and Loans Payable, Net</t>
        </is>
      </c>
      <c r="B1" s="2" t="inlineStr">
        <is>
          <t>6 Months Ended</t>
        </is>
      </c>
    </row>
    <row r="2">
      <c r="B2" s="2" t="inlineStr">
        <is>
          <t>Jun. 30, 2024</t>
        </is>
      </c>
    </row>
    <row r="3">
      <c r="A3" s="3" t="inlineStr">
        <is>
          <t>Debt Disclosure [Abstract]</t>
        </is>
      </c>
      <c r="B3" s="4" t="inlineStr">
        <is>
          <t xml:space="preserve"> </t>
        </is>
      </c>
    </row>
    <row r="4">
      <c r="A4" s="4" t="inlineStr">
        <is>
          <t>Mortgages, Notes, and Loans Payable, Net</t>
        </is>
      </c>
      <c r="B4" s="4" t="inlineStr">
        <is>
          <t>6. Mortgages, Notes, and Loans Payable, Net Mortgages, Notes, and Loans Payable, Net All mortgages, notes, and loans payable of HHH are held by HHC and its subsidiaries. thousands June 30, 2024 December 31, 2023 Fixed-rate debt Senior unsecured notes $ 2,050,000 $ 2,050,000 Secured mortgages payable 1,609,473 1,485,494 Special Improvement District bonds 57,334 65,627 Variable-rate debt (a) Secured Bridgeland Notes 475,000 475,000 Secured mortgages payable 1,364,538 1,276,489 Unamortized deferred financing costs (b) (44,360) (49,990) Mortgages, notes, and loans payable, net $ 5,511,985 $ 5,302,620 (a) The Company has entered into derivative instruments to manage the variable interest rate exposure. See Note 8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 As of June 30, 2024, land, buildings and equipment, developments, and other collateral with a net book value of $5.2 billion have been pledged as collateral for the Company’s mortgages, notes, and loans payable. Senior Unsecured Notes During 2020 and 2021, the Company issued $2.1 billion of aggregate principal of senior unsecured notes. These notes have fixed rates of interest that are payable semi-annually and are interest only until maturity. These debt obligations are redeemable prior to the maturity date subject to a “make-whole” premium which decreases annually until 2026 at which time the redemption make-whole premium is no longer applicable. 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Secured Mortgages Payable The Company’s outstanding mortgages are collateralized by certain of the Company’s real estate assets. Certain of the Company’s loans contain provisions that grant the lender a security interest in the operating cash flow of the property that represents the collateral for the loan. Certain mortgage notes may be prepaid subject to a prepayment penalty equal to a yield maintenance premium, defeasance, or a percentage of the loan balance. Construction loans related to the Company’s development properties are generally variable-rate, interest-only, and have maturities of five years or less. Debt obligations related to the Company’s operating properties generally require monthly installments of principal and interest. The following table summarizes the Company’s Secured mortgages payable: June 30, 2024 December 31, 2023 $ in thousands Principal Range of Interest Rates Weighted-average Interest Rate Weighted-average Years to Maturity Principal Range of Interest Rates Weighted-average Interest Rate Weighted-average Years to Maturity Fixed rate (a) $ 1,609,473 3.13% - 8.67% 4.67 % 6.6 $ 1,485,494 3.13% - 8.67% 4.46 % 7.2 Variable rate (b) 1,364,538 7.07% - 10.45% 8.95 % 1.8 1,276,489 7.08% - 10.48% 8.73 % 2.2 Secured mortgages payable $ 2,974,011 3.13% - 10.45% 6.63 % 4.4 $ 2,761,983 3.13% - 10.48% 6.44 % 4.9 (a) Interest rates presented are based upon the coupon rates of the Company’s fixed-rate debt obligations. (b) Interest rates presented are based on the applicable reference interest rates as of June 30, 2024, and December 31, 2023, excluding the effects of interest rate derivatives. The Company has entered into derivative instruments to manage its variable interest rate exposure. The weighted-average interest rate of the Company’s variable-rate mortgages payable, inclusive of interest rate derivatives, was 8.21% as of June 30, 2024, and 7.98% as of December 31, 2023. See Note 8 - Derivative Instruments and Hedging Activities for additional information. The Company’s secured mortgages mature over various terms through September 2052. On certain of its debt obligations, the Company has the option to exercise extension options, subject to certain terms, which may include minimum debt service coverage, minimum occupancy levels or condominium sales levels, as applicable, and other performance criteria. In certain cases, due to property performance not meeting identified covenants, the Company may be required to pay down a portion of the loan to exercise the extension option. During 2024, the Company’s mortgage activity included draws on existing mortgages of $164.5 million, new borrowings of $45.0 million (excluding undrawn amounts on new construction loans), refinancings of $130.0 million, and repayments of $8.0 million. As of June 30, 2024, the Company’s secured mortgage loans had $1.2 billion of undrawn lender commitment available to be drawn for property development, subject to certain restriction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These bonds bear interest at fixed rates ranging from 4.13% to 7.00% with maturities ranging from 2025 to 2053 as of June 30, 2024. During the six months ended June 30, 2024, obligations of $7.3 million were assumed by buyers and no SID bonds were issued. Secured Bridgeland Notes In September 2021, the Company closed on a $275.0 million financing with maturity in 2026. This financing is secured by MUD receivables and land in Bridgeland. The loan required a $27.5 million fully refundable deposit and has an interest rate of 7.63%. In December 2022, the borrowing capacity of this obligation was expanded from $275.0 million to $475.0 million. An additional $67.0 million was drawn in the second quarter of 2023 and $133.0 million was drawn in the third quarter of 2023, bringing outstanding borrowings to $475.0 million as of June 30, 2024. Debt Compli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7.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June 30, 2024 December 31, 2023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14,710 $ — $ 14,710 $ — $ 10,318 $ — $ 10,318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June 30, 2024 December 31, 2023 thousands Fair Value Hierarchy Carrying Amount Estimated Fair Value Carrying Amount Estimated Fair Value Assets: Cash and Restricted cash Level 1 $ 905,766 $ 905,766 $ 1,053,057 $ 1,053,057 Accounts receivable, net (a) Level 3 109,682 109,682 115,045 115,045 Notes receivable, net (b) Level 3 1,108 1,108 1,558 1,558 Liabilities: Fixed-rate debt (c) Level 2 3,716,807 3,358,601 3,601,121 3,294,431 Variable-rate debt (c) Level 2 1,839,538 1,839,538 1,751,489 1,751,489 (a) Accounts receivable, net is shown net of an allowance of $10.5 million at June 30, 2024, and $15.0 million at December 31, 2023. Refer to Note 1 - Presentation of Financial Statements and Significant Accounting Policies for additional information on the allowance. (b) Notes receivable, net is shown net of an immaterial allowance at June 30, 2024, and December 31, 2023.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Secured Overnight Financing Rate (SOFR) or U.S. Treasury obligation interest rates as of June 30, 2024. Refer to Note 6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below table includes a non-financial asset that was measured at fair value on a non-recurring basis resulting in the property being impaired: Fair Value Measurements Using thousands Total Fair Value Measurement (a) Quoted Prices in Active Markets for Identical Assets Significant Other Observable Inputs Significant Unobservable Inputs 2023 Seaport Net investment in real estate $ 321,180 $ — $ — $ 321,180 Seaport Investments in unconsolidated ventures 40,225 — — 40,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Certain of the Company’s interest rate caps are not currently designated as hedges, and therefore, any gains or losses are recognized in current-period earnings within Interest expense on the Condensed Consolidated Statements of Operation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provided by (used in) operating activities within the Condensed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derivative counterparty defaults as of June 30, 2024, or as of December 31, 2023. If the derivative contracts are terminated prior to their maturity, the amounts previously recorded in AOCI are recognized in earnings over the period that the hedged transaction impacts earnings. The Company recorded an immaterial reduction in interest expense in 2023 and 2024 related to the amortization of terminated swaps. Amounts reported in AOCI related to derivatives will be reclassified to Interest expense as interest payments are made on the Company’s variable‑rate debt. Over the next 12 months, the Company estimates that $4.4 million of net gain will be reclassified to Interest expense including amounts related to the amortization of terminated swaps. 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June 30, 2024 December 31, 2023 Derivative instruments not designated as hedging instruments: (b) Interest rate cap 75,000 2.50 % 10/12/2021 9/29/2025 $ 2,111 $ 2,274 Interest rate cap 59,500 2.50 % 10/12/2021 9/29/2025 1,675 1,804 Interest rate collar 57,732 2.00% - 4.50% 6/1/2023 6/1/2025 844 417 Interest rate collar 106,903 2.00% - 4.50% 6/1/2023 6/1/2025 936 440 Interest rate cap 40,500 6.00 % 6/20/2024 7/15/2026 80 — Interest rate cap 4,500 6.00 % 6/20/2024 7/15/2026 10 — Derivative instruments designated as hedging instruments: Interest rate swap (c) 175,000 3.69 % 1/3/2023 1/1/2027 2,735 117 Interest rate cap 127,000 5.50 % 11/10/2022 11/7/2024 7 28 Interest rate cap 73,680 5.00 % 12/22/2022 12/21/2025 201 223 Interest rate swap 40,800 1.68 % 3/1/2022 2/18/2027 2,754 2,496 Interest rate swap 34,632 4.89 % 11/1/2019 1/1/2032 3,357 2,519 Total fair value derivative assets $ 14,710 $ 10,318 (a) These rates represent the swap rate and cap strike rate on the Company’s interest rate swaps, caps, and collars. (b) Interest income related to these contracts was $0.9 million for the three months ended June 30, 2024, $3.1 million for the six months ended June 30, 2024, $3.3 million for the three months ended June 30, 2023, and $2.1 million for the six months ended June 30, 2023. (c) In the first quarter of 2024, the Company terminated a portion of this swap, reducing the notional amount from $200.0 million to $175.0 million. The tables below present the effect of the Company’s derivative financial instruments on the Condensed Consolidated Statements of Operations for the three and six months ended June 30, 2024 and 2023: Amount of Gain (Loss) Recognized in AOCI on Derivatives Derivatives in Cash Flow Hedging Relationships Three Months Ended June 30, Six Months Ended June 30, thousands 2024 2023 2024 2023 Interest rate derivatives $ 1,236 $ 6,286 $ 5,066 $ 3,635 Location of Gain (Loss) Reclassified from AOCI into Statements of Operations Amount of Gain (Loss) Reclassified from AOCI into Three Months Ended June 30, Six Months Ended June 30, thousands 2024 2023 2024 2023 Interest expense $ 1,198 $ 3,538 $ 2,403 $ 6,217 Credit-risk-related Contingent Features The Company has agreements at the property level with certain derivative counterparties that contain a provision where if the Company defaults on the related property level indebtedness, including default where repayment of the indebtedness has not been accelerated by the lender, then the Company could also be declared in default on its related derivative obligations. The Company also has agreements at the property level with certain derivative counterparties that contain a provision where the Company could be declared in default on its derivative obligations if repayment of the underlying indebtedness is accelerated by the lender due to the Company’s default on the indebtedness. None of the Company’s derivatives which contain credit-risk-related features were in a net liability position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financial position, results of operations, or liquidity. Columbia The Company is currently developing certain property it owns in the Lakefront neighborhood of Downtown Columbia, which is subject to certain recorded documents, covenants, and restrictions (Covenants). Under the Covenants, HHH is the master developer of the Lakefront neighborhood. In 2017, IMH Columbia, LLC (IMH) purchased the site of a former Sheraton Hotel (Hotel Lot) subject to the Covenants. IMH has made demands that HHH accede to IMH’s development plans for the Hotel Lot and HHH has exercised its right under the Covenants to object to IMH’s plans for the Hotel Lot. IMH filed a complaint seeking (1) a declaration that the Covenants’ limitations on changes in use and onsite parking were consented to by HHH, or are otherwise obsolete and unenforceable, (2) damages reimbursing the costs and expenses IMH claims to have incurred in reliance on HHH's alleged consent to IMH’s proposed development, (3) damages related to the expectation of lost profits, which IMH alleged were caused by HHH breaching the Covenants by prohibiting IMH from proceeding with their proposed development, and (4) declarations finding that HHH had breached the shared parking related Covenants relating to HHH’s own property. The jury trial concluded in April 2024, and the jury found partially in favor of IMH and awarded damages of $17.0 million, which will accrue post-judgment interest of 10% annually from the date of the final judgment. The Company’s motion for judgment notwithstanding verdict or new trial was denied. The Company has filed a notice of appeal and will continue to defend the matter as it believes that these claims are without merit and that it has substantial legal and factual defenses to the claims and allegations contained in the complaint. Timarron Park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On August 9, 2022, the Court granted the Company’s summary judgment motions and dismissed the plaintiffs’ claims. On September 8, 2022, the plaintiffs filed a motion for a new trial. On October 21, 2022, the Court denied the motion for a new trial. On November 7, 2022, the Plaintiffs filed their notice of appeal. Both parties have filed their appellate briefs, oral arguments were held on May 22, 2024, and a decision is now pending with the Court of Appeals. The Company will continue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Waiea The Company entered into a settlement agreement with the Waiea homeowners association related to certain construction defects at the condominium tower. Pursuant to the settlement agreement, the Company agreed to pay for the repair of the defects. The Company believes that the general contractor is ultimately responsible for the defects and as such the Company should be entitled to recover repair costs from the general contractor, other responsible parties, and insurance proceeds; however, the Company can provide no assurances that all or any portion of the costs will be recovered. Total estimated cost related to the remediation is $158.4 million, inclusive of $3.0 million of additional costs recognized in the first quarter of 2024. The sixth and final amendment of resolution of disputes and release agreement was executed during the first quarter of 2024, thereby releasing the Company from any further claims or demands from the Waiea homeowners association arising from or relating to the construction or repair of the condominium project. As of June 30, 2024, $0.5 million remains in Construction payables for the estimated repair costs related to this matter, which is included in Accounts payable and other liabilities in the accompanying Condensed Consolidated Balance Sheets. 250 Water Street In 2021, the Company received the necessary approvals for its 250 Water Street development project, which includes a mixed-use development with affordable and market-rate apartments, community-oriented spaces, and office space. In May 2021, the Company received approval from the New York City Landmarks Preservation Commission (LPC) on its proposed design for the 250 Water Street site. The Company received final approvals in December 2021 through the New York City Uniform Land Use Review Procedure known as ULURP, which allowed the necessary transfer of development rights to the parking lot site. The Company began initial foundation and voluntary site remediation work in the second quarter of 2022 and completed remediation work in December 2023. The Company has prevailed in various lawsuits filed in 2021 and 2022 challenging the development approvals in order to prevent construction of this project. A separate lawsuit was filed in July 2022 again challenging the Landmarks Preservation Commission approval. In January 2023, a Court ruled in favor of the petitioners vacating the Certificate of Appropriateness (COA) issued by the LPC. The Company immediately appealed this decision to the New York State Supreme Court’s Appellate Division and on June 6, 2023, an Appellate Division panel of five judges unanimously reversed the lower Court’s decision, reinstating the COA. Subsequently, on June 29, 2023, petitioners filed a motion requesting reargument or, in the alternative, permission to appeal the decision of the Appellate Division to the New York State Court of Appeals. On August 31, 2023, the Appellate denied petitioners’ motion in full. Subsequently, petitioners filed a motion in the Court of Appeals for permission to appeal to that court. On May 21, 2024, the Court of Appeals denied this motion. The 250 Water Street development site will be included in the pending Seaport Entertainment spinoff. Letters of Credit and Surety Bonds As of June 30, 2024, the Company had outstanding letters of credit totaling $3.9 million and surety bonds totaling $410.2 million. As of December 31, 2023, the Company had outstanding letters of credit totaling $3.9 million and surety bonds totaling $470.4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and Operating lease obligations on the Condensed Consolidated Balance Sheets. See Note 14 - Leases for further discussion. Contractual rental expense, including participation rent, was $1.3 million for the three months ended June 30, 2024, and $3.1 million for the six months ended June 30, 2024, compared to $1.4 million for the three months ended June 30, 2023, and $2.7 million for the six months ended June 30, 2023. The amortization of above-market and below‑market ground leases and straight‑line rents included in the contractual rent amount was not significant. Guarantee Agreements The Company evaluates the likelihood of future performance under the below guarantees and, as of June 30, 2024, and December 31, 2023, there were no events requiring financial performance under these guarantees. Floreo In October 2022, Floreo, the Company’s 50%-owned joint venture in Teravalis, closed on a $165 million bond financing. Outstanding borrowings as of June 30, 2024, were $114.6 million. A wholly owned subsidiary of the Company (HHC Member) provided a guarantee for the bond in the form of a collateral maintenance commitment under which it will post refundable cash collateral if the Loan-to-Value (LTV) ratio exceeds 50%. A separate wholly owned subsidiary of the Company also provided a backstop guarantee of up to $50 million of the cash collateral commitment in the event HHC Member fails to make necessary payments when due. The cash collateral becomes nonrefundable if Floreo defaults on the bond obligation. The Company received a fee of $5.0 million in exchange for providing this guarantee, which was recognized in Accounts payable and other liabilities on the Condensed Consolidated Balance Sheets as of June 30, 2024, and December 31, 2023. This liability amount will be recognized in Other income (loss), net in a manner that corresponds to the bond repayment by Floreo. The Company’s maximum exposure under this guarantee is equal to the cash collateral that the Company may be obligated to post. As of June 30, 2024, the Company has not posted any cash collateral. Given the existence of other collateral including the undeveloped land owned by Floreo, the entity’s extensive and discretionary development plan, and its eligibility for reimbursement of a significant part of the development costs from the Community Facility District in Arizona, the Company does not expect to have to post collateral. Downtown Columbia The Company’s wholly owned subsidiaries agreed to complete defined public improvements and to indemnify Howard County, Maryland for certain matters as part of the Downtown Columbia Redevelopment District TIF bonds. To the extent that increases in taxes do not cover debt service payments on the TIF bonds, the Company’s wholly owned subsidiary is obligated to pay special taxes. Management has concluded that, as of June 30, 2024, any obligations to pay special taxes are not probable. Ward Village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tower are included in the ‘A‘ali‘i tower. Units for Kō'ula, Victoria Place, The Park Ward Village, and Kalae will be satisfied with the construction of Ulana Ward Village, which is a second workforce tower fully earmarked to fulfill the remaining reserved housing guarantee in the community. Ulana Ward Village began construction in earl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ree Months Ended June 30, Six Months Ended June 30, thousands except percentages 2024 2023 2024 2023 Income tax expense (benefit) $ 6,359 $ (15,370) $ (10,836) $ (16,648) Income (loss) before income taxes 27,417 (34,511) (42,245) (58,416) Effective tax rate 23.2 % 44.5 % 25.7 % 28.5 % The Company’s tax provision for interim periods is determined using an estimate of its annual current and deferred effective tax rates, adjusted for discrete items. The Company’s effective tax rate is typically impacted by non-deductible executive compensation and other permanent differences as well as state income taxes, which cause the Company’s effective tax rate to deviate from the federal statutory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aster Planned Communities assets</t>
        </is>
      </c>
      <c r="B3" s="6" t="n">
        <v>2485480</v>
      </c>
      <c r="C3" s="6" t="n">
        <v>2445673</v>
      </c>
    </row>
    <row r="4">
      <c r="A4" s="4" t="inlineStr">
        <is>
          <t>Buildings and equipment</t>
        </is>
      </c>
      <c r="B4" s="5" t="n">
        <v>4310446</v>
      </c>
      <c r="C4" s="5" t="n">
        <v>4177677</v>
      </c>
    </row>
    <row r="5">
      <c r="A5" s="4" t="inlineStr">
        <is>
          <t>Less: accumulated depreciation</t>
        </is>
      </c>
      <c r="B5" s="5" t="n">
        <v>-1093519</v>
      </c>
      <c r="C5" s="5" t="n">
        <v>-1032226</v>
      </c>
    </row>
    <row r="6">
      <c r="A6" s="4" t="inlineStr">
        <is>
          <t>Land</t>
        </is>
      </c>
      <c r="B6" s="5" t="n">
        <v>309758</v>
      </c>
      <c r="C6" s="5" t="n">
        <v>303685</v>
      </c>
    </row>
    <row r="7">
      <c r="A7" s="4" t="inlineStr">
        <is>
          <t>Developments</t>
        </is>
      </c>
      <c r="B7" s="5" t="n">
        <v>1539701</v>
      </c>
      <c r="C7" s="5" t="n">
        <v>1272445</v>
      </c>
    </row>
    <row r="8">
      <c r="A8" s="4" t="inlineStr">
        <is>
          <t>Net investment in real estate</t>
        </is>
      </c>
      <c r="B8" s="5" t="n">
        <v>7551866</v>
      </c>
      <c r="C8" s="5" t="n">
        <v>7167254</v>
      </c>
    </row>
    <row r="9">
      <c r="A9" s="4" t="inlineStr">
        <is>
          <t>Investments in unconsolidated ventures</t>
        </is>
      </c>
      <c r="B9" s="5" t="n">
        <v>213752</v>
      </c>
      <c r="C9" s="5" t="n">
        <v>220258</v>
      </c>
    </row>
    <row r="10">
      <c r="A10" s="4" t="inlineStr">
        <is>
          <t>Cash and cash equivalents</t>
        </is>
      </c>
      <c r="B10" s="5" t="n">
        <v>436758</v>
      </c>
      <c r="C10" s="5" t="n">
        <v>631548</v>
      </c>
    </row>
    <row r="11">
      <c r="A11" s="4" t="inlineStr">
        <is>
          <t>Restricted cash</t>
        </is>
      </c>
      <c r="B11" s="5" t="n">
        <v>469008</v>
      </c>
      <c r="C11" s="5" t="n">
        <v>421509</v>
      </c>
    </row>
    <row r="12">
      <c r="A12" s="4" t="inlineStr">
        <is>
          <t>Accounts receivable, net</t>
        </is>
      </c>
      <c r="B12" s="5" t="n">
        <v>109682</v>
      </c>
      <c r="C12" s="5" t="n">
        <v>115045</v>
      </c>
    </row>
    <row r="13">
      <c r="A13" s="4" t="inlineStr">
        <is>
          <t>Municipal Utility District receivables, net</t>
        </is>
      </c>
      <c r="B13" s="5" t="n">
        <v>631142</v>
      </c>
      <c r="C13" s="5" t="n">
        <v>550884</v>
      </c>
    </row>
    <row r="14">
      <c r="A14" s="4" t="inlineStr">
        <is>
          <t>Deferred expenses, net</t>
        </is>
      </c>
      <c r="B14" s="5" t="n">
        <v>153409</v>
      </c>
      <c r="C14" s="5" t="n">
        <v>142561</v>
      </c>
    </row>
    <row r="15">
      <c r="A15" s="4" t="inlineStr">
        <is>
          <t>Operating lease right-of-use assets</t>
        </is>
      </c>
      <c r="B15" s="5" t="n">
        <v>44947</v>
      </c>
      <c r="C15" s="5" t="n">
        <v>44897</v>
      </c>
    </row>
    <row r="16">
      <c r="A16" s="4" t="inlineStr">
        <is>
          <t>Other assets, net</t>
        </is>
      </c>
      <c r="B16" s="5" t="n">
        <v>292927</v>
      </c>
      <c r="C16" s="5" t="n">
        <v>283047</v>
      </c>
    </row>
    <row r="17">
      <c r="A17" s="4" t="inlineStr">
        <is>
          <t>Total assets</t>
        </is>
      </c>
      <c r="B17" s="5" t="n">
        <v>9903491</v>
      </c>
      <c r="C17" s="5" t="n">
        <v>9577003</v>
      </c>
    </row>
    <row r="18">
      <c r="A18" s="3" t="inlineStr">
        <is>
          <t>LIABILITIES</t>
        </is>
      </c>
      <c r="B18" s="4" t="inlineStr">
        <is>
          <t xml:space="preserve"> </t>
        </is>
      </c>
      <c r="C18" s="4" t="inlineStr">
        <is>
          <t xml:space="preserve"> </t>
        </is>
      </c>
    </row>
    <row r="19">
      <c r="A19" s="4" t="inlineStr">
        <is>
          <t>Mortgages, notes, and loans payable, net</t>
        </is>
      </c>
      <c r="B19" s="5" t="n">
        <v>5511985</v>
      </c>
      <c r="C19" s="5" t="n">
        <v>5302620</v>
      </c>
    </row>
    <row r="20">
      <c r="A20" s="4" t="inlineStr">
        <is>
          <t>Operating lease obligations</t>
        </is>
      </c>
      <c r="B20" s="5" t="n">
        <v>52910</v>
      </c>
      <c r="C20" s="5" t="n">
        <v>51584</v>
      </c>
    </row>
    <row r="21">
      <c r="A21" s="4" t="inlineStr">
        <is>
          <t>Deferred tax liabilities, net</t>
        </is>
      </c>
      <c r="B21" s="5" t="n">
        <v>76406</v>
      </c>
      <c r="C21" s="5" t="n">
        <v>87835</v>
      </c>
    </row>
    <row r="22">
      <c r="A22" s="4" t="inlineStr">
        <is>
          <t>Accounts payable and other liabilities</t>
        </is>
      </c>
      <c r="B22" s="5" t="n">
        <v>1225471</v>
      </c>
      <c r="C22" s="5" t="n">
        <v>1076040</v>
      </c>
    </row>
    <row r="23">
      <c r="A23" s="4" t="inlineStr">
        <is>
          <t>Total liabilities</t>
        </is>
      </c>
      <c r="B23" s="5" t="n">
        <v>6866772</v>
      </c>
      <c r="C23" s="5" t="n">
        <v>6518079</v>
      </c>
    </row>
    <row r="24">
      <c r="A24" s="4" t="inlineStr">
        <is>
          <t>Commitments and Contingencies (see Note 9)</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50,000,000 shares authorized, none issued</t>
        </is>
      </c>
      <c r="B26" s="5" t="n">
        <v>0</v>
      </c>
      <c r="C26" s="5" t="n">
        <v>0</v>
      </c>
    </row>
    <row r="27">
      <c r="A27" s="4" t="inlineStr">
        <is>
          <t>Common stock: $0.01 par value; 150,000,000 shares authorized, 56,709,660 issued, and 50,236,422 outstanding as of June 30, 2024, 56,495,791 shares issued, and 50,038,014 outstanding as of December 31, 2023</t>
        </is>
      </c>
      <c r="B27" s="5" t="n">
        <v>567</v>
      </c>
      <c r="C27" s="5" t="n">
        <v>565</v>
      </c>
    </row>
    <row r="28">
      <c r="A28" s="4" t="inlineStr">
        <is>
          <t>Additional paid-in capital</t>
        </is>
      </c>
      <c r="B28" s="5" t="n">
        <v>3996126</v>
      </c>
      <c r="C28" s="5" t="n">
        <v>3988496</v>
      </c>
    </row>
    <row r="29">
      <c r="A29" s="4" t="inlineStr">
        <is>
          <t>Retained earnings (accumulated deficit)</t>
        </is>
      </c>
      <c r="B29" s="5" t="n">
        <v>-415081</v>
      </c>
      <c r="C29" s="5" t="n">
        <v>-383696</v>
      </c>
    </row>
    <row r="30">
      <c r="A30" s="4" t="inlineStr">
        <is>
          <t>Accumulated other comprehensive income (loss)</t>
        </is>
      </c>
      <c r="B30" s="5" t="n">
        <v>3935</v>
      </c>
      <c r="C30" s="5" t="n">
        <v>1272</v>
      </c>
    </row>
    <row r="31">
      <c r="A31" s="4" t="inlineStr">
        <is>
          <t>Treasury stock, at cost, 6,473,238 shares as of June 30, 2024, and 6,457,777 shares as of December 31, 2023</t>
        </is>
      </c>
      <c r="B31" s="5" t="n">
        <v>-614974</v>
      </c>
      <c r="C31" s="5" t="n">
        <v>-613766</v>
      </c>
    </row>
    <row r="32">
      <c r="A32" s="4" t="inlineStr">
        <is>
          <t>Total stockholders' equity</t>
        </is>
      </c>
      <c r="B32" s="5" t="n">
        <v>2970573</v>
      </c>
      <c r="C32" s="5" t="n">
        <v>2992871</v>
      </c>
    </row>
    <row r="33">
      <c r="A33" s="4" t="inlineStr">
        <is>
          <t>Noncontrolling interests</t>
        </is>
      </c>
      <c r="B33" s="5" t="n">
        <v>66146</v>
      </c>
      <c r="C33" s="5" t="n">
        <v>66053</v>
      </c>
    </row>
    <row r="34">
      <c r="A34" s="4" t="inlineStr">
        <is>
          <t>Total equity</t>
        </is>
      </c>
      <c r="B34" s="5" t="n">
        <v>3036719</v>
      </c>
      <c r="C34" s="5" t="n">
        <v>3058924</v>
      </c>
    </row>
    <row r="35">
      <c r="A35" s="4" t="inlineStr">
        <is>
          <t>Total liabilities and equity</t>
        </is>
      </c>
      <c r="B35" s="6" t="n">
        <v>9903491</v>
      </c>
      <c r="C35" s="6" t="n">
        <v>9577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Stockholders' Equity Note [Abstract]</t>
        </is>
      </c>
      <c r="B3" s="4" t="inlineStr">
        <is>
          <t xml:space="preserve"> </t>
        </is>
      </c>
    </row>
    <row r="4">
      <c r="A4" s="4" t="inlineStr">
        <is>
          <t>Accumulated Other Comprehensive Income (Loss)</t>
        </is>
      </c>
      <c r="B4" s="4" t="inlineStr">
        <is>
          <t>11. Accumulated Other Comprehensive Income (Loss) The following tables summarize changes in AOCI, all of which are presented net of tax: thousands Balance at March 31, 2024 $ 3,897 Derivative instruments: Other comprehensive income (loss) before reclassifications 1,236 (Gain) loss reclassified from accumulated other comprehensive income (loss) to net income (1,198) Net current-period other comprehensive income (loss) 38 Balance at June 30, 2024 $ 3,935 Balance at March 31, 2023 $ 5,005 Derivative instruments: Other comprehensive income (loss) before reclassifications 6,286 (Gain) loss reclassified from accumulated other comprehensive income (loss) to net income (3,538) Net current-period other comprehensive income (loss) 2,748 Balance at June 30, 2023 $ 7,753 thousands Balance at December 31, 2023 $ 1,272 Derivative instruments: Other comprehensive income (loss) before reclassifications 5,066 (Gain) loss reclassified to net income (2,403) Net current-period other comprehensive Income (loss) 2,663 Balance at June 30, 2024 $ 3,935 Balance at December 31, 2022 $ 10,335 Derivative instruments: Other comprehensive income (loss) before reclassifications 3,635 (Gain) loss reclassified to net income (6,217) Net current-period other comprehensive income (loss) (2,582) Balance at June 30, 2023 $ 7,753 The following table summarizes the amounts reclassified out of AOCI: Accumulated Other Comprehensive Amounts reclassified from Accumulated other comprehensive income (loss) Three Months Ended June 30, Six Months Ended June 30, Affected line items in the thousands 2024 2023 2024 2023 (Gains) losses on cash flow hedges $ (1,553) $ (4,572) $ (3,114) $ (8,034) Interest expense Income tax expense (benefit) 355 1,034 711 1,817 Income tax expense (benefit) Total reclassifications of (income) loss, net of tax $ (1,198) $ (3,538) $ (2,403) $ (6,2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2.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which expired without being exercised in 2023, were computed using the if-converted method. Information related to the Company’s EPS calculations is summarized as follows: Three Months Ended June 30, Six Months Ended June 30, thousands except per share amounts 2024 2023 2024 2023 Net income (loss) Net income (loss) $ 21,058 $ (19,141) $ (31,409) $ (41,768) Net (income) loss attributable to noncontrolling interests 34 (2) 24 (120) Net income (loss) attributable to common stockholders $ 21,092 $ (19,143) $ (31,385) $ (41,888) Shares Weighted-average common shares outstanding - basic 49,687 49,581 49,675 49,518 Restricted stock and stock options 38 — — — Weighted-average common shares outstanding - diluted 49,725 49,581 49,675 49,518 Net income (loss) per common share Basic income (loss) per share $ 0.42 $ (0.39) $ (0.63) $ (0.85) Diluted income (loss) per share $ 0.42 $ (0.39) $ (0.63) $ (0.85) Anti-dilutive shares excluded from diluted EPS Restricted stock and stock options 567 735 646 735 Warrants — 88 — 88 Common Stock Repurchases In October 2021, the Company’s board of directors (Board) authorized a share repurchase program, pursuant to which the Company was authorized to purchase up to $250.0 million of its common stock through open-market transactions. The Company repurchased $96.6 million in 2021 and $153.4 million in 2022, thereby completing all authorized purchases under the October 2021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13.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Three Months Ended June 30, Six Months Ended June 30, thousands 2024 2023 2024 2023 Revenues from contracts with customers Recognized at a point in time: Condominium rights and unit sales $ — $ 14,866 $ 23 $ 20,953 Master Planned Communities land sales 154,790 42,306 187,205 101,667 Builder price participation 12,905 15,907 25,471 29,916 Total 167,695 73,079 212,699 152,536 Recognized at a point in time or over time: Other land, rental, and property revenues 38,224 46,898 56,607 65,866 Rental and lease-related revenues Rental revenue 111,490 103,339 219,241 201,203 Total revenues $ 317,409 $ 223,316 $ 488,547 $ 419,605 Revenues by segment Operating Assets revenues $ 123,841 $ 121,427 $ 233,993 $ 222,352 Master Planned Communities revenues 172,181 63,311 221,056 140,324 Seaport revenues 20,860 22,804 32,362 34,701 Strategic Developments revenues 509 15,758 1,102 22,198 Corporate revenues 18 16 34 30 Total revenues $ 317,409 $ 223,316 $ 488,547 $ 419,605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Balance at December 31, 2023 $ 579,328 Consideration earned during the period (55,996) Consideration received during the period 199,657 Balance at June 30, 2024 $ 722,989 Balance at December 31, 2022 $ 457,831 Consideration earned during the period (58,807) Consideration received during the period 132,527 Balance at June 30, 2023 $ 531,551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for all Ward Village condominiums and after 6 days for The Ritz-Carlton Residence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June 30, 2024, is $3.8 billion. The Company expects to recognize this amount as revenue over the following periods: thousands Less than 1 year 1-2 years 3 years and thereafter Total remaining unsatisfied performance obligations $ 1,077,443 $ 1,199,675 $ 1,533,749 The Company’s remaining performance obligations are adjusted to reflect any known project cancellations, revisions to project scope and cost, and deferrals, as appropriate. These amounts exclude estimated amounts of variable consideration which are constrained, such as builder price particip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4. Leases The Company has lease agreements with lease and non-lease components and has elected to aggregate these components into a single component for all classes of underlying assets. Certain of the Company’s lease agreements include non-lease components such as fixed common area maintenance charges. Lessee Arrangements The Company determines whether an arrangement is a lease at inception. Operating leases are included in Operating lease right-of-use assets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s lessee agreements consist of operating leases primarily for ground leases and other real estate. The Company’s leases have remaining lease terms of approximately 2 years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The Company’s operating leases primarily relate to the Seaport ground leases. The Company’s leased assets and liabilities are as follows: thousands June 30, 2024 December 31, 2023 Operating lease right-of-use assets $ 44,947 $ 44,897 Operating lease obligations 52,910 51,584 The components of lease cost are as follows: Three Months Ended June 30, Six Months Ended June 30, thousands 2024 2023 2024 2023 Operating lease cost $ 1,729 $ 1,709 $ 3,458 $ 3,417 Variable lease cost 202 199 865 591 Total lease cost $ 1,931 $ 1,908 $ 4,323 $ 4,008 Future minimum lease payments as of June 30, 2024, are as follows: thousands Operating Leases Remainder of 2024 $ 2,393 2025 5,117 2026 4,093 2027 3,360 2028 3,424 Thereafter 240,646 Total lease payments 259,033 Less: imputed interest (206,123) Present value of lease liabilities $ 52,910 Other information related to the Company’s lessee agreements is as follows: Supplemental Condensed Consolidated Statements of Cash Flows Information Six Months Ended June 30, thousands 2024 2023 Cash paid for amounts included in the measurement of lease liabilities: Operating cash flows on operating leases $ 2,664 $ 2,270 Other Information June 30, 2024 June 30, 2023 Weighted-average remaining lease term (years) Operating leases 42.9 43.8 Weighted-average discount rate Operating leases 7.8 % 7.8 % Lessor Arrangements The Company receives rental income from the leasing of retail, office, multi-family, and other space under operating leases, as well as certain variable tenant recoveries. Operating leases for retail, office, and other properties are with a variety of tenants and have a remaining average term of approximately five years. Lease terms generally vary among tenants and may include early termination options, extension options, and fixed rental rate increases or rental rate increases based on an index. Multi-family leases generally have a term of 12 months or less. Minimum rent revenues related to operating leases are as follows: Three Months Ended June 30, Six Months Ended June 30, thousands 2024 2023 2024 2023 Total minimum rent payments $ 63,072 $ 58,282 $ 124,828 $ 116,079 Total future minimum rents associated with operating leases are as follows as of June 30, 2024: thousands Total Minimum Rent Remainder of 2024 $ 129,123 2025 252,594 2026 239,859 2027 228,846 2028 206,731 Thereafter 877,143 Total $ 1,934,296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market and below‑market tenant leases on acquired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15. Segments The Company has four business segments that offer different products and services. HHH’s four segments are managed separately because each requires different operating strategies or management expertise and are reflective of management’s operating philosophies and methods. Because the Company’s four segments, Operating Assets, MPC, Seaport, and Strategic Developments, are managed separately, the Company uses different operating measures to assess operating results and allocate resources among them. The one common operating measure used to assess operating results for the Company’s business segments is earnings before tax (EBT). EBT, as it relates to each business segment, includes the revenues and expenses of each segment, as shown below. EBT excludes corporate expenses and other items that are not allocable to the segments. The Company presents EBT for each segment because the Company uses this measure, among others, internally to assess the core operating performance of the Company’s assets.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 MPC – consists of the development and sale of land in large‑scale, long‑term community development projects in and around Las Vegas, Nevada; Houston, Texas; and Phoenix, Arizona. – Seaport – consists of restaurant, retail, and entertainment properties situated in three primary locations in New York City: Pier 17, Historic Area/Uplands, and Tin Building as well as the 250 Water Street development, and equity interest in Jean-Georges Restaura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MPC Segment Seaport Segment Strategic Developments Segment Total Three Months Ended June 30, 2024 Total revenues $ 123,841 $ 172,181 $ 20,860 $ 509 $ 317,391 Total operating expenses (58,490) (70,883) (32,756) (4,206) (166,335) Segment operating income (loss) 65,351 101,298 (11,896) (3,697) 151,056 Depreciation and amortization (43,920) (108) (3,949) (3,878) (51,855) Interest income (expense), net (34,699) 16,168 (2,676) 4,594 (16,613) Other income (loss), net 530 — (87) (17) 426 Equity in earnings (losses) from unconsolidated ventures 337 5,883 (6,552) 36 (296) Gain (loss) on extinguishment of debt (198) — — — (198) Segment EBT $ (12,599) $ 123,241 $ (25,160) $ (2,962) $ 82,520 Corporate income, expenses, and other items (61,462) Net income (loss) 21,058 Net (income) loss attributable to noncontrolling interests 34 Net income (loss) attributable to common stockholders $ 21,092 Three Months Ended June 30, 2023 Total revenues $ 121,427 $ 63,311 $ 22,804 $ 15,758 $ 223,300 Total operating expenses (54,452) (28,078) (26,665) (35,341) (144,536) Segment operating income (loss) 66,975 35,233 (3,861) (19,583) 78,764 Depreciation and amortization (40,878) (106) (10,469) (943) (52,396) Interest income (expense), net (30,285) 17,161 1,311 5,442 (6,371) Other income (loss), net (40) — (1,601) (17) (1,658) Equity in earnings (losses) from unconsolidated ventures 2,042 2,638 (10,896) 30 (6,186) Gain (loss) on sale or disposal of real estate and other assets, net (16) — — — (16) Segment EBT $ (2,202) $ 54,926 $ (25,516) $ (15,071) $ 12,137 Corporate income, expenses, and other items (31,278) Net income (loss) (19,141) Net (income) loss attributable to noncontrolling interests (2) Net income (loss) attributable to common stockholders $ (19,143) Six Months Ended June 30, 2024 Total revenues $ 233,993 $ 221,056 $ 32,362 $ 1,102 $ 488,513 Total operating expenses (109,885) (95,932) (54,241) (12,860) (272,918) Segment operating income (loss) 124,108 125,124 (21,879) (11,758) 215,595 Depreciation and amortization (88,076) (218) (9,706) (5,297) (103,297) Interest income (expense), net (68,175) 31,414 (4,688) 8,618 (32,831) Other income (loss), net 938 — (87) (14) 837 Equity in earnings (losses) from unconsolidated ventures 6,154 (8,828) (16,832) 75 (19,431) Gain (loss) on sale or disposal of real estate and other assets, net 4,794 — — — 4,794 Gain (loss) on extinguishment of debt (198) — — — (198) Segment EBT $ (20,455) $ 147,492 $ (53,192) $ (8,376) $ 65,469 Corporate income, expenses, and other items (96,878) Net income (loss) (31,409) Net (income) loss attributable to noncontrolling interests 24 Net income (loss) attributable to common stockholders $ (31,385) thousands Operating Assets Segment MPC Segment Seaport Segment Strategic Developments Segment Total Six Months Ended June 30, 2023 Total revenues $ 222,352 $ 140,324 $ 34,701 $ 22,198 $ 419,575 Total operating expenses (102,051) (62,429) (45,581) (46,400) (256,461) Segment operating income (loss) 120,301 77,895 (10,880) (24,202) 163,114 Depreciation and amortization (80,510) (213) (20,996) (1,886) (103,605) Interest income (expense), net (59,196) 32,973 2,497 7,505 (16,221) Other income (loss), net 2,242 (103) (1,600) 77 616 Equity in earnings (losses) from unconsolidated ventures 3,947 6,746 (21,716) 35 (10,988) Gain (loss) on sale or disposal of real estate and other assets, net 4,714 — — — 4,714 Segment EBT $ (8,502) $ 117,298 $ (52,695) $ (18,471) $ 37,630 Corporate income, expenses, and other items (79,398) Net income (loss) (41,768) Net (income) loss attributable to noncontrolling interests (120) Net income (loss) attributable to common stockholders $ (41,888) The assets by segment and the reconciliation of total segment assets to Total assets in the Condensed Consolidated Balance Sheets are summarized as follows: thousands June 30, 2024 December 31, 2023 Operating Assets $ 3,666,355 $ 3,577,694 Master Planned Communities 3,497,137 3,358,821 Seaport 480,866 485,898 Strategic Developments 1,969,028 1,638,955 Total segment assets 9,613,386 9,061,368 Corporate 290,105 515,635 Total assets $ 9,903,491 $ 9,577,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Howard Hughes Holdings Inc. and its subsidiaries after elimination of intercompany balances and transactions. The Company also consolidates certain variable interest entities (VIEs) in accordance with Financial Accounting Standards Board’s (FASB) Accounting Standards Codification (ASC) 810 Consolidation . The outside equity interests in certain entities controlled by the Company are reflected in the Condensed Consolidated Financial Statements as noncontrolling interests.</t>
        </is>
      </c>
    </row>
    <row r="5">
      <c r="A5" s="4" t="inlineStr">
        <is>
          <t>Restricted Cash</t>
        </is>
      </c>
      <c r="B5" s="4" t="inlineStr">
        <is>
          <t>Restricted Cash</t>
        </is>
      </c>
    </row>
    <row r="6">
      <c r="A6" s="4" t="inlineStr">
        <is>
          <t>Accounts Receivable, net</t>
        </is>
      </c>
      <c r="B6" s="4" t="inlineStr">
        <is>
          <t>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future cash flows used in impairment analysis and fair value used in impairment calculations,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aster Planned Communities (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t>
        </is>
      </c>
    </row>
    <row r="8">
      <c r="A8" s="4" t="inlineStr">
        <is>
          <t>Noncontrolling Interests</t>
        </is>
      </c>
      <c r="B8" s="4" t="inlineStr">
        <is>
          <t>Noncontrolling Interests As of June 30, 2024, and December 31, 2023, noncontrolling interests related to the 12.0% noncontrolling interest in Teravalis and the noncontrolling interest in the Ward Village Homeowners’ Associations (HOAs). All revenues and expenses related to the HOAs are attributable to noncontrolling interests and do not impact net income attributable to common stockholders.</t>
        </is>
      </c>
    </row>
    <row r="9">
      <c r="A9" s="4" t="inlineStr">
        <is>
          <t>Financing Receivable Credit Losses</t>
        </is>
      </c>
      <c r="B9" s="4" t="inlineStr">
        <is>
          <t>Financing Receivable Credit Losses The Company is exposed to credit losses through the sale of goods and services to the Company’s customers. Receivables held by the Company primarily relate to short-term trade receivables, discussed above,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711.9 million as of June 30, 2024, and $632.8 million as of December 31, 2023. The MUD receivable balance included accrued interest of $51.4 million as of June 30, 2024, and $35.8 million as of December 31, 2023. There was no material activity in the allowance for credit losses for financing receivables for the three and six months ended June 30, 2024 and 2023.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accounts receivable, net</t>
        </is>
      </c>
      <c r="B4" s="4" t="inlineStr">
        <is>
          <t>The following table represents the components of Accounts receivable, net of amounts considered uncollectible, in the accompanying Condensed Consolidated Balance Sheets: thousands June 30, 2024 December 31, 2023 Straight-line rent receivables $ 90,582 $ 87,669 Tenant receivables 5,754 4,780 Other receivables 13,346 22,596 Accounts receivable, net (a) $ 109,682 $ 115,045 (a) As of June 30, 2024, the total reserve balance for amounts considered uncollectible was $10.5 million, comprised of $9.2 million attributable to lease-related receivables and $1.3 million attributable to the allowance for credit losses related to other accounts receivables. As of December 31, 2023, the total reserve balance was $15.0 million, comprised of $14.8 million attributable to lease-related receivables and $0.2 million attributable to the allowance for credit losses related to other accounts receivables.</t>
        </is>
      </c>
    </row>
    <row r="5">
      <c r="A5" s="4" t="inlineStr">
        <is>
          <t>Summary of impacts of the ASC 842 and ASC 450 reserves in the accompanying condensed consolidated statement of operations</t>
        </is>
      </c>
      <c r="B5" s="4" t="inlineStr">
        <is>
          <t xml:space="preserve">The following table summarizes the impacts of the collectability reserves in the accompanying Condensed Consolidated Statements of Operations: thousands Three Months Ended June 30, Six Months Ended June 30, Income Statement Location 2024 2023 2024 2023 Rental revenue $ (1,277) $ 1,644 $ (317) $ 4,537 Provision for (recovery of) doubtful accounts 1,563 (26) 2,397 (2,446) Total (income) expense impact $ 286 $ 1,618 $ 2,080 $ 2,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Ventur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equity of investments in real estate and other affiliates</t>
        </is>
      </c>
      <c r="B4" s="4" t="inlineStr">
        <is>
          <t>Investments in unconsolidated ventures consist of the following: Ownership Interest (a) Carrying Value Share of Earnings/Dividends June 30, December 31, June 30, December 31, Three Months Ended June 30, Six Months Ended June 30, thousands except percentages 2024 2023 2024 2023 2024 2023 2024 2023 Equity Method Investments Operating Assets: The Metropolitan (b) 50 % 50 % $ — $ — $ (5) $ 715 $ 1,073 $ 390 Stewart Title of Montgomery County, TX 50 % 50 % 3,871 3,785 162 91 87 56 Woodlands Sarofim 20 % 20 % 2,995 2,990 3 6 5 19 TEN.m.flats (c) 50 % 50 % — — 177 1,230 1,747 449 Master Planned Communities: The Summit (d) 50 % 50 % 48,236 59,112 5,328 3,117 (10,595) 7,747 Floreo (e) 50 % 50 % 57,647 55,880 555 (479) 1,767 (1,001) Seaport: The Lawn Club (d) 50 % 50 % 5,597 1,266 489 — 36 — Ssäm Bar (f) — % 50 % — — — (105) — (503) Tin Building by Jean-Georges (d)(e) 65 % 65 % 6,539 11,658 (7,057) (10,649) (16,718) (20,857) Jean-Georges Restaurants 25 % 25 % 14,260 14,535 16 (142) (150) (356) Strategic Developments: HHMK Development 50 % 50 % 10 10 — — — — KR Holdings 50 % 50 % 497 486 5 — 10 — West End Alexandria (d) 58 % 58 % 60,321 56,757 31 30 65 35 199,973 206,479 (296) (6,186) (22,673) (14,021) Other equity investments (g) 13,779 13,779 — — 3,242 3,033 Investments in unconsolidated ventures $ 213,752 $ 220,258 $ (296) $ (6,186) $ (19,431) $ (10,988) (a) Ownership interests presented reflect the Company’s stated ownership interest or if applicable, the Company’s final profit-sharing interest after receipt of any preferred returns based on the venture’s distribution priorities. (b) The Metropolitan was in a deficit position of $10.7 million at June 30, 2024, and $10.9 million at December 31, 2023, and presented in Accounts payable and other liabilities in the Condensed Consolidated Balance Sheets. (c) TEN.m.flats was in a deficit position of $3.9 million at June 30, 2024, and $4.7 million at December 31, 2023,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The Ssäm Bar joint venture was liquidated in May 2024. Refer to discussion below for additional details. (g) Other equity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 As of June 30, 2024, Other equity investments primarily includes $10.0 million of warrants, which represents cash paid by the Company for the option to acquire additional ownership interest in Jean-Georges Restaurants. Refer to discussion below for additional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LIABILITIES [Abstract]</t>
        </is>
      </c>
      <c r="B3" s="4" t="inlineStr">
        <is>
          <t xml:space="preserve"> </t>
        </is>
      </c>
    </row>
    <row r="4">
      <c r="A4" s="4" t="inlineStr">
        <is>
          <t>Summary of the significant components of other assets</t>
        </is>
      </c>
      <c r="B4" s="4" t="inlineStr">
        <is>
          <t xml:space="preserve">The following table summarizes the significant components of Other assets, net: thousands June 30, 2024 December 31, 2023 Security, escrow, and other deposits $ 86,545 $ 81,891 Special Improvement District receivable, net 75,317 74,899 In-place leases, net 35,249 35,490 Other 22,640 19,248 Intangibles, net 20,257 21,894 Prepaid expenses 20,062 16,984 Interest rate derivative assets 14,710 10,318 Tenant incentives and other receivables, net 11,979 10,840 Net investment in lease receivable 2,821 2,883 TIF receivable, net 1,677 6,371 Notes receivable, net 1,108 1,558 Condominium inventory 562 671 Other assets, net $ 292,927 $ 283,047 </t>
        </is>
      </c>
    </row>
    <row r="5">
      <c r="A5" s="4" t="inlineStr">
        <is>
          <t>Summary of the significant components of accounts payable and other liabilities</t>
        </is>
      </c>
      <c r="B5" s="4" t="inlineStr">
        <is>
          <t xml:space="preserve">The following table summarizes the significant components of Accounts payable and other liabilities: thousands June 30, 2024 December 31, 2023 Condominium deposit liabilities $ 596,888 $ 478,870 Construction payables 294,090 257,227 Deferred income 139,024 118,432 Accrued interest 53,224 54,301 Tenant and other deposits 36,342 29,976 Accrued real estate taxes 34,765 30,096 Accounts payable and accrued expenses 30,464 49,363 Accrued payroll and other employee liabilities 21,263 33,314 Other 19,411 24,461 Accounts payable and other liabilities $ 1,225,471 $ 1,076,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6709660</v>
      </c>
      <c r="C8" s="5" t="n">
        <v>56495791</v>
      </c>
    </row>
    <row r="9">
      <c r="A9" s="4" t="inlineStr">
        <is>
          <t>Common stock, shares outstanding (in shares)</t>
        </is>
      </c>
      <c r="B9" s="5" t="n">
        <v>50236422</v>
      </c>
      <c r="C9" s="5" t="n">
        <v>50038014</v>
      </c>
    </row>
    <row r="10">
      <c r="A10" s="4" t="inlineStr">
        <is>
          <t>Treasury stock (in shares)</t>
        </is>
      </c>
      <c r="B10" s="5" t="n">
        <v>6473238</v>
      </c>
      <c r="C10" s="5" t="n">
        <v>6457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s, Notes, and Loans Payable, Net (Tables)</t>
        </is>
      </c>
      <c r="B1" s="2" t="inlineStr">
        <is>
          <t>6 Months Ended</t>
        </is>
      </c>
    </row>
    <row r="2">
      <c r="B2" s="2" t="inlineStr">
        <is>
          <t>Jun. 30, 2024</t>
        </is>
      </c>
    </row>
    <row r="3">
      <c r="A3" s="3" t="inlineStr">
        <is>
          <t>Debt Disclosure [Abstract]</t>
        </is>
      </c>
      <c r="B3" s="4" t="inlineStr">
        <is>
          <t xml:space="preserve"> </t>
        </is>
      </c>
    </row>
    <row r="4">
      <c r="A4" s="4" t="inlineStr">
        <is>
          <t>Summary and activity for mortgages, notes and loans payable</t>
        </is>
      </c>
      <c r="B4" s="4" t="inlineStr">
        <is>
          <t>All mortgages, notes, and loans payable of HHH are held by HHC and its subsidiaries. thousands June 30, 2024 December 31, 2023 Fixed-rate debt Senior unsecured notes $ 2,050,000 $ 2,050,000 Secured mortgages payable 1,609,473 1,485,494 Special Improvement District bonds 57,334 65,627 Variable-rate debt (a) Secured Bridgeland Notes 475,000 475,000 Secured mortgages payable 1,364,538 1,276,489 Unamortized deferred financing costs (b) (44,360) (49,990) Mortgages, notes, and loans payable, net $ 5,511,985 $ 5,302,620 (a) The Company has entered into derivative instruments to manage the variable interest rate exposure. See Note 8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t>
        </is>
      </c>
    </row>
    <row r="5">
      <c r="A5" s="4" t="inlineStr">
        <is>
          <t>Schedule of senior unsecured note</t>
        </is>
      </c>
      <c r="B5" s="4" t="inlineStr">
        <is>
          <t xml:space="preserve">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t>
        </is>
      </c>
    </row>
    <row r="6">
      <c r="A6" s="4" t="inlineStr">
        <is>
          <t>Schedule of secured mortgages payable</t>
        </is>
      </c>
      <c r="B6" s="4" t="inlineStr">
        <is>
          <t>The following table summarizes the Company’s Secured mortgages payable: June 30, 2024 December 31, 2023 $ in thousands Principal Range of Interest Rates Weighted-average Interest Rate Weighted-average Years to Maturity Principal Range of Interest Rates Weighted-average Interest Rate Weighted-average Years to Maturity Fixed rate (a) $ 1,609,473 3.13% - 8.67% 4.67 % 6.6 $ 1,485,494 3.13% - 8.67% 4.46 % 7.2 Variable rate (b) 1,364,538 7.07% - 10.45% 8.95 % 1.8 1,276,489 7.08% - 10.48% 8.73 % 2.2 Secured mortgages payable $ 2,974,011 3.13% - 10.45% 6.63 % 4.4 $ 2,761,983 3.13% - 10.48% 6.44 % 4.9 (a) Interest rates presented are based upon the coupon rates of the Company’s fixed-rate debt obligations. (b) Interest rates presented are based on the applicable reference interest rates as of June 30, 2024, and December 31, 2023, excluding the effects of interest rate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June 30, 2024 December 31, 2023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14,710 $ — $ 14,710 $ — $ 10,318 $ — $ 10,318 $ — </t>
        </is>
      </c>
    </row>
    <row r="5">
      <c r="A5" s="4" t="inlineStr">
        <is>
          <t>Summary of assets and liabilities not measured at fair value on a recurring basis</t>
        </is>
      </c>
      <c r="B5" s="4" t="inlineStr">
        <is>
          <t>The estimated fair values of the Company’s financial instruments that are not measured at fair value on a recurring basis are as follows: June 30, 2024 December 31, 2023 thousands Fair Value Hierarchy Carrying Amount Estimated Fair Value Carrying Amount Estimated Fair Value Assets: Cash and Restricted cash Level 1 $ 905,766 $ 905,766 $ 1,053,057 $ 1,053,057 Accounts receivable, net (a) Level 3 109,682 109,682 115,045 115,045 Notes receivable, net (b) Level 3 1,108 1,108 1,558 1,558 Liabilities: Fixed-rate debt (c) Level 2 3,716,807 3,358,601 3,601,121 3,294,431 Variable-rate debt (c) Level 2 1,839,538 1,839,538 1,751,489 1,751,489 (a) Accounts receivable, net is shown net of an allowance of $10.5 million at June 30, 2024, and $15.0 million at December 31, 2023. Refer to Note 1 - Presentation of Financial Statements and Significant Accounting Policies for additional information on the allowance. (b) Notes receivable, net is shown net of an immaterial allowance at June 30, 2024, and December 31, 2023. (c) Excludes related unamortized financing costs.</t>
        </is>
      </c>
    </row>
    <row r="6">
      <c r="A6" s="4" t="inlineStr">
        <is>
          <t>Summary of non-financial asset measured at fair value on a non-recurring basis</t>
        </is>
      </c>
      <c r="B6" s="4" t="inlineStr">
        <is>
          <t xml:space="preserve">The below table includes a non-financial asset that was measured at fair value on a non-recurring basis resulting in the property being impaired: Fair Value Measurements Using thousands Total Fair Value Measurement (a) Quoted Prices in Active Markets for Identical Assets Significant Other Observable Inputs Significant Unobservable Inputs 2023 Seaport Net investment in real estate $ 321,180 $ — $ — $ 321,180 Seaport Investments in unconsolidated ventures 40,225 — — 40,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the notional and fair value of derivative financial instruments</t>
        </is>
      </c>
      <c r="B4" s="4" t="inlineStr">
        <is>
          <t>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June 30, 2024 December 31, 2023 Derivative instruments not designated as hedging instruments: (b) Interest rate cap 75,000 2.50 % 10/12/2021 9/29/2025 $ 2,111 $ 2,274 Interest rate cap 59,500 2.50 % 10/12/2021 9/29/2025 1,675 1,804 Interest rate collar 57,732 2.00% - 4.50% 6/1/2023 6/1/2025 844 417 Interest rate collar 106,903 2.00% - 4.50% 6/1/2023 6/1/2025 936 440 Interest rate cap 40,500 6.00 % 6/20/2024 7/15/2026 80 — Interest rate cap 4,500 6.00 % 6/20/2024 7/15/2026 10 — Derivative instruments designated as hedging instruments: Interest rate swap (c) 175,000 3.69 % 1/3/2023 1/1/2027 2,735 117 Interest rate cap 127,000 5.50 % 11/10/2022 11/7/2024 7 28 Interest rate cap 73,680 5.00 % 12/22/2022 12/21/2025 201 223 Interest rate swap 40,800 1.68 % 3/1/2022 2/18/2027 2,754 2,496 Interest rate swap 34,632 4.89 % 11/1/2019 1/1/2032 3,357 2,519 Total fair value derivative assets $ 14,710 $ 10,318 (a) These rates represent the swap rate and cap strike rate on the Company’s interest rate swaps, caps, and collars. (b) Interest income related to these contracts was $0.9 million for the three months ended June 30, 2024, $3.1 million for the six months ended June 30, 2024, $3.3 million for the three months ended June 30, 2023, and $2.1 million for the six months ended June 30, 2023. (c) In the first quarter of 2024, the Company terminated a portion of this swap, reducing the notional amount from $200.0 million to $175.0 million.</t>
        </is>
      </c>
    </row>
    <row r="5">
      <c r="A5" s="4" t="inlineStr">
        <is>
          <t>Summary of effect of derivative financial instruments on the condensed consolidated statements of operations</t>
        </is>
      </c>
      <c r="B5" s="4" t="inlineStr">
        <is>
          <t xml:space="preserve">The tables below present the effect of the Company’s derivative financial instruments on the Condensed Consolidated Statements of Operations for the three and six months ended June 30, 2024 and 2023: Amount of Gain (Loss) Recognized in AOCI on Derivatives Derivatives in Cash Flow Hedging Relationships Three Months Ended June 30, Six Months Ended June 30, thousands 2024 2023 2024 2023 Interest rate derivatives $ 1,236 $ 6,286 $ 5,066 $ 3,635 Location of Gain (Loss) Reclassified from AOCI into Statements of Operations Amount of Gain (Loss) Reclassified from AOCI into Three Months Ended June 30, Six Months Ended June 30, thousands 2024 2023 2024 2023 Interest expense $ 1,198 $ 3,538 $ 2,403 $ 6,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effective income tax rate reconciliation</t>
        </is>
      </c>
      <c r="B4" s="4" t="inlineStr">
        <is>
          <t>Three Months Ended June 30, Six Months Ended June 30, thousands except percentages 2024 2023 2024 2023 Income tax expense (benefit) $ 6,359 $ (15,370) $ (10,836) $ (16,648) Income (loss) before income taxes 27,417 (34,511) (42,245) (58,416) Effective tax rate 23.2 % 44.5 % 25.7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AOCI</t>
        </is>
      </c>
      <c r="B4" s="4" t="inlineStr">
        <is>
          <t xml:space="preserve">The following tables summarize changes in AOCI, all of which are presented net of tax: thousands Balance at March 31, 2024 $ 3,897 Derivative instruments: Other comprehensive income (loss) before reclassifications 1,236 (Gain) loss reclassified from accumulated other comprehensive income (loss) to net income (1,198) Net current-period other comprehensive income (loss) 38 Balance at June 30, 2024 $ 3,935 Balance at March 31, 2023 $ 5,005 Derivative instruments: Other comprehensive income (loss) before reclassifications 6,286 (Gain) loss reclassified from accumulated other comprehensive income (loss) to net income (3,538) Net current-period other comprehensive income (loss) 2,748 Balance at June 30, 2023 $ 7,753 thousands Balance at December 31, 2023 $ 1,272 Derivative instruments: Other comprehensive income (loss) before reclassifications 5,066 (Gain) loss reclassified to net income (2,403) Net current-period other comprehensive Income (loss) 2,663 Balance at June 30, 2024 $ 3,935 Balance at December 31, 2022 $ 10,335 Derivative instruments: Other comprehensive income (loss) before reclassifications 3,635 (Gain) loss reclassified to net income (6,217) Net current-period other comprehensive income (loss) (2,582) Balance at June 30, 2023 $ 7,753 </t>
        </is>
      </c>
    </row>
    <row r="5">
      <c r="A5" s="4" t="inlineStr">
        <is>
          <t>Summary of the amounts reclassified out of AOCI</t>
        </is>
      </c>
      <c r="B5" s="4" t="inlineStr">
        <is>
          <t>The following table summarizes the amounts reclassified out of AOCI: Accumulated Other Comprehensive Amounts reclassified from Accumulated other comprehensive income (loss) Three Months Ended June 30, Six Months Ended June 30, Affected line items in the thousands 2024 2023 2024 2023 (Gains) losses on cash flow hedges $ (1,553) $ (4,572) $ (3,114) $ (8,034) Interest expense Income tax expense (benefit) 355 1,034 711 1,817 Income tax expense (benefit) Total reclassifications of (income) loss, net of tax $ (1,198) $ (3,538) $ (2,403) $ (6,2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PS calculations</t>
        </is>
      </c>
      <c r="B4" s="4" t="inlineStr">
        <is>
          <t xml:space="preserve">Information related to the Company’s EPS calculations is summarized as follows: Three Months Ended June 30, Six Months Ended June 30, thousands except per share amounts 2024 2023 2024 2023 Net income (loss) Net income (loss) $ 21,058 $ (19,141) $ (31,409) $ (41,768) Net (income) loss attributable to noncontrolling interests 34 (2) 24 (120) Net income (loss) attributable to common stockholders $ 21,092 $ (19,143) $ (31,385) $ (41,888) Shares Weighted-average common shares outstanding - basic 49,687 49,581 49,675 49,518 Restricted stock and stock options 38 — — — Weighted-average common shares outstanding - diluted 49,725 49,581 49,675 49,518 Net income (loss) per common share Basic income (loss) per share $ 0.42 $ (0.39) $ (0.63) $ (0.85) Diluted income (loss) per share $ 0.42 $ (0.39) $ (0.63) $ (0.85) Anti-dilutive shares excluded from diluted EPS Restricted stock and stock options 567 735 646 735 Warrants — 88 —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disaggregated by revenue source</t>
        </is>
      </c>
      <c r="B4" s="4" t="inlineStr">
        <is>
          <t xml:space="preserve">The following presents the Company’s revenues disaggregated by revenue source: Three Months Ended June 30, Six Months Ended June 30, thousands 2024 2023 2024 2023 Revenues from contracts with customers Recognized at a point in time: Condominium rights and unit sales $ — $ 14,866 $ 23 $ 20,953 Master Planned Communities land sales 154,790 42,306 187,205 101,667 Builder price participation 12,905 15,907 25,471 29,916 Total 167,695 73,079 212,699 152,536 Recognized at a point in time or over time: Other land, rental, and property revenues 38,224 46,898 56,607 65,866 Rental and lease-related revenues Rental revenue 111,490 103,339 219,241 201,203 Total revenues $ 317,409 $ 223,316 $ 488,547 $ 419,605 Revenues by segment Operating Assets revenues $ 123,841 $ 121,427 $ 233,993 $ 222,352 Master Planned Communities revenues 172,181 63,311 221,056 140,324 Seaport revenues 20,860 22,804 32,362 34,701 Strategic Developments revenues 509 15,758 1,102 22,198 Corporate revenues 18 16 34 30 Total revenues $ 317,409 $ 223,316 $ 488,547 $ 419,605 </t>
        </is>
      </c>
    </row>
    <row r="5">
      <c r="A5" s="4" t="inlineStr">
        <is>
          <t>Summary of contract with customer, assets and liabilities</t>
        </is>
      </c>
      <c r="B5" s="4" t="inlineStr">
        <is>
          <t xml:space="preserve">The beginning and ending balances of contract liabilities and significant activity during the periods presented are as follows: thousands Balance at December 31, 2023 $ 579,328 Consideration earned during the period (55,996) Consideration received during the period 199,657 Balance at June 30, 2024 $ 722,989 Balance at December 31, 2022 $ 457,831 Consideration earned during the period (58,807) Consideration received during the period 132,527 Balance at June 30, 2023 $ 531,551 </t>
        </is>
      </c>
    </row>
    <row r="6">
      <c r="A6" s="4" t="inlineStr">
        <is>
          <t>Summary of 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1,077,443 $ 1,199,675 $ 1,533,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June 30, 2024 December 31, 2023 Operating lease right-of-use assets $ 44,947 $ 44,897 Operating lease obligations 52,910 51,584 </t>
        </is>
      </c>
    </row>
    <row r="5">
      <c r="A5" s="4" t="inlineStr">
        <is>
          <t>Summary of components of lease expense and other information</t>
        </is>
      </c>
      <c r="B5" s="4" t="inlineStr">
        <is>
          <t>The components of lease cost are as follows: Three Months Ended June 30, Six Months Ended June 30, thousands 2024 2023 2024 2023 Operating lease cost $ 1,729 $ 1,709 $ 3,458 $ 3,417 Variable lease cost 202 199 865 591 Total lease cost $ 1,931 $ 1,908 $ 4,323 $ 4,008 Other information related to the Company’s lessee agreements is as follows: Supplemental Condensed Consolidated Statements of Cash Flows Information Six Months Ended June 30, thousands 2024 2023 Cash paid for amounts included in the measurement of lease liabilities: Operating cash flows on operating leases $ 2,664 $ 2,270 Other Information June 30, 2024 June 30, 2023 Weighted-average remaining lease term (years) Operating leases 42.9 43.8 Weighted-average discount rate Operating leases 7.8 % 7.8 %</t>
        </is>
      </c>
    </row>
    <row r="6">
      <c r="A6" s="4" t="inlineStr">
        <is>
          <t>Summary of future minimum lease payments</t>
        </is>
      </c>
      <c r="B6" s="4" t="inlineStr">
        <is>
          <t xml:space="preserve">Future minimum lease payments as of June 30, 2024, are as follows: thousands Operating Leases Remainder of 2024 $ 2,393 2025 5,117 2026 4,093 2027 3,360 2028 3,424 Thereafter 240,646 Total lease payments 259,033 Less: imputed interest (206,123) Present value of lease liabilities $ 52,910 </t>
        </is>
      </c>
    </row>
    <row r="7">
      <c r="A7" s="4" t="inlineStr">
        <is>
          <t>Summary of minimum rentals</t>
        </is>
      </c>
      <c r="B7" s="4" t="inlineStr">
        <is>
          <t xml:space="preserve">Minimum rent revenues related to operating leases are as follows: Three Months Ended June 30, Six Months Ended June 30, thousands 2024 2023 2024 2023 Total minimum rent payments $ 63,072 $ 58,282 $ 124,828 $ 116,079 Total future minimum rents associated with operating leases are as follows as of June 30, 2024: thousands Total Minimum Rent Remainder of 2024 $ 129,123 2025 252,594 2026 239,859 2027 228,846 2028 206,731 Thereafter 877,143 Total $ 1,934,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operating results</t>
        </is>
      </c>
      <c r="B4" s="4" t="inlineStr">
        <is>
          <t>Segment operating results are as follows: thousands Operating Assets Segment MPC Segment Seaport Segment Strategic Developments Segment Total Three Months Ended June 30, 2024 Total revenues $ 123,841 $ 172,181 $ 20,860 $ 509 $ 317,391 Total operating expenses (58,490) (70,883) (32,756) (4,206) (166,335) Segment operating income (loss) 65,351 101,298 (11,896) (3,697) 151,056 Depreciation and amortization (43,920) (108) (3,949) (3,878) (51,855) Interest income (expense), net (34,699) 16,168 (2,676) 4,594 (16,613) Other income (loss), net 530 — (87) (17) 426 Equity in earnings (losses) from unconsolidated ventures 337 5,883 (6,552) 36 (296) Gain (loss) on extinguishment of debt (198) — — — (198) Segment EBT $ (12,599) $ 123,241 $ (25,160) $ (2,962) $ 82,520 Corporate income, expenses, and other items (61,462) Net income (loss) 21,058 Net (income) loss attributable to noncontrolling interests 34 Net income (loss) attributable to common stockholders $ 21,092 Three Months Ended June 30, 2023 Total revenues $ 121,427 $ 63,311 $ 22,804 $ 15,758 $ 223,300 Total operating expenses (54,452) (28,078) (26,665) (35,341) (144,536) Segment operating income (loss) 66,975 35,233 (3,861) (19,583) 78,764 Depreciation and amortization (40,878) (106) (10,469) (943) (52,396) Interest income (expense), net (30,285) 17,161 1,311 5,442 (6,371) Other income (loss), net (40) — (1,601) (17) (1,658) Equity in earnings (losses) from unconsolidated ventures 2,042 2,638 (10,896) 30 (6,186) Gain (loss) on sale or disposal of real estate and other assets, net (16) — — — (16) Segment EBT $ (2,202) $ 54,926 $ (25,516) $ (15,071) $ 12,137 Corporate income, expenses, and other items (31,278) Net income (loss) (19,141) Net (income) loss attributable to noncontrolling interests (2) Net income (loss) attributable to common stockholders $ (19,143) Six Months Ended June 30, 2024 Total revenues $ 233,993 $ 221,056 $ 32,362 $ 1,102 $ 488,513 Total operating expenses (109,885) (95,932) (54,241) (12,860) (272,918) Segment operating income (loss) 124,108 125,124 (21,879) (11,758) 215,595 Depreciation and amortization (88,076) (218) (9,706) (5,297) (103,297) Interest income (expense), net (68,175) 31,414 (4,688) 8,618 (32,831) Other income (loss), net 938 — (87) (14) 837 Equity in earnings (losses) from unconsolidated ventures 6,154 (8,828) (16,832) 75 (19,431) Gain (loss) on sale or disposal of real estate and other assets, net 4,794 — — — 4,794 Gain (loss) on extinguishment of debt (198) — — — (198) Segment EBT $ (20,455) $ 147,492 $ (53,192) $ (8,376) $ 65,469 Corporate income, expenses, and other items (96,878) Net income (loss) (31,409) Net (income) loss attributable to noncontrolling interests 24 Net income (loss) attributable to common stockholders $ (31,385) thousands Operating Assets Segment MPC Segment Seaport Segment Strategic Developments Segment Total Six Months Ended June 30, 2023 Total revenues $ 222,352 $ 140,324 $ 34,701 $ 22,198 $ 419,575 Total operating expenses (102,051) (62,429) (45,581) (46,400) (256,461) Segment operating income (loss) 120,301 77,895 (10,880) (24,202) 163,114 Depreciation and amortization (80,510) (213) (20,996) (1,886) (103,605) Interest income (expense), net (59,196) 32,973 2,497 7,505 (16,221) Other income (loss), net 2,242 (103) (1,600) 77 616 Equity in earnings (losses) from unconsolidated ventures 3,947 6,746 (21,716) 35 (10,988) Gain (loss) on sale or disposal of real estate and other assets, net 4,714 — — — 4,714 Segment EBT $ (8,502) $ 117,298 $ (52,695) $ (18,471) $ 37,630 Corporate income, expenses, and other items (79,398) Net income (loss) (41,768) Net (income) loss attributable to noncontrolling interests (120) Net income (loss) attributable to common stockholders $ (41,888)</t>
        </is>
      </c>
    </row>
    <row r="5">
      <c r="A5" s="4" t="inlineStr">
        <is>
          <t>Summary of assets by segment and the reconciliation of total segment assets to the total assets in the condensed consolidated balance sheets</t>
        </is>
      </c>
      <c r="B5" s="4" t="inlineStr">
        <is>
          <t xml:space="preserve">The assets by segment and the reconciliation of total segment assets to Total assets in the Condensed Consolidated Balance Sheets are summarized as follows: thousands June 30, 2024 December 31, 2023 Operating Assets $ 3,666,355 $ 3,577,694 Master Planned Communities 3,497,137 3,358,821 Seaport 480,866 485,898 Strategic Developments 1,969,028 1,638,955 Total segment assets 9,613,386 9,061,368 Corporate 290,105 515,635 Total assets $ 9,903,491 $ 9,577,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Presentation of Financial Statements and Significant Accounting Policies - Narrative (Details) $ in Thousands</t>
        </is>
      </c>
      <c r="B1" s="2" t="inlineStr">
        <is>
          <t>6 Months Ended</t>
        </is>
      </c>
      <c r="C1" s="2" t="inlineStr">
        <is>
          <t>12 Months Ended</t>
        </is>
      </c>
    </row>
    <row r="2">
      <c r="B2" s="2" t="inlineStr">
        <is>
          <t>Jun. 30, 2024 USD ($)</t>
        </is>
      </c>
      <c r="C2" s="2" t="inlineStr">
        <is>
          <t>Dec. 31, 2023 USD ($)</t>
        </is>
      </c>
      <c r="D2" s="2" t="inlineStr">
        <is>
          <t>Jul. 18, 2024</t>
        </is>
      </c>
      <c r="E2" s="2" t="inlineStr">
        <is>
          <t>Oct. 05,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9903491</v>
      </c>
      <c r="C4" s="6" t="n">
        <v>9577003</v>
      </c>
      <c r="D4" s="4" t="inlineStr">
        <is>
          <t xml:space="preserve"> </t>
        </is>
      </c>
      <c r="E4" s="4" t="inlineStr">
        <is>
          <t xml:space="preserve"> </t>
        </is>
      </c>
    </row>
    <row r="5">
      <c r="A5" s="4" t="inlineStr">
        <is>
          <t>Accounts payable and other liabilities</t>
        </is>
      </c>
      <c r="B5" s="5" t="n">
        <v>1225471</v>
      </c>
      <c r="C5" s="5" t="n">
        <v>1076040</v>
      </c>
      <c r="D5" s="4" t="inlineStr">
        <is>
          <t xml:space="preserve"> </t>
        </is>
      </c>
      <c r="E5" s="4" t="inlineStr">
        <is>
          <t xml:space="preserve"> </t>
        </is>
      </c>
    </row>
    <row r="6">
      <c r="A6" s="4" t="inlineStr">
        <is>
          <t>Noncontrolling interests</t>
        </is>
      </c>
      <c r="B6" s="5" t="n">
        <v>66146</v>
      </c>
      <c r="C6" s="5" t="n">
        <v>66053</v>
      </c>
      <c r="D6" s="4" t="inlineStr">
        <is>
          <t xml:space="preserve"> </t>
        </is>
      </c>
      <c r="E6" s="4" t="inlineStr">
        <is>
          <t xml:space="preserve"> </t>
        </is>
      </c>
    </row>
    <row r="7">
      <c r="A7" s="4" t="inlineStr">
        <is>
          <t>Amortized cost basis of financing receivables</t>
        </is>
      </c>
      <c r="B7" s="5" t="n">
        <v>711900</v>
      </c>
      <c r="C7" s="5" t="n">
        <v>632800</v>
      </c>
      <c r="D7" s="4" t="inlineStr">
        <is>
          <t xml:space="preserve"> </t>
        </is>
      </c>
      <c r="E7" s="4" t="inlineStr">
        <is>
          <t xml:space="preserve"> </t>
        </is>
      </c>
    </row>
    <row r="8">
      <c r="A8" s="4" t="inlineStr">
        <is>
          <t>Accrued interest on financing receivables</t>
        </is>
      </c>
      <c r="B8" s="6" t="n">
        <v>51400</v>
      </c>
      <c r="C8" s="6" t="n">
        <v>35800</v>
      </c>
      <c r="D8" s="4" t="inlineStr">
        <is>
          <t xml:space="preserve"> </t>
        </is>
      </c>
      <c r="E8" s="4" t="inlineStr">
        <is>
          <t xml:space="preserve"> </t>
        </is>
      </c>
    </row>
    <row r="9">
      <c r="A9" s="4" t="inlineStr">
        <is>
          <t>Financing receivable threshold period past due</t>
        </is>
      </c>
      <c r="B9" s="4" t="inlineStr">
        <is>
          <t>30 days</t>
        </is>
      </c>
      <c r="C9" s="4" t="inlineStr">
        <is>
          <t xml:space="preserve"> </t>
        </is>
      </c>
      <c r="D9" s="4" t="inlineStr">
        <is>
          <t xml:space="preserve"> </t>
        </is>
      </c>
      <c r="E9" s="4" t="inlineStr">
        <is>
          <t xml:space="preserve"> </t>
        </is>
      </c>
    </row>
    <row r="10">
      <c r="A10" s="4" t="inlineStr">
        <is>
          <t>Subsequent Event | Seaport Entertainment</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Percentage of outstanding shares of common stock</t>
        </is>
      </c>
      <c r="B12" s="4" t="inlineStr">
        <is>
          <t xml:space="preserve"> </t>
        </is>
      </c>
      <c r="C12" s="4" t="inlineStr">
        <is>
          <t xml:space="preserve"> </t>
        </is>
      </c>
      <c r="D12" s="8" t="n">
        <v>1</v>
      </c>
      <c r="E12" s="4" t="inlineStr">
        <is>
          <t xml:space="preserve"> </t>
        </is>
      </c>
    </row>
    <row r="13">
      <c r="A13" s="4" t="inlineStr">
        <is>
          <t>Stockholders' equity note, spinoff ratio</t>
        </is>
      </c>
      <c r="B13" s="4" t="inlineStr">
        <is>
          <t xml:space="preserve"> </t>
        </is>
      </c>
      <c r="C13" s="4" t="inlineStr">
        <is>
          <t xml:space="preserve"> </t>
        </is>
      </c>
      <c r="D13" s="9" t="n">
        <v>0.1111</v>
      </c>
      <c r="E13" s="4" t="inlineStr">
        <is>
          <t xml:space="preserve"> </t>
        </is>
      </c>
    </row>
    <row r="14">
      <c r="A14" s="4" t="inlineStr">
        <is>
          <t>Teravalis Acquisitio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8" t="n">
        <v>0.88</v>
      </c>
      <c r="C16" s="8" t="n">
        <v>0.88</v>
      </c>
      <c r="D16" s="4" t="inlineStr">
        <is>
          <t xml:space="preserve"> </t>
        </is>
      </c>
      <c r="E16" s="4" t="inlineStr">
        <is>
          <t xml:space="preserve"> </t>
        </is>
      </c>
    </row>
    <row r="17">
      <c r="A17" s="4" t="inlineStr">
        <is>
          <t>Percentage of minimum required capital contribution</t>
        </is>
      </c>
      <c r="B17" s="8" t="n">
        <v>0.12</v>
      </c>
      <c r="C17" s="8" t="n">
        <v>0.12</v>
      </c>
      <c r="D17" s="4" t="inlineStr">
        <is>
          <t xml:space="preserve"> </t>
        </is>
      </c>
      <c r="E17" s="4" t="inlineStr">
        <is>
          <t xml:space="preserve"> </t>
        </is>
      </c>
    </row>
    <row r="18">
      <c r="A18" s="4" t="inlineStr">
        <is>
          <t>Total assets</t>
        </is>
      </c>
      <c r="B18" s="6" t="n">
        <v>541800</v>
      </c>
      <c r="C18" s="6" t="n">
        <v>541600</v>
      </c>
      <c r="D18" s="4" t="inlineStr">
        <is>
          <t xml:space="preserve"> </t>
        </is>
      </c>
      <c r="E18" s="4" t="inlineStr">
        <is>
          <t xml:space="preserve"> </t>
        </is>
      </c>
    </row>
    <row r="19">
      <c r="A19" s="4" t="inlineStr">
        <is>
          <t>Accounts payable and other liabilities</t>
        </is>
      </c>
      <c r="B19" s="5" t="n">
        <v>400</v>
      </c>
      <c r="C19" s="5" t="n">
        <v>600</v>
      </c>
      <c r="D19" s="4" t="inlineStr">
        <is>
          <t xml:space="preserve"> </t>
        </is>
      </c>
      <c r="E19" s="4" t="inlineStr">
        <is>
          <t xml:space="preserve"> </t>
        </is>
      </c>
    </row>
    <row r="20">
      <c r="A20" s="4" t="inlineStr">
        <is>
          <t>Noncontrolling interests</t>
        </is>
      </c>
      <c r="B20" s="6" t="n">
        <v>65000</v>
      </c>
      <c r="C20" s="6" t="n">
        <v>65000</v>
      </c>
      <c r="D20" s="4" t="inlineStr">
        <is>
          <t xml:space="preserve"> </t>
        </is>
      </c>
      <c r="E20" s="4" t="inlineStr">
        <is>
          <t xml:space="preserve"> </t>
        </is>
      </c>
    </row>
    <row r="21">
      <c r="A21" s="4" t="inlineStr">
        <is>
          <t>Seaport Entertainmen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Percentage of air rights</t>
        </is>
      </c>
      <c r="B23" s="4" t="inlineStr">
        <is>
          <t xml:space="preserve"> </t>
        </is>
      </c>
      <c r="C23" s="4" t="inlineStr">
        <is>
          <t xml:space="preserve"> </t>
        </is>
      </c>
      <c r="D23" s="4" t="inlineStr">
        <is>
          <t xml:space="preserve"> </t>
        </is>
      </c>
      <c r="E23" s="8"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11490</v>
      </c>
      <c r="C4" s="6" t="n">
        <v>103339</v>
      </c>
      <c r="D4" s="6" t="n">
        <v>219241</v>
      </c>
      <c r="E4" s="6" t="n">
        <v>201203</v>
      </c>
    </row>
    <row r="5">
      <c r="A5" s="4" t="inlineStr">
        <is>
          <t>Total revenues</t>
        </is>
      </c>
      <c r="B5" s="5" t="n">
        <v>317409</v>
      </c>
      <c r="C5" s="5" t="n">
        <v>223316</v>
      </c>
      <c r="D5" s="5" t="n">
        <v>488547</v>
      </c>
      <c r="E5" s="5" t="n">
        <v>419605</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perating costs</t>
        </is>
      </c>
      <c r="B7" s="5" t="n">
        <v>91422</v>
      </c>
      <c r="C7" s="5" t="n">
        <v>83800</v>
      </c>
      <c r="D7" s="5" t="n">
        <v>165711</v>
      </c>
      <c r="E7" s="5" t="n">
        <v>156187</v>
      </c>
    </row>
    <row r="8">
      <c r="A8" s="4" t="inlineStr">
        <is>
          <t>Rental property real estate taxes</t>
        </is>
      </c>
      <c r="B8" s="5" t="n">
        <v>15582</v>
      </c>
      <c r="C8" s="5" t="n">
        <v>15578</v>
      </c>
      <c r="D8" s="5" t="n">
        <v>30277</v>
      </c>
      <c r="E8" s="5" t="n">
        <v>30997</v>
      </c>
    </row>
    <row r="9">
      <c r="A9" s="4" t="inlineStr">
        <is>
          <t>Provision for (recovery of) doubtful accounts</t>
        </is>
      </c>
      <c r="B9" s="5" t="n">
        <v>1563</v>
      </c>
      <c r="C9" s="5" t="n">
        <v>-26</v>
      </c>
      <c r="D9" s="5" t="n">
        <v>2397</v>
      </c>
      <c r="E9" s="5" t="n">
        <v>-2446</v>
      </c>
    </row>
    <row r="10">
      <c r="A10" s="4" t="inlineStr">
        <is>
          <t>General and administrative</t>
        </is>
      </c>
      <c r="B10" s="5" t="n">
        <v>30235</v>
      </c>
      <c r="C10" s="5" t="n">
        <v>20217</v>
      </c>
      <c r="D10" s="5" t="n">
        <v>61137</v>
      </c>
      <c r="E10" s="5" t="n">
        <v>43770</v>
      </c>
    </row>
    <row r="11">
      <c r="A11" s="4" t="inlineStr">
        <is>
          <t>Depreciation and amortization</t>
        </is>
      </c>
      <c r="B11" s="5" t="n">
        <v>52629</v>
      </c>
      <c r="C11" s="5" t="n">
        <v>53221</v>
      </c>
      <c r="D11" s="5" t="n">
        <v>104876</v>
      </c>
      <c r="E11" s="5" t="n">
        <v>105230</v>
      </c>
    </row>
    <row r="12">
      <c r="A12" s="4" t="inlineStr">
        <is>
          <t>Other</t>
        </is>
      </c>
      <c r="B12" s="5" t="n">
        <v>3868</v>
      </c>
      <c r="C12" s="5" t="n">
        <v>3089</v>
      </c>
      <c r="D12" s="5" t="n">
        <v>7686</v>
      </c>
      <c r="E12" s="5" t="n">
        <v>6660</v>
      </c>
    </row>
    <row r="13">
      <c r="A13" s="4" t="inlineStr">
        <is>
          <t>Total expenses</t>
        </is>
      </c>
      <c r="B13" s="5" t="n">
        <v>253067</v>
      </c>
      <c r="C13" s="5" t="n">
        <v>221063</v>
      </c>
      <c r="D13" s="5" t="n">
        <v>446617</v>
      </c>
      <c r="E13" s="5" t="n">
        <v>412121</v>
      </c>
    </row>
    <row r="14">
      <c r="A14" s="3" t="inlineStr">
        <is>
          <t>OTHER</t>
        </is>
      </c>
      <c r="B14" s="4" t="inlineStr">
        <is>
          <t xml:space="preserve"> </t>
        </is>
      </c>
      <c r="C14" s="4" t="inlineStr">
        <is>
          <t xml:space="preserve"> </t>
        </is>
      </c>
      <c r="D14" s="4" t="inlineStr">
        <is>
          <t xml:space="preserve"> </t>
        </is>
      </c>
      <c r="E14" s="4" t="inlineStr">
        <is>
          <t xml:space="preserve"> </t>
        </is>
      </c>
    </row>
    <row r="15">
      <c r="A15" s="4" t="inlineStr">
        <is>
          <t>Gain (loss) on sale or disposal of real estate and other assets, net</t>
        </is>
      </c>
      <c r="B15" s="5" t="n">
        <v>0</v>
      </c>
      <c r="C15" s="5" t="n">
        <v>-16</v>
      </c>
      <c r="D15" s="5" t="n">
        <v>4794</v>
      </c>
      <c r="E15" s="5" t="n">
        <v>4714</v>
      </c>
    </row>
    <row r="16">
      <c r="A16" s="4" t="inlineStr">
        <is>
          <t>Other income (loss), net</t>
        </is>
      </c>
      <c r="B16" s="5" t="n">
        <v>391</v>
      </c>
      <c r="C16" s="5" t="n">
        <v>-1607</v>
      </c>
      <c r="D16" s="5" t="n">
        <v>1282</v>
      </c>
      <c r="E16" s="5" t="n">
        <v>3374</v>
      </c>
    </row>
    <row r="17">
      <c r="A17" s="4" t="inlineStr">
        <is>
          <t>Total other</t>
        </is>
      </c>
      <c r="B17" s="5" t="n">
        <v>391</v>
      </c>
      <c r="C17" s="5" t="n">
        <v>-1623</v>
      </c>
      <c r="D17" s="5" t="n">
        <v>6076</v>
      </c>
      <c r="E17" s="5" t="n">
        <v>8088</v>
      </c>
    </row>
    <row r="18">
      <c r="A18" s="4" t="inlineStr">
        <is>
          <t>Operating income (loss)</t>
        </is>
      </c>
      <c r="B18" s="5" t="n">
        <v>64733</v>
      </c>
      <c r="C18" s="5" t="n">
        <v>630</v>
      </c>
      <c r="D18" s="5" t="n">
        <v>48006</v>
      </c>
      <c r="E18" s="5" t="n">
        <v>15572</v>
      </c>
    </row>
    <row r="19">
      <c r="A19" s="4" t="inlineStr">
        <is>
          <t>Interest income</t>
        </is>
      </c>
      <c r="B19" s="5" t="n">
        <v>6185</v>
      </c>
      <c r="C19" s="5" t="n">
        <v>4992</v>
      </c>
      <c r="D19" s="5" t="n">
        <v>14303</v>
      </c>
      <c r="E19" s="5" t="n">
        <v>9084</v>
      </c>
    </row>
    <row r="20">
      <c r="A20" s="4" t="inlineStr">
        <is>
          <t>Interest expense</t>
        </is>
      </c>
      <c r="B20" s="5" t="n">
        <v>-43007</v>
      </c>
      <c r="C20" s="5" t="n">
        <v>-33947</v>
      </c>
      <c r="D20" s="5" t="n">
        <v>-84925</v>
      </c>
      <c r="E20" s="5" t="n">
        <v>-72084</v>
      </c>
    </row>
    <row r="21">
      <c r="A21" s="4" t="inlineStr">
        <is>
          <t>Gain (loss) on extinguishment of debt</t>
        </is>
      </c>
      <c r="B21" s="5" t="n">
        <v>-198</v>
      </c>
      <c r="C21" s="5" t="n">
        <v>0</v>
      </c>
      <c r="D21" s="5" t="n">
        <v>-198</v>
      </c>
      <c r="E21" s="5" t="n">
        <v>0</v>
      </c>
    </row>
    <row r="22">
      <c r="A22" s="4" t="inlineStr">
        <is>
          <t>Equity in earnings (losses) from unconsolidated ventures</t>
        </is>
      </c>
      <c r="B22" s="5" t="n">
        <v>-296</v>
      </c>
      <c r="C22" s="5" t="n">
        <v>-6186</v>
      </c>
      <c r="D22" s="5" t="n">
        <v>-19431</v>
      </c>
      <c r="E22" s="5" t="n">
        <v>-10988</v>
      </c>
    </row>
    <row r="23">
      <c r="A23" s="4" t="inlineStr">
        <is>
          <t>Income (loss) before income taxes</t>
        </is>
      </c>
      <c r="B23" s="5" t="n">
        <v>27417</v>
      </c>
      <c r="C23" s="5" t="n">
        <v>-34511</v>
      </c>
      <c r="D23" s="5" t="n">
        <v>-42245</v>
      </c>
      <c r="E23" s="5" t="n">
        <v>-58416</v>
      </c>
    </row>
    <row r="24">
      <c r="A24" s="4" t="inlineStr">
        <is>
          <t>Income tax expense (benefit)</t>
        </is>
      </c>
      <c r="B24" s="5" t="n">
        <v>6359</v>
      </c>
      <c r="C24" s="5" t="n">
        <v>-15370</v>
      </c>
      <c r="D24" s="5" t="n">
        <v>-10836</v>
      </c>
      <c r="E24" s="5" t="n">
        <v>-16648</v>
      </c>
    </row>
    <row r="25">
      <c r="A25" s="4" t="inlineStr">
        <is>
          <t>Net income (loss)</t>
        </is>
      </c>
      <c r="B25" s="5" t="n">
        <v>21058</v>
      </c>
      <c r="C25" s="5" t="n">
        <v>-19141</v>
      </c>
      <c r="D25" s="5" t="n">
        <v>-31409</v>
      </c>
      <c r="E25" s="5" t="n">
        <v>-41768</v>
      </c>
    </row>
    <row r="26">
      <c r="A26" s="4" t="inlineStr">
        <is>
          <t>Net (income) loss attributable to noncontrolling interests</t>
        </is>
      </c>
      <c r="B26" s="5" t="n">
        <v>34</v>
      </c>
      <c r="C26" s="5" t="n">
        <v>-2</v>
      </c>
      <c r="D26" s="5" t="n">
        <v>24</v>
      </c>
      <c r="E26" s="5" t="n">
        <v>-120</v>
      </c>
    </row>
    <row r="27">
      <c r="A27" s="4" t="inlineStr">
        <is>
          <t>Net income (loss) attributable to common stockholders, basic</t>
        </is>
      </c>
      <c r="B27" s="5" t="n">
        <v>21092</v>
      </c>
      <c r="C27" s="5" t="n">
        <v>-19143</v>
      </c>
      <c r="D27" s="5" t="n">
        <v>-31385</v>
      </c>
      <c r="E27" s="5" t="n">
        <v>-41888</v>
      </c>
    </row>
    <row r="28">
      <c r="A28" s="4" t="inlineStr">
        <is>
          <t>Net income (loss) attributable to common stockholders, diluted</t>
        </is>
      </c>
      <c r="B28" s="6" t="n">
        <v>21092</v>
      </c>
      <c r="C28" s="6" t="n">
        <v>-19143</v>
      </c>
      <c r="D28" s="6" t="n">
        <v>-31385</v>
      </c>
      <c r="E28" s="6" t="n">
        <v>-41888</v>
      </c>
    </row>
    <row r="29">
      <c r="A29" s="4" t="inlineStr">
        <is>
          <t>Basic income (loss) per share (in dollars per share)</t>
        </is>
      </c>
      <c r="B29" s="7" t="n">
        <v>0.42</v>
      </c>
      <c r="C29" s="7" t="n">
        <v>-0.39</v>
      </c>
      <c r="D29" s="7" t="n">
        <v>-0.63</v>
      </c>
      <c r="E29" s="7" t="n">
        <v>-0.85</v>
      </c>
    </row>
    <row r="30">
      <c r="A30" s="4" t="inlineStr">
        <is>
          <t>Diluted income (loss) per share (in dollars per share)</t>
        </is>
      </c>
      <c r="B30" s="7" t="n">
        <v>0.42</v>
      </c>
      <c r="C30" s="7" t="n">
        <v>-0.39</v>
      </c>
      <c r="D30" s="7" t="n">
        <v>-0.63</v>
      </c>
      <c r="E30" s="7" t="n">
        <v>-0.85</v>
      </c>
    </row>
    <row r="31">
      <c r="A31" s="4" t="inlineStr">
        <is>
          <t>Condominium rights and unit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6" t="n">
        <v>0</v>
      </c>
      <c r="C33" s="6" t="n">
        <v>14866</v>
      </c>
      <c r="D33" s="6" t="n">
        <v>23</v>
      </c>
      <c r="E33" s="6" t="n">
        <v>20953</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sales</t>
        </is>
      </c>
      <c r="B35" s="5" t="n">
        <v>0</v>
      </c>
      <c r="C35" s="5" t="n">
        <v>29317</v>
      </c>
      <c r="D35" s="5" t="n">
        <v>3861</v>
      </c>
      <c r="E35" s="5" t="n">
        <v>33853</v>
      </c>
    </row>
    <row r="36">
      <c r="A36" s="4" t="inlineStr">
        <is>
          <t>Master Planned Communities land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154790</v>
      </c>
      <c r="C38" s="5" t="n">
        <v>42306</v>
      </c>
      <c r="D38" s="5" t="n">
        <v>187205</v>
      </c>
      <c r="E38" s="5" t="n">
        <v>101667</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sales</t>
        </is>
      </c>
      <c r="B40" s="5" t="n">
        <v>57768</v>
      </c>
      <c r="C40" s="5" t="n">
        <v>15867</v>
      </c>
      <c r="D40" s="5" t="n">
        <v>70672</v>
      </c>
      <c r="E40" s="5" t="n">
        <v>37870</v>
      </c>
    </row>
    <row r="41">
      <c r="A41" s="4" t="inlineStr">
        <is>
          <t>Other land, rental, and property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38224</v>
      </c>
      <c r="C43" s="5" t="n">
        <v>46898</v>
      </c>
      <c r="D43" s="5" t="n">
        <v>56607</v>
      </c>
      <c r="E43" s="5" t="n">
        <v>65866</v>
      </c>
    </row>
    <row r="44">
      <c r="A44" s="4" t="inlineStr">
        <is>
          <t>Builder price participation</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6" t="n">
        <v>12905</v>
      </c>
      <c r="C46" s="6" t="n">
        <v>15907</v>
      </c>
      <c r="D46" s="6" t="n">
        <v>25471</v>
      </c>
      <c r="E46" s="6" t="n">
        <v>29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of Financial Statements and Significant Accounting Policies - Accounts Receivable, Net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109682</v>
      </c>
      <c r="C3" s="6" t="n">
        <v>115045</v>
      </c>
    </row>
    <row r="4">
      <c r="A4" s="4" t="inlineStr">
        <is>
          <t>Reserve for uncollectible amounts</t>
        </is>
      </c>
      <c r="B4" s="5" t="n">
        <v>10500</v>
      </c>
      <c r="C4" s="5" t="n">
        <v>15000</v>
      </c>
    </row>
    <row r="5">
      <c r="A5" s="4" t="inlineStr">
        <is>
          <t>Reserve for uncollectible amounts under ASC 842</t>
        </is>
      </c>
      <c r="B5" s="5" t="n">
        <v>9200</v>
      </c>
      <c r="C5" s="5" t="n">
        <v>14800</v>
      </c>
    </row>
    <row r="6">
      <c r="A6" s="4" t="inlineStr">
        <is>
          <t>Collectibility of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serve for uncollectible amounts under ASC 450</t>
        </is>
      </c>
      <c r="B8" s="5" t="n">
        <v>1300</v>
      </c>
      <c r="C8" s="5" t="n">
        <v>200</v>
      </c>
    </row>
    <row r="9">
      <c r="A9" s="4" t="inlineStr">
        <is>
          <t>Straight-line ren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t>
        </is>
      </c>
      <c r="B11" s="5" t="n">
        <v>90582</v>
      </c>
      <c r="C11" s="5" t="n">
        <v>87669</v>
      </c>
    </row>
    <row r="12">
      <c r="A12" s="4" t="inlineStr">
        <is>
          <t>Tenant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t>
        </is>
      </c>
      <c r="B14" s="5" t="n">
        <v>5754</v>
      </c>
      <c r="C14" s="5" t="n">
        <v>4780</v>
      </c>
    </row>
    <row r="15">
      <c r="A15" s="4" t="inlineStr">
        <is>
          <t>Oth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net</t>
        </is>
      </c>
      <c r="B17" s="6" t="n">
        <v>13346</v>
      </c>
      <c r="C17" s="6" t="n">
        <v>22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sentation of Financial Statements and Significant Accounting Policies - Impacts of the ASC 842 and ASC 450 Reserves (Details) - Collectibility of receivabl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1277</v>
      </c>
      <c r="C4" s="6" t="n">
        <v>1644</v>
      </c>
      <c r="D4" s="6" t="n">
        <v>-317</v>
      </c>
      <c r="E4" s="6" t="n">
        <v>4537</v>
      </c>
    </row>
    <row r="5">
      <c r="A5" s="4" t="inlineStr">
        <is>
          <t>Provision for (recovery of) doubtful accounts</t>
        </is>
      </c>
      <c r="B5" s="5" t="n">
        <v>1563</v>
      </c>
      <c r="C5" s="5" t="n">
        <v>-26</v>
      </c>
      <c r="D5" s="5" t="n">
        <v>2397</v>
      </c>
      <c r="E5" s="5" t="n">
        <v>-2446</v>
      </c>
    </row>
    <row r="6">
      <c r="A6" s="4" t="inlineStr">
        <is>
          <t>Total (income) expense impact</t>
        </is>
      </c>
      <c r="B6" s="6" t="n">
        <v>286</v>
      </c>
      <c r="C6" s="6" t="n">
        <v>1618</v>
      </c>
      <c r="D6" s="6" t="n">
        <v>2080</v>
      </c>
      <c r="E6" s="6" t="n">
        <v>20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Narrative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liabilities</t>
        </is>
      </c>
      <c r="B3" s="6" t="n">
        <v>6866772</v>
      </c>
      <c r="C3" s="6" t="n">
        <v>6518079</v>
      </c>
    </row>
    <row r="4">
      <c r="A4" s="4" t="inlineStr">
        <is>
          <t>Unconsolidated Proper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liabilities</t>
        </is>
      </c>
      <c r="B6" s="5" t="n">
        <v>309900</v>
      </c>
      <c r="C6" s="4" t="inlineStr">
        <is>
          <t xml:space="preserve"> </t>
        </is>
      </c>
    </row>
    <row r="7">
      <c r="A7" s="4" t="inlineStr">
        <is>
          <t>Unconsolidated Properties | Equity Method Investment, Nonconsolidated Investee or Group of Investees | HH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liabilities</t>
        </is>
      </c>
      <c r="B9" s="6" t="n">
        <v>153300</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Ventures - Summary of Equity Investments in Real Estate and Other Affilia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ventures</t>
        </is>
      </c>
      <c r="B4" s="6" t="n">
        <v>213752</v>
      </c>
      <c r="C4" s="4" t="inlineStr">
        <is>
          <t xml:space="preserve"> </t>
        </is>
      </c>
      <c r="D4" s="6" t="n">
        <v>213752</v>
      </c>
      <c r="E4" s="4" t="inlineStr">
        <is>
          <t xml:space="preserve"> </t>
        </is>
      </c>
      <c r="F4" s="6" t="n">
        <v>220258</v>
      </c>
    </row>
    <row r="5">
      <c r="A5" s="4" t="inlineStr">
        <is>
          <t>Share of Earnings/Dividends</t>
        </is>
      </c>
      <c r="B5" s="5" t="n">
        <v>-296</v>
      </c>
      <c r="C5" s="6" t="n">
        <v>-6186</v>
      </c>
      <c r="D5" s="5" t="n">
        <v>-19431</v>
      </c>
      <c r="E5" s="6" t="n">
        <v>-10988</v>
      </c>
      <c r="F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199973</v>
      </c>
      <c r="C8" s="4" t="inlineStr">
        <is>
          <t xml:space="preserve"> </t>
        </is>
      </c>
      <c r="D8" s="5" t="n">
        <v>199973</v>
      </c>
      <c r="E8" s="4" t="inlineStr">
        <is>
          <t xml:space="preserve"> </t>
        </is>
      </c>
      <c r="F8" s="5" t="n">
        <v>206479</v>
      </c>
    </row>
    <row r="9">
      <c r="A9" s="4" t="inlineStr">
        <is>
          <t>Share of Earnings/Dividends</t>
        </is>
      </c>
      <c r="B9" s="5" t="n">
        <v>-296</v>
      </c>
      <c r="C9" s="5" t="n">
        <v>-6186</v>
      </c>
      <c r="D9" s="5" t="n">
        <v>-22673</v>
      </c>
      <c r="E9" s="5" t="n">
        <v>-14021</v>
      </c>
      <c r="F9" s="4" t="inlineStr">
        <is>
          <t xml:space="preserve"> </t>
        </is>
      </c>
    </row>
    <row r="10">
      <c r="A10" s="4" t="inlineStr">
        <is>
          <t>Other equity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equity investments</t>
        </is>
      </c>
      <c r="B12" s="5" t="n">
        <v>13779</v>
      </c>
      <c r="C12" s="4" t="inlineStr">
        <is>
          <t xml:space="preserve"> </t>
        </is>
      </c>
      <c r="D12" s="5" t="n">
        <v>13779</v>
      </c>
      <c r="E12" s="4" t="inlineStr">
        <is>
          <t xml:space="preserve"> </t>
        </is>
      </c>
      <c r="F12" s="5" t="n">
        <v>13779</v>
      </c>
    </row>
    <row r="13">
      <c r="A13" s="4" t="inlineStr">
        <is>
          <t>Share of Earnings/Dividends</t>
        </is>
      </c>
      <c r="B13" s="5" t="n">
        <v>0</v>
      </c>
      <c r="C13" s="5" t="n">
        <v>0</v>
      </c>
      <c r="D13" s="5" t="n">
        <v>3242</v>
      </c>
      <c r="E13" s="5" t="n">
        <v>3033</v>
      </c>
      <c r="F13" s="4" t="inlineStr">
        <is>
          <t xml:space="preserve"> </t>
        </is>
      </c>
    </row>
    <row r="14">
      <c r="A14" s="4" t="inlineStr">
        <is>
          <t>The Metropolitan |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deficit position</t>
        </is>
      </c>
      <c r="B16" s="5" t="n">
        <v>10700</v>
      </c>
      <c r="C16" s="4" t="inlineStr">
        <is>
          <t xml:space="preserve"> </t>
        </is>
      </c>
      <c r="D16" s="5" t="n">
        <v>10700</v>
      </c>
      <c r="E16" s="4" t="inlineStr">
        <is>
          <t xml:space="preserve"> </t>
        </is>
      </c>
      <c r="F16" s="5" t="n">
        <v>10900</v>
      </c>
    </row>
    <row r="17">
      <c r="A17" s="4" t="inlineStr">
        <is>
          <t>TEN.m.fla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deficit position</t>
        </is>
      </c>
      <c r="B19" s="6" t="n">
        <v>3900</v>
      </c>
      <c r="C19" s="4" t="inlineStr">
        <is>
          <t xml:space="preserve"> </t>
        </is>
      </c>
      <c r="D19" s="6" t="n">
        <v>3900</v>
      </c>
      <c r="E19" s="4" t="inlineStr">
        <is>
          <t xml:space="preserve"> </t>
        </is>
      </c>
      <c r="F19" s="6" t="n">
        <v>4700</v>
      </c>
    </row>
    <row r="20">
      <c r="A20" s="4" t="inlineStr">
        <is>
          <t>Operating Assets Segment | The Metropolitan |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8" t="n">
        <v>0.5</v>
      </c>
      <c r="C22" s="4" t="inlineStr">
        <is>
          <t xml:space="preserve"> </t>
        </is>
      </c>
      <c r="D22" s="8" t="n">
        <v>0.5</v>
      </c>
      <c r="E22" s="4" t="inlineStr">
        <is>
          <t xml:space="preserve"> </t>
        </is>
      </c>
      <c r="F22" s="8" t="n">
        <v>0.5</v>
      </c>
    </row>
    <row r="23">
      <c r="A23" s="4" t="inlineStr">
        <is>
          <t>Equity Method Investments</t>
        </is>
      </c>
      <c r="B23" s="6" t="n">
        <v>0</v>
      </c>
      <c r="C23" s="4" t="inlineStr">
        <is>
          <t xml:space="preserve"> </t>
        </is>
      </c>
      <c r="D23" s="6" t="n">
        <v>0</v>
      </c>
      <c r="E23" s="4" t="inlineStr">
        <is>
          <t xml:space="preserve"> </t>
        </is>
      </c>
      <c r="F23" s="6" t="n">
        <v>0</v>
      </c>
    </row>
    <row r="24">
      <c r="A24" s="4" t="inlineStr">
        <is>
          <t>Share of Earnings/Dividends</t>
        </is>
      </c>
      <c r="B24" s="6" t="n">
        <v>-5</v>
      </c>
      <c r="C24" s="5" t="n">
        <v>715</v>
      </c>
      <c r="D24" s="6" t="n">
        <v>1073</v>
      </c>
      <c r="E24" s="5" t="n">
        <v>390</v>
      </c>
      <c r="F24" s="4" t="inlineStr">
        <is>
          <t xml:space="preserve"> </t>
        </is>
      </c>
    </row>
    <row r="25">
      <c r="A25" s="4" t="inlineStr">
        <is>
          <t>Operating Assets Segment | Stewart Title of Montgomery County, TX |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8" t="n">
        <v>0.5</v>
      </c>
      <c r="C27" s="4" t="inlineStr">
        <is>
          <t xml:space="preserve"> </t>
        </is>
      </c>
      <c r="D27" s="8" t="n">
        <v>0.5</v>
      </c>
      <c r="E27" s="4" t="inlineStr">
        <is>
          <t xml:space="preserve"> </t>
        </is>
      </c>
      <c r="F27" s="8" t="n">
        <v>0.5</v>
      </c>
    </row>
    <row r="28">
      <c r="A28" s="4" t="inlineStr">
        <is>
          <t>Equity Method Investments</t>
        </is>
      </c>
      <c r="B28" s="6" t="n">
        <v>3871</v>
      </c>
      <c r="C28" s="4" t="inlineStr">
        <is>
          <t xml:space="preserve"> </t>
        </is>
      </c>
      <c r="D28" s="6" t="n">
        <v>3871</v>
      </c>
      <c r="E28" s="4" t="inlineStr">
        <is>
          <t xml:space="preserve"> </t>
        </is>
      </c>
      <c r="F28" s="6" t="n">
        <v>3785</v>
      </c>
    </row>
    <row r="29">
      <c r="A29" s="4" t="inlineStr">
        <is>
          <t>Share of Earnings/Dividends</t>
        </is>
      </c>
      <c r="B29" s="6" t="n">
        <v>162</v>
      </c>
      <c r="C29" s="5" t="n">
        <v>91</v>
      </c>
      <c r="D29" s="6" t="n">
        <v>87</v>
      </c>
      <c r="E29" s="5" t="n">
        <v>56</v>
      </c>
      <c r="F29" s="4" t="inlineStr">
        <is>
          <t xml:space="preserve"> </t>
        </is>
      </c>
    </row>
    <row r="30">
      <c r="A30" s="4" t="inlineStr">
        <is>
          <t>Operating Assets Segment | Woodlands Sarofim |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t>
        </is>
      </c>
      <c r="B32" s="8" t="n">
        <v>0.2</v>
      </c>
      <c r="C32" s="4" t="inlineStr">
        <is>
          <t xml:space="preserve"> </t>
        </is>
      </c>
      <c r="D32" s="8" t="n">
        <v>0.2</v>
      </c>
      <c r="E32" s="4" t="inlineStr">
        <is>
          <t xml:space="preserve"> </t>
        </is>
      </c>
      <c r="F32" s="8" t="n">
        <v>0.2</v>
      </c>
    </row>
    <row r="33">
      <c r="A33" s="4" t="inlineStr">
        <is>
          <t>Equity Method Investments</t>
        </is>
      </c>
      <c r="B33" s="6" t="n">
        <v>2995</v>
      </c>
      <c r="C33" s="4" t="inlineStr">
        <is>
          <t xml:space="preserve"> </t>
        </is>
      </c>
      <c r="D33" s="6" t="n">
        <v>2995</v>
      </c>
      <c r="E33" s="4" t="inlineStr">
        <is>
          <t xml:space="preserve"> </t>
        </is>
      </c>
      <c r="F33" s="6" t="n">
        <v>2990</v>
      </c>
    </row>
    <row r="34">
      <c r="A34" s="4" t="inlineStr">
        <is>
          <t>Share of Earnings/Dividends</t>
        </is>
      </c>
      <c r="B34" s="6" t="n">
        <v>3</v>
      </c>
      <c r="C34" s="5" t="n">
        <v>6</v>
      </c>
      <c r="D34" s="6" t="n">
        <v>5</v>
      </c>
      <c r="E34" s="5" t="n">
        <v>19</v>
      </c>
      <c r="F34" s="4" t="inlineStr">
        <is>
          <t xml:space="preserve"> </t>
        </is>
      </c>
    </row>
    <row r="35">
      <c r="A35" s="4" t="inlineStr">
        <is>
          <t>Operating Assets Segment | TEN.m.flats |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t>
        </is>
      </c>
      <c r="B37" s="8" t="n">
        <v>0.5</v>
      </c>
      <c r="C37" s="4" t="inlineStr">
        <is>
          <t xml:space="preserve"> </t>
        </is>
      </c>
      <c r="D37" s="8" t="n">
        <v>0.5</v>
      </c>
      <c r="E37" s="4" t="inlineStr">
        <is>
          <t xml:space="preserve"> </t>
        </is>
      </c>
      <c r="F37" s="8" t="n">
        <v>0.5</v>
      </c>
    </row>
    <row r="38">
      <c r="A38" s="4" t="inlineStr">
        <is>
          <t>Equity Method Investments</t>
        </is>
      </c>
      <c r="B38" s="6" t="n">
        <v>0</v>
      </c>
      <c r="C38" s="4" t="inlineStr">
        <is>
          <t xml:space="preserve"> </t>
        </is>
      </c>
      <c r="D38" s="6" t="n">
        <v>0</v>
      </c>
      <c r="E38" s="4" t="inlineStr">
        <is>
          <t xml:space="preserve"> </t>
        </is>
      </c>
      <c r="F38" s="6" t="n">
        <v>0</v>
      </c>
    </row>
    <row r="39">
      <c r="A39" s="4" t="inlineStr">
        <is>
          <t>Share of Earnings/Dividends</t>
        </is>
      </c>
      <c r="B39" s="6" t="n">
        <v>177</v>
      </c>
      <c r="C39" s="5" t="n">
        <v>1230</v>
      </c>
      <c r="D39" s="6" t="n">
        <v>1747</v>
      </c>
      <c r="E39" s="5" t="n">
        <v>449</v>
      </c>
      <c r="F39" s="4" t="inlineStr">
        <is>
          <t xml:space="preserve"> </t>
        </is>
      </c>
    </row>
    <row r="40">
      <c r="A40" s="4" t="inlineStr">
        <is>
          <t>MPC Segment | The Summit |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t>
        </is>
      </c>
      <c r="B42" s="8" t="n">
        <v>0.5</v>
      </c>
      <c r="C42" s="4" t="inlineStr">
        <is>
          <t xml:space="preserve"> </t>
        </is>
      </c>
      <c r="D42" s="8" t="n">
        <v>0.5</v>
      </c>
      <c r="E42" s="4" t="inlineStr">
        <is>
          <t xml:space="preserve"> </t>
        </is>
      </c>
      <c r="F42" s="8" t="n">
        <v>0.5</v>
      </c>
    </row>
    <row r="43">
      <c r="A43" s="4" t="inlineStr">
        <is>
          <t>Equity Method Investments</t>
        </is>
      </c>
      <c r="B43" s="6" t="n">
        <v>48236</v>
      </c>
      <c r="C43" s="4" t="inlineStr">
        <is>
          <t xml:space="preserve"> </t>
        </is>
      </c>
      <c r="D43" s="6" t="n">
        <v>48236</v>
      </c>
      <c r="E43" s="4" t="inlineStr">
        <is>
          <t xml:space="preserve"> </t>
        </is>
      </c>
      <c r="F43" s="6" t="n">
        <v>59112</v>
      </c>
    </row>
    <row r="44">
      <c r="A44" s="4" t="inlineStr">
        <is>
          <t>Share of Earnings/Dividends</t>
        </is>
      </c>
      <c r="B44" s="6" t="n">
        <v>5328</v>
      </c>
      <c r="C44" s="5" t="n">
        <v>3117</v>
      </c>
      <c r="D44" s="6" t="n">
        <v>-10595</v>
      </c>
      <c r="E44" s="5" t="n">
        <v>7747</v>
      </c>
      <c r="F44" s="4" t="inlineStr">
        <is>
          <t xml:space="preserve"> </t>
        </is>
      </c>
    </row>
    <row r="45">
      <c r="A45" s="4" t="inlineStr">
        <is>
          <t>MPC Segment | Floreo |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Interest</t>
        </is>
      </c>
      <c r="B47" s="8" t="n">
        <v>0.5</v>
      </c>
      <c r="C47" s="4" t="inlineStr">
        <is>
          <t xml:space="preserve"> </t>
        </is>
      </c>
      <c r="D47" s="8" t="n">
        <v>0.5</v>
      </c>
      <c r="E47" s="4" t="inlineStr">
        <is>
          <t xml:space="preserve"> </t>
        </is>
      </c>
      <c r="F47" s="8" t="n">
        <v>0.5</v>
      </c>
    </row>
    <row r="48">
      <c r="A48" s="4" t="inlineStr">
        <is>
          <t>Equity Method Investments</t>
        </is>
      </c>
      <c r="B48" s="6" t="n">
        <v>57647</v>
      </c>
      <c r="C48" s="4" t="inlineStr">
        <is>
          <t xml:space="preserve"> </t>
        </is>
      </c>
      <c r="D48" s="6" t="n">
        <v>57647</v>
      </c>
      <c r="E48" s="4" t="inlineStr">
        <is>
          <t xml:space="preserve"> </t>
        </is>
      </c>
      <c r="F48" s="6" t="n">
        <v>55880</v>
      </c>
    </row>
    <row r="49">
      <c r="A49" s="4" t="inlineStr">
        <is>
          <t>Share of Earnings/Dividends</t>
        </is>
      </c>
      <c r="B49" s="6" t="n">
        <v>555</v>
      </c>
      <c r="C49" s="5" t="n">
        <v>-479</v>
      </c>
      <c r="D49" s="6" t="n">
        <v>1767</v>
      </c>
      <c r="E49" s="5" t="n">
        <v>-1001</v>
      </c>
      <c r="F49" s="4" t="inlineStr">
        <is>
          <t xml:space="preserve"> </t>
        </is>
      </c>
    </row>
    <row r="50">
      <c r="A50" s="4" t="inlineStr">
        <is>
          <t>Seaport Segment | The Lawn Club | 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Interest</t>
        </is>
      </c>
      <c r="B52" s="8" t="n">
        <v>0.5</v>
      </c>
      <c r="C52" s="4" t="inlineStr">
        <is>
          <t xml:space="preserve"> </t>
        </is>
      </c>
      <c r="D52" s="8" t="n">
        <v>0.5</v>
      </c>
      <c r="E52" s="4" t="inlineStr">
        <is>
          <t xml:space="preserve"> </t>
        </is>
      </c>
      <c r="F52" s="8" t="n">
        <v>0.5</v>
      </c>
    </row>
    <row r="53">
      <c r="A53" s="4" t="inlineStr">
        <is>
          <t>Equity Method Investments</t>
        </is>
      </c>
      <c r="B53" s="6" t="n">
        <v>5597</v>
      </c>
      <c r="C53" s="4" t="inlineStr">
        <is>
          <t xml:space="preserve"> </t>
        </is>
      </c>
      <c r="D53" s="6" t="n">
        <v>5597</v>
      </c>
      <c r="E53" s="4" t="inlineStr">
        <is>
          <t xml:space="preserve"> </t>
        </is>
      </c>
      <c r="F53" s="6" t="n">
        <v>1266</v>
      </c>
    </row>
    <row r="54">
      <c r="A54" s="4" t="inlineStr">
        <is>
          <t>Share of Earnings/Dividends</t>
        </is>
      </c>
      <c r="B54" s="6" t="n">
        <v>489</v>
      </c>
      <c r="C54" s="5" t="n">
        <v>0</v>
      </c>
      <c r="D54" s="6" t="n">
        <v>36</v>
      </c>
      <c r="E54" s="5" t="n">
        <v>0</v>
      </c>
      <c r="F54" s="4" t="inlineStr">
        <is>
          <t xml:space="preserve"> </t>
        </is>
      </c>
    </row>
    <row r="55">
      <c r="A55" s="4" t="inlineStr">
        <is>
          <t>Seaport Segment | Ssäm Bar |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8" t="n">
        <v>0</v>
      </c>
      <c r="C57" s="4" t="inlineStr">
        <is>
          <t xml:space="preserve"> </t>
        </is>
      </c>
      <c r="D57" s="8" t="n">
        <v>0</v>
      </c>
      <c r="E57" s="4" t="inlineStr">
        <is>
          <t xml:space="preserve"> </t>
        </is>
      </c>
      <c r="F57" s="8" t="n">
        <v>0.5</v>
      </c>
    </row>
    <row r="58">
      <c r="A58" s="4" t="inlineStr">
        <is>
          <t>Equity Method Investments</t>
        </is>
      </c>
      <c r="B58" s="6" t="n">
        <v>0</v>
      </c>
      <c r="C58" s="4" t="inlineStr">
        <is>
          <t xml:space="preserve"> </t>
        </is>
      </c>
      <c r="D58" s="6" t="n">
        <v>0</v>
      </c>
      <c r="E58" s="4" t="inlineStr">
        <is>
          <t xml:space="preserve"> </t>
        </is>
      </c>
      <c r="F58" s="6" t="n">
        <v>0</v>
      </c>
    </row>
    <row r="59">
      <c r="A59" s="4" t="inlineStr">
        <is>
          <t>Share of Earnings/Dividends</t>
        </is>
      </c>
      <c r="B59" s="5" t="n">
        <v>0</v>
      </c>
      <c r="C59" s="5" t="n">
        <v>-105</v>
      </c>
      <c r="D59" s="5" t="n">
        <v>0</v>
      </c>
      <c r="E59" s="5" t="n">
        <v>-503</v>
      </c>
      <c r="F59" s="4" t="inlineStr">
        <is>
          <t xml:space="preserve"> </t>
        </is>
      </c>
    </row>
    <row r="60">
      <c r="A60" s="4" t="inlineStr">
        <is>
          <t>Seaport Segment | Tin Building by Jean-Geor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vestments in and Advances to Affiliat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 Method Investments</t>
        </is>
      </c>
      <c r="B62" s="6" t="n">
        <v>6500</v>
      </c>
      <c r="C62" s="4" t="inlineStr">
        <is>
          <t xml:space="preserve"> </t>
        </is>
      </c>
      <c r="D62" s="6" t="n">
        <v>6500</v>
      </c>
      <c r="E62" s="4" t="inlineStr">
        <is>
          <t xml:space="preserve"> </t>
        </is>
      </c>
      <c r="F62" s="4" t="inlineStr">
        <is>
          <t xml:space="preserve"> </t>
        </is>
      </c>
    </row>
    <row r="63">
      <c r="A63" s="4" t="inlineStr">
        <is>
          <t>Seaport Segment | Tin Building by Jean-Georges |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vestments in and Advances to Affiliat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wnership Interest</t>
        </is>
      </c>
      <c r="B65" s="8" t="n">
        <v>0.65</v>
      </c>
      <c r="C65" s="4" t="inlineStr">
        <is>
          <t xml:space="preserve"> </t>
        </is>
      </c>
      <c r="D65" s="8" t="n">
        <v>0.65</v>
      </c>
      <c r="E65" s="4" t="inlineStr">
        <is>
          <t xml:space="preserve"> </t>
        </is>
      </c>
      <c r="F65" s="8" t="n">
        <v>0.65</v>
      </c>
    </row>
    <row r="66">
      <c r="A66" s="4" t="inlineStr">
        <is>
          <t>Equity Method Investments</t>
        </is>
      </c>
      <c r="B66" s="6" t="n">
        <v>6539</v>
      </c>
      <c r="C66" s="4" t="inlineStr">
        <is>
          <t xml:space="preserve"> </t>
        </is>
      </c>
      <c r="D66" s="6" t="n">
        <v>6539</v>
      </c>
      <c r="E66" s="4" t="inlineStr">
        <is>
          <t xml:space="preserve"> </t>
        </is>
      </c>
      <c r="F66" s="6" t="n">
        <v>11658</v>
      </c>
    </row>
    <row r="67">
      <c r="A67" s="4" t="inlineStr">
        <is>
          <t>Share of Earnings/Dividends</t>
        </is>
      </c>
      <c r="B67" s="6" t="n">
        <v>-7057</v>
      </c>
      <c r="C67" s="5" t="n">
        <v>-10649</v>
      </c>
      <c r="D67" s="6" t="n">
        <v>-16718</v>
      </c>
      <c r="E67" s="5" t="n">
        <v>-20857</v>
      </c>
      <c r="F67" s="4" t="inlineStr">
        <is>
          <t xml:space="preserve"> </t>
        </is>
      </c>
    </row>
    <row r="68">
      <c r="A68" s="4" t="inlineStr">
        <is>
          <t>Seaport Segment | Jean-Georges Restaurants | 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vestments in and Advances to Affiliat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wnership Interest</t>
        </is>
      </c>
      <c r="B70" s="8" t="n">
        <v>0.25</v>
      </c>
      <c r="C70" s="4" t="inlineStr">
        <is>
          <t xml:space="preserve"> </t>
        </is>
      </c>
      <c r="D70" s="8" t="n">
        <v>0.25</v>
      </c>
      <c r="E70" s="4" t="inlineStr">
        <is>
          <t xml:space="preserve"> </t>
        </is>
      </c>
      <c r="F70" s="8" t="n">
        <v>0.25</v>
      </c>
    </row>
    <row r="71">
      <c r="A71" s="4" t="inlineStr">
        <is>
          <t>Equity Method Investments</t>
        </is>
      </c>
      <c r="B71" s="6" t="n">
        <v>14260</v>
      </c>
      <c r="C71" s="4" t="inlineStr">
        <is>
          <t xml:space="preserve"> </t>
        </is>
      </c>
      <c r="D71" s="6" t="n">
        <v>14260</v>
      </c>
      <c r="E71" s="4" t="inlineStr">
        <is>
          <t xml:space="preserve"> </t>
        </is>
      </c>
      <c r="F71" s="6" t="n">
        <v>14535</v>
      </c>
    </row>
    <row r="72">
      <c r="A72" s="4" t="inlineStr">
        <is>
          <t>Other equity investments</t>
        </is>
      </c>
      <c r="B72" s="5" t="n">
        <v>10000</v>
      </c>
      <c r="C72" s="4" t="inlineStr">
        <is>
          <t xml:space="preserve"> </t>
        </is>
      </c>
      <c r="D72" s="5" t="n">
        <v>10000</v>
      </c>
      <c r="E72" s="4" t="inlineStr">
        <is>
          <t xml:space="preserve"> </t>
        </is>
      </c>
      <c r="F72" s="4" t="inlineStr">
        <is>
          <t xml:space="preserve"> </t>
        </is>
      </c>
    </row>
    <row r="73">
      <c r="A73" s="4" t="inlineStr">
        <is>
          <t>Share of Earnings/Dividends</t>
        </is>
      </c>
      <c r="B73" s="6" t="n">
        <v>16</v>
      </c>
      <c r="C73" s="5" t="n">
        <v>-142</v>
      </c>
      <c r="D73" s="6" t="n">
        <v>-150</v>
      </c>
      <c r="E73" s="5" t="n">
        <v>-356</v>
      </c>
      <c r="F73" s="4" t="inlineStr">
        <is>
          <t xml:space="preserve"> </t>
        </is>
      </c>
    </row>
    <row r="74">
      <c r="A74" s="4" t="inlineStr">
        <is>
          <t>Strategic Developments Segment | HHMK Development | 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vestments in and Advances to Affiliat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wnership Interest</t>
        </is>
      </c>
      <c r="B76" s="8" t="n">
        <v>0.5</v>
      </c>
      <c r="C76" s="4" t="inlineStr">
        <is>
          <t xml:space="preserve"> </t>
        </is>
      </c>
      <c r="D76" s="8" t="n">
        <v>0.5</v>
      </c>
      <c r="E76" s="4" t="inlineStr">
        <is>
          <t xml:space="preserve"> </t>
        </is>
      </c>
      <c r="F76" s="8" t="n">
        <v>0.5</v>
      </c>
    </row>
    <row r="77">
      <c r="A77" s="4" t="inlineStr">
        <is>
          <t>Equity Method Investments</t>
        </is>
      </c>
      <c r="B77" s="6" t="n">
        <v>10</v>
      </c>
      <c r="C77" s="4" t="inlineStr">
        <is>
          <t xml:space="preserve"> </t>
        </is>
      </c>
      <c r="D77" s="6" t="n">
        <v>10</v>
      </c>
      <c r="E77" s="4" t="inlineStr">
        <is>
          <t xml:space="preserve"> </t>
        </is>
      </c>
      <c r="F77" s="6" t="n">
        <v>10</v>
      </c>
    </row>
    <row r="78">
      <c r="A78" s="4" t="inlineStr">
        <is>
          <t>Share of Earnings/Dividends</t>
        </is>
      </c>
      <c r="B78" s="6" t="n">
        <v>0</v>
      </c>
      <c r="C78" s="5" t="n">
        <v>0</v>
      </c>
      <c r="D78" s="6" t="n">
        <v>0</v>
      </c>
      <c r="E78" s="5" t="n">
        <v>0</v>
      </c>
      <c r="F78" s="4" t="inlineStr">
        <is>
          <t xml:space="preserve"> </t>
        </is>
      </c>
    </row>
    <row r="79">
      <c r="A79" s="4" t="inlineStr">
        <is>
          <t>Strategic Developments Segment | KR Holdings |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vestments in and Advances to Affiliat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wnership Interest</t>
        </is>
      </c>
      <c r="B81" s="8" t="n">
        <v>0.5</v>
      </c>
      <c r="C81" s="4" t="inlineStr">
        <is>
          <t xml:space="preserve"> </t>
        </is>
      </c>
      <c r="D81" s="8" t="n">
        <v>0.5</v>
      </c>
      <c r="E81" s="4" t="inlineStr">
        <is>
          <t xml:space="preserve"> </t>
        </is>
      </c>
      <c r="F81" s="8" t="n">
        <v>0.5</v>
      </c>
    </row>
    <row r="82">
      <c r="A82" s="4" t="inlineStr">
        <is>
          <t>Equity Method Investments</t>
        </is>
      </c>
      <c r="B82" s="6" t="n">
        <v>497</v>
      </c>
      <c r="C82" s="4" t="inlineStr">
        <is>
          <t xml:space="preserve"> </t>
        </is>
      </c>
      <c r="D82" s="6" t="n">
        <v>497</v>
      </c>
      <c r="E82" s="4" t="inlineStr">
        <is>
          <t xml:space="preserve"> </t>
        </is>
      </c>
      <c r="F82" s="6" t="n">
        <v>486</v>
      </c>
    </row>
    <row r="83">
      <c r="A83" s="4" t="inlineStr">
        <is>
          <t>Share of Earnings/Dividends</t>
        </is>
      </c>
      <c r="B83" s="6" t="n">
        <v>5</v>
      </c>
      <c r="C83" s="5" t="n">
        <v>0</v>
      </c>
      <c r="D83" s="6" t="n">
        <v>10</v>
      </c>
      <c r="E83" s="5" t="n">
        <v>0</v>
      </c>
      <c r="F83" s="4" t="inlineStr">
        <is>
          <t xml:space="preserve"> </t>
        </is>
      </c>
    </row>
    <row r="84">
      <c r="A84" s="4" t="inlineStr">
        <is>
          <t>Strategic Developments Segment | West End Alexandria | Equity Method Invest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Investments in and Advances to Affiliat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wnership Interest</t>
        </is>
      </c>
      <c r="B86" s="8" t="n">
        <v>0.58</v>
      </c>
      <c r="C86" s="4" t="inlineStr">
        <is>
          <t xml:space="preserve"> </t>
        </is>
      </c>
      <c r="D86" s="8" t="n">
        <v>0.58</v>
      </c>
      <c r="E86" s="4" t="inlineStr">
        <is>
          <t xml:space="preserve"> </t>
        </is>
      </c>
      <c r="F86" s="8" t="n">
        <v>0.58</v>
      </c>
    </row>
    <row r="87">
      <c r="A87" s="4" t="inlineStr">
        <is>
          <t>Equity Method Investments</t>
        </is>
      </c>
      <c r="B87" s="6" t="n">
        <v>60321</v>
      </c>
      <c r="C87" s="4" t="inlineStr">
        <is>
          <t xml:space="preserve"> </t>
        </is>
      </c>
      <c r="D87" s="6" t="n">
        <v>60321</v>
      </c>
      <c r="E87" s="4" t="inlineStr">
        <is>
          <t xml:space="preserve"> </t>
        </is>
      </c>
      <c r="F87" s="6" t="n">
        <v>56757</v>
      </c>
    </row>
    <row r="88">
      <c r="A88" s="4" t="inlineStr">
        <is>
          <t>Share of Earnings/Dividends</t>
        </is>
      </c>
      <c r="B88" s="6" t="n">
        <v>31</v>
      </c>
      <c r="C88" s="6" t="n">
        <v>30</v>
      </c>
      <c r="D88" s="6" t="n">
        <v>65</v>
      </c>
      <c r="E88" s="6" t="n">
        <v>35</v>
      </c>
      <c r="F8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33" customWidth="1" min="7" max="7"/>
  </cols>
  <sheetData>
    <row r="1">
      <c r="A1" s="1" t="inlineStr">
        <is>
          <t>Investments in Unconsolidated Ventures - The Summit (Details) usdPerAcre in Thousands, $ in Thousands</t>
        </is>
      </c>
      <c r="B1" s="2" t="inlineStr">
        <is>
          <t>1 Months Ended</t>
        </is>
      </c>
      <c r="C1" s="2" t="inlineStr">
        <is>
          <t>3 Months Ended</t>
        </is>
      </c>
      <c r="E1" s="2" t="inlineStr">
        <is>
          <t>6 Months Ended</t>
        </is>
      </c>
      <c r="G1" s="2" t="inlineStr">
        <is>
          <t>12 Months Ended</t>
        </is>
      </c>
    </row>
    <row r="2">
      <c r="B2" s="2" t="inlineStr">
        <is>
          <t>Jul. 31, 2022 USD ($) a customHomeSite</t>
        </is>
      </c>
      <c r="C2" s="2" t="inlineStr">
        <is>
          <t>Jun. 30, 2024 USD ($)</t>
        </is>
      </c>
      <c r="D2" s="2" t="inlineStr">
        <is>
          <t>Jun. 30, 2023 USD ($)</t>
        </is>
      </c>
      <c r="E2" s="2" t="inlineStr">
        <is>
          <t>Jun. 30, 2024 USD ($)</t>
        </is>
      </c>
      <c r="F2" s="2" t="inlineStr">
        <is>
          <t>Jun. 30, 2023 USD ($)</t>
        </is>
      </c>
      <c r="G2" s="2" t="inlineStr">
        <is>
          <t>Dec. 31, 2015 USD ($) usdPerAcre</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earnings (losses) from unconsolidated ventures</t>
        </is>
      </c>
      <c r="B4" s="4" t="inlineStr">
        <is>
          <t xml:space="preserve"> </t>
        </is>
      </c>
      <c r="C4" s="6" t="n">
        <v>-296</v>
      </c>
      <c r="D4" s="6" t="n">
        <v>-6186</v>
      </c>
      <c r="E4" s="6" t="n">
        <v>-19431</v>
      </c>
      <c r="F4" s="6" t="n">
        <v>-10988</v>
      </c>
      <c r="G4" s="4" t="inlineStr">
        <is>
          <t xml:space="preserve"> </t>
        </is>
      </c>
    </row>
    <row r="5">
      <c r="A5" s="4" t="inlineStr">
        <is>
          <t>The Sum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 of property</t>
        </is>
      </c>
      <c r="B7" s="4" t="inlineStr">
        <is>
          <t xml:space="preserve"> </t>
        </is>
      </c>
      <c r="C7" s="4" t="inlineStr">
        <is>
          <t xml:space="preserve"> </t>
        </is>
      </c>
      <c r="D7" s="4" t="inlineStr">
        <is>
          <t xml:space="preserve"> </t>
        </is>
      </c>
      <c r="E7" s="4" t="inlineStr">
        <is>
          <t xml:space="preserve"> </t>
        </is>
      </c>
      <c r="F7" s="4" t="inlineStr">
        <is>
          <t xml:space="preserve"> </t>
        </is>
      </c>
      <c r="G7" s="6" t="n">
        <v>13400</v>
      </c>
    </row>
    <row r="8">
      <c r="A8" s="4" t="inlineStr">
        <is>
          <t>SID bonds transferred to joint venture</t>
        </is>
      </c>
      <c r="B8" s="4" t="inlineStr">
        <is>
          <t xml:space="preserve"> </t>
        </is>
      </c>
      <c r="C8" s="4" t="inlineStr">
        <is>
          <t xml:space="preserve"> </t>
        </is>
      </c>
      <c r="D8" s="4" t="inlineStr">
        <is>
          <t xml:space="preserve"> </t>
        </is>
      </c>
      <c r="E8" s="4" t="inlineStr">
        <is>
          <t xml:space="preserve"> </t>
        </is>
      </c>
      <c r="F8" s="4" t="inlineStr">
        <is>
          <t xml:space="preserve"> </t>
        </is>
      </c>
      <c r="G8" s="5" t="n">
        <v>1300</v>
      </c>
    </row>
    <row r="9">
      <c r="A9" s="4" t="inlineStr">
        <is>
          <t>Transaction value of land contributed to joint venture</t>
        </is>
      </c>
      <c r="B9" s="4" t="inlineStr">
        <is>
          <t xml:space="preserve"> </t>
        </is>
      </c>
      <c r="C9" s="4" t="inlineStr">
        <is>
          <t xml:space="preserve"> </t>
        </is>
      </c>
      <c r="D9" s="4" t="inlineStr">
        <is>
          <t xml:space="preserve"> </t>
        </is>
      </c>
      <c r="E9" s="4" t="inlineStr">
        <is>
          <t xml:space="preserve"> </t>
        </is>
      </c>
      <c r="F9" s="4" t="inlineStr">
        <is>
          <t xml:space="preserve"> </t>
        </is>
      </c>
      <c r="G9" s="6" t="n">
        <v>125400</v>
      </c>
    </row>
    <row r="10">
      <c r="A10" s="4" t="inlineStr">
        <is>
          <t>Transactional value per acre of land contributed to joint venture | usdPerAcre</t>
        </is>
      </c>
      <c r="B10" s="4" t="inlineStr">
        <is>
          <t xml:space="preserve"> </t>
        </is>
      </c>
      <c r="C10" s="4" t="inlineStr">
        <is>
          <t xml:space="preserve"> </t>
        </is>
      </c>
      <c r="D10" s="4" t="inlineStr">
        <is>
          <t xml:space="preserve"> </t>
        </is>
      </c>
      <c r="E10" s="4" t="inlineStr">
        <is>
          <t xml:space="preserve"> </t>
        </is>
      </c>
      <c r="F10" s="4" t="inlineStr">
        <is>
          <t xml:space="preserve"> </t>
        </is>
      </c>
      <c r="G10" s="5" t="n">
        <v>226</v>
      </c>
    </row>
    <row r="11">
      <c r="A11" s="4" t="inlineStr">
        <is>
          <t>Maximum contribution required to joint venture by co-venturer</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row>
    <row r="12">
      <c r="A12" s="4" t="inlineStr">
        <is>
          <t>Amount contributed on maximum contribution required to joint venture by co-venture</t>
        </is>
      </c>
      <c r="B12" s="4" t="inlineStr">
        <is>
          <t xml:space="preserve"> </t>
        </is>
      </c>
      <c r="C12" s="4" t="inlineStr">
        <is>
          <t xml:space="preserve"> </t>
        </is>
      </c>
      <c r="D12" s="4" t="inlineStr">
        <is>
          <t xml:space="preserve"> </t>
        </is>
      </c>
      <c r="E12" s="4" t="inlineStr">
        <is>
          <t xml:space="preserve"> </t>
        </is>
      </c>
      <c r="F12" s="4" t="inlineStr">
        <is>
          <t xml:space="preserve"> </t>
        </is>
      </c>
      <c r="G12" s="6" t="n">
        <v>3800</v>
      </c>
    </row>
    <row r="13">
      <c r="A13" s="4" t="inlineStr">
        <is>
          <t>Area of land | a</t>
        </is>
      </c>
      <c r="B13" s="5" t="n">
        <v>5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property contributed</t>
        </is>
      </c>
      <c r="B14" s="6" t="n">
        <v>2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 earnings (losses) from unconsolidated ventures</t>
        </is>
      </c>
      <c r="B15" s="6" t="n">
        <v>13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 home sites | customHomeSite</t>
        </is>
      </c>
      <c r="B16" s="5" t="n">
        <v>2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s>
  <sheetData>
    <row r="1">
      <c r="A1" s="1" t="inlineStr">
        <is>
          <t>Investments in Unconsolidated Ventures - Floreo (Details) $ in Millions</t>
        </is>
      </c>
      <c r="B1" s="2" t="inlineStr">
        <is>
          <t>1 Months Ended</t>
        </is>
      </c>
      <c r="C1" s="2" t="inlineStr">
        <is>
          <t>3 Months Ended</t>
        </is>
      </c>
    </row>
    <row r="2">
      <c r="B2" s="2" t="inlineStr">
        <is>
          <t>Oct. 31, 2022 USD ($)</t>
        </is>
      </c>
      <c r="C2" s="2" t="inlineStr">
        <is>
          <t>Dec. 31, 2021 USD ($) a</t>
        </is>
      </c>
      <c r="D2" s="2" t="inlineStr">
        <is>
          <t>Jun. 30, 2024 USD ($)</t>
        </is>
      </c>
    </row>
    <row r="3">
      <c r="A3" s="4" t="inlineStr">
        <is>
          <t>Floreo Development Holding Company, LLC</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Acquisition interest</t>
        </is>
      </c>
      <c r="B5" s="4" t="inlineStr">
        <is>
          <t xml:space="preserve"> </t>
        </is>
      </c>
      <c r="C5" s="8" t="n">
        <v>0.5</v>
      </c>
      <c r="D5" s="4" t="inlineStr">
        <is>
          <t xml:space="preserve"> </t>
        </is>
      </c>
    </row>
    <row r="6">
      <c r="A6" s="4" t="inlineStr">
        <is>
          <t>Purchase price</t>
        </is>
      </c>
      <c r="B6" s="4" t="inlineStr">
        <is>
          <t xml:space="preserve"> </t>
        </is>
      </c>
      <c r="C6" s="6" t="n">
        <v>59</v>
      </c>
      <c r="D6" s="4" t="inlineStr">
        <is>
          <t xml:space="preserve"> </t>
        </is>
      </c>
    </row>
    <row r="7">
      <c r="A7" s="4" t="inlineStr">
        <is>
          <t>Floreo</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Face amount</t>
        </is>
      </c>
      <c r="B9" s="6" t="n">
        <v>165</v>
      </c>
      <c r="C9" s="4" t="inlineStr">
        <is>
          <t xml:space="preserve"> </t>
        </is>
      </c>
      <c r="D9" s="4" t="inlineStr">
        <is>
          <t xml:space="preserve"> </t>
        </is>
      </c>
    </row>
    <row r="10">
      <c r="A10" s="4" t="inlineStr">
        <is>
          <t>Outstanding borrowings</t>
        </is>
      </c>
      <c r="B10" s="4" t="inlineStr">
        <is>
          <t xml:space="preserve"> </t>
        </is>
      </c>
      <c r="C10" s="4" t="inlineStr">
        <is>
          <t xml:space="preserve"> </t>
        </is>
      </c>
      <c r="D10" s="10" t="n">
        <v>114.6</v>
      </c>
    </row>
    <row r="11">
      <c r="A11" s="4" t="inlineStr">
        <is>
          <t>Guarantee fee</t>
        </is>
      </c>
      <c r="B11" s="6" t="n">
        <v>5</v>
      </c>
      <c r="C11" s="4" t="inlineStr">
        <is>
          <t xml:space="preserve"> </t>
        </is>
      </c>
      <c r="D11" s="4" t="inlineStr">
        <is>
          <t xml:space="preserve"> </t>
        </is>
      </c>
    </row>
    <row r="12">
      <c r="A12" s="4" t="inlineStr">
        <is>
          <t>Investment in real estate and other affiliates</t>
        </is>
      </c>
      <c r="B12" s="4" t="inlineStr">
        <is>
          <t xml:space="preserve"> </t>
        </is>
      </c>
      <c r="C12" s="4" t="inlineStr">
        <is>
          <t xml:space="preserve"> </t>
        </is>
      </c>
      <c r="D12" s="10" t="n">
        <v>57.6</v>
      </c>
    </row>
    <row r="13">
      <c r="A13" s="4" t="inlineStr">
        <is>
          <t>Floreo | Phoenix, Arizona</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rea of land | a</t>
        </is>
      </c>
      <c r="B15" s="4" t="inlineStr">
        <is>
          <t xml:space="preserve"> </t>
        </is>
      </c>
      <c r="C15" s="5" t="n">
        <v>3029</v>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vestments in Unconsolidated Ventures - West End Alexandria (Details) $ in Millions</t>
        </is>
      </c>
      <c r="B1" s="2" t="inlineStr">
        <is>
          <t>3 Months Ended</t>
        </is>
      </c>
    </row>
    <row r="2">
      <c r="B2" s="2" t="inlineStr">
        <is>
          <t>Dec. 31, 2021 USD ($) a</t>
        </is>
      </c>
    </row>
    <row r="3">
      <c r="A3" s="4" t="inlineStr">
        <is>
          <t>West End Alexandria | Landmark Land Holdings</t>
        </is>
      </c>
      <c r="B3" s="4" t="inlineStr">
        <is>
          <t xml:space="preserve"> </t>
        </is>
      </c>
    </row>
    <row r="4">
      <c r="A4" s="3" t="inlineStr">
        <is>
          <t>Schedule of Investments [Line Items]</t>
        </is>
      </c>
      <c r="B4" s="4" t="inlineStr">
        <is>
          <t xml:space="preserve"> </t>
        </is>
      </c>
    </row>
    <row r="5">
      <c r="A5" s="4" t="inlineStr">
        <is>
          <t>Area of land</t>
        </is>
      </c>
      <c r="B5" s="5" t="n">
        <v>52</v>
      </c>
    </row>
    <row r="6">
      <c r="A6" s="4" t="inlineStr">
        <is>
          <t>West End Alexandria | Alexandria</t>
        </is>
      </c>
      <c r="B6" s="4" t="inlineStr">
        <is>
          <t xml:space="preserve"> </t>
        </is>
      </c>
    </row>
    <row r="7">
      <c r="A7" s="3" t="inlineStr">
        <is>
          <t>Schedule of Investments [Line Items]</t>
        </is>
      </c>
      <c r="B7" s="4" t="inlineStr">
        <is>
          <t xml:space="preserve"> </t>
        </is>
      </c>
    </row>
    <row r="8">
      <c r="A8" s="4" t="inlineStr">
        <is>
          <t>Area of land</t>
        </is>
      </c>
      <c r="B8" s="5" t="n">
        <v>11</v>
      </c>
    </row>
    <row r="9">
      <c r="A9" s="4" t="inlineStr">
        <is>
          <t>Foulger Pratt Development, LLC | Landmark Mall Property</t>
        </is>
      </c>
      <c r="B9" s="4" t="inlineStr">
        <is>
          <t xml:space="preserve"> </t>
        </is>
      </c>
    </row>
    <row r="10">
      <c r="A10" s="3" t="inlineStr">
        <is>
          <t>Schedule of Investments [Line Items]</t>
        </is>
      </c>
      <c r="B10" s="4" t="inlineStr">
        <is>
          <t xml:space="preserve"> </t>
        </is>
      </c>
    </row>
    <row r="11">
      <c r="A11" s="4" t="inlineStr">
        <is>
          <t>Area of land</t>
        </is>
      </c>
      <c r="B11" s="5" t="n">
        <v>33</v>
      </c>
    </row>
    <row r="12">
      <c r="A12" s="4" t="inlineStr">
        <is>
          <t>Fair value of property contributed | $</t>
        </is>
      </c>
      <c r="B12" s="6" t="n">
        <v>56</v>
      </c>
    </row>
    <row r="13">
      <c r="A13" s="4" t="inlineStr">
        <is>
          <t>Fair value of property contributed, additional | $</t>
        </is>
      </c>
      <c r="B13" s="6" t="n">
        <v>10</v>
      </c>
    </row>
    <row r="14">
      <c r="A14" s="4" t="inlineStr">
        <is>
          <t>Seritage | Landmark Mall Property</t>
        </is>
      </c>
      <c r="B14" s="4" t="inlineStr">
        <is>
          <t xml:space="preserve"> </t>
        </is>
      </c>
    </row>
    <row r="15">
      <c r="A15" s="3" t="inlineStr">
        <is>
          <t>Schedule of Investments [Line Items]</t>
        </is>
      </c>
      <c r="B15" s="4" t="inlineStr">
        <is>
          <t xml:space="preserve"> </t>
        </is>
      </c>
    </row>
    <row r="16">
      <c r="A16" s="4" t="inlineStr">
        <is>
          <t>Area of land</t>
        </is>
      </c>
      <c r="B16" s="5" t="n">
        <v>19</v>
      </c>
    </row>
    <row r="17">
      <c r="A17" s="4" t="inlineStr">
        <is>
          <t>Fair value of property contributed | $</t>
        </is>
      </c>
      <c r="B17" s="6" t="n">
        <v>30</v>
      </c>
    </row>
    <row r="18">
      <c r="A18" s="4" t="inlineStr">
        <is>
          <t>Development Plans | Central Plaza</t>
        </is>
      </c>
      <c r="B18" s="4" t="inlineStr">
        <is>
          <t xml:space="preserve"> </t>
        </is>
      </c>
    </row>
    <row r="19">
      <c r="A19" s="3" t="inlineStr">
        <is>
          <t>Schedule of Investments [Line Items]</t>
        </is>
      </c>
      <c r="B19" s="4" t="inlineStr">
        <is>
          <t xml:space="preserve"> </t>
        </is>
      </c>
    </row>
    <row r="20">
      <c r="A20" s="4" t="inlineStr">
        <is>
          <t>Area of land</t>
        </is>
      </c>
      <c r="B20" s="5" t="n">
        <v>41</v>
      </c>
    </row>
    <row r="21">
      <c r="A21" s="4" t="inlineStr">
        <is>
          <t>Area of real estate property (in sqft)</t>
        </is>
      </c>
      <c r="B21" s="5" t="n">
        <v>4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vestments in Unconsolidated Ventures - The Lawn Club (Details) - a</t>
        </is>
      </c>
      <c r="B1" s="2" t="inlineStr">
        <is>
          <t>1 Months Ended</t>
        </is>
      </c>
      <c r="C1" s="2" t="inlineStr">
        <is>
          <t>3 Months Ended</t>
        </is>
      </c>
    </row>
    <row r="2">
      <c r="B2" s="2" t="inlineStr">
        <is>
          <t>Oct. 31, 2023</t>
        </is>
      </c>
      <c r="C2" s="2" t="inlineStr">
        <is>
          <t>Dec. 31, 2023</t>
        </is>
      </c>
      <c r="D2" s="2" t="inlineStr">
        <is>
          <t>Jan. 19, 2021</t>
        </is>
      </c>
    </row>
    <row r="3">
      <c r="A3" s="4" t="inlineStr">
        <is>
          <t>Fulton Market Building</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Area of real estate property (in sqft)</t>
        </is>
      </c>
      <c r="B5" s="4" t="inlineStr">
        <is>
          <t xml:space="preserve"> </t>
        </is>
      </c>
      <c r="C5" s="4" t="inlineStr">
        <is>
          <t xml:space="preserve"> </t>
        </is>
      </c>
      <c r="D5" s="5" t="n">
        <v>20000</v>
      </c>
    </row>
    <row r="6">
      <c r="A6" s="4" t="inlineStr">
        <is>
          <t>The Lawn Club NYC, LLC</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Joint venture real estate, percentage funded</t>
        </is>
      </c>
      <c r="B8" s="8" t="n">
        <v>0.9</v>
      </c>
      <c r="C8" s="8" t="n">
        <v>0.8</v>
      </c>
      <c r="D8" s="4" t="inlineStr">
        <is>
          <t xml:space="preserve"> </t>
        </is>
      </c>
    </row>
    <row r="9">
      <c r="A9" s="4" t="inlineStr">
        <is>
          <t>The Lawn Club NYC, LLC | Endorphin Venture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Joint venture real estate, percentage funded</t>
        </is>
      </c>
      <c r="B11" s="8" t="n">
        <v>0.1</v>
      </c>
      <c r="C11" s="8" t="n">
        <v>0.2</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8" customWidth="1" min="5" max="5"/>
  </cols>
  <sheetData>
    <row r="1">
      <c r="A1" s="1" t="inlineStr">
        <is>
          <t>Investments in Unconsolidated Ventures - Tin Building by Jean-Georges (Details) $ in Millions</t>
        </is>
      </c>
      <c r="B1" s="2" t="inlineStr">
        <is>
          <t>6 Months Ended</t>
        </is>
      </c>
      <c r="C1" s="2" t="inlineStr">
        <is>
          <t>12 Months Ended</t>
        </is>
      </c>
    </row>
    <row r="2">
      <c r="B2" s="2" t="inlineStr">
        <is>
          <t>Jun. 30, 2024 USD ($)</t>
        </is>
      </c>
      <c r="C2" s="2" t="inlineStr">
        <is>
          <t>Dec. 31, 2023 USD ($)</t>
        </is>
      </c>
      <c r="D2" s="2" t="inlineStr">
        <is>
          <t>Mar. 31, 2022</t>
        </is>
      </c>
      <c r="E2" s="2" t="inlineStr">
        <is>
          <t>Dec. 31, 2015 ft²</t>
        </is>
      </c>
    </row>
    <row r="3">
      <c r="A3" s="4" t="inlineStr">
        <is>
          <t>Jean-Georges Restaurants</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Acquisition interest</t>
        </is>
      </c>
      <c r="B5" s="4" t="inlineStr">
        <is>
          <t xml:space="preserve"> </t>
        </is>
      </c>
      <c r="C5" s="4" t="inlineStr">
        <is>
          <t xml:space="preserve"> </t>
        </is>
      </c>
      <c r="D5" s="8" t="n">
        <v>0.25</v>
      </c>
      <c r="E5" s="4" t="inlineStr">
        <is>
          <t xml:space="preserve"> </t>
        </is>
      </c>
    </row>
    <row r="6">
      <c r="A6" s="4" t="inlineStr">
        <is>
          <t>Tin Building by Jean-George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Ownership interest</t>
        </is>
      </c>
      <c r="B8" s="8" t="n">
        <v>1</v>
      </c>
      <c r="C8" s="4" t="inlineStr">
        <is>
          <t xml:space="preserve"> </t>
        </is>
      </c>
      <c r="D8" s="4" t="inlineStr">
        <is>
          <t xml:space="preserve"> </t>
        </is>
      </c>
      <c r="E8" s="4" t="inlineStr">
        <is>
          <t xml:space="preserve"> </t>
        </is>
      </c>
    </row>
    <row r="9">
      <c r="A9" s="4" t="inlineStr">
        <is>
          <t>Joint venture real estate, leased</t>
        </is>
      </c>
      <c r="B9" s="8" t="n">
        <v>1</v>
      </c>
      <c r="C9" s="4" t="inlineStr">
        <is>
          <t xml:space="preserve"> </t>
        </is>
      </c>
      <c r="D9" s="4" t="inlineStr">
        <is>
          <t xml:space="preserve"> </t>
        </is>
      </c>
      <c r="E9" s="4" t="inlineStr">
        <is>
          <t xml:space="preserve"> </t>
        </is>
      </c>
    </row>
    <row r="10">
      <c r="A10" s="4" t="inlineStr">
        <is>
          <t>Joint venture real estate, percentage funded</t>
        </is>
      </c>
      <c r="B10" s="8" t="n">
        <v>1</v>
      </c>
      <c r="C10" s="4" t="inlineStr">
        <is>
          <t xml:space="preserve"> </t>
        </is>
      </c>
      <c r="D10" s="4" t="inlineStr">
        <is>
          <t xml:space="preserve"> </t>
        </is>
      </c>
      <c r="E10" s="4" t="inlineStr">
        <is>
          <t xml:space="preserve"> </t>
        </is>
      </c>
    </row>
    <row r="11">
      <c r="A11" s="4" t="inlineStr">
        <is>
          <t>Tin Building by Jean-Georges | Seaport Segment</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rea of real estate property (in sqft) | ft²</t>
        </is>
      </c>
      <c r="B13" s="4" t="inlineStr">
        <is>
          <t xml:space="preserve"> </t>
        </is>
      </c>
      <c r="C13" s="4" t="inlineStr">
        <is>
          <t xml:space="preserve"> </t>
        </is>
      </c>
      <c r="D13" s="4" t="inlineStr">
        <is>
          <t xml:space="preserve"> </t>
        </is>
      </c>
      <c r="E13" s="5" t="n">
        <v>53783</v>
      </c>
    </row>
    <row r="14">
      <c r="A14" s="4" t="inlineStr">
        <is>
          <t>Equity Method Investments</t>
        </is>
      </c>
      <c r="B14" s="10" t="n">
        <v>6.5</v>
      </c>
      <c r="C14" s="4" t="inlineStr">
        <is>
          <t xml:space="preserve"> </t>
        </is>
      </c>
      <c r="D14" s="4" t="inlineStr">
        <is>
          <t xml:space="preserve"> </t>
        </is>
      </c>
      <c r="E14" s="4" t="inlineStr">
        <is>
          <t xml:space="preserve"> </t>
        </is>
      </c>
    </row>
    <row r="15">
      <c r="A15" s="4" t="inlineStr">
        <is>
          <t>Contributions made by the company</t>
        </is>
      </c>
      <c r="B15" s="10" t="n">
        <v>11.6</v>
      </c>
      <c r="C15" s="10" t="n">
        <v>48.1</v>
      </c>
      <c r="D15" s="4" t="inlineStr">
        <is>
          <t xml:space="preserve"> </t>
        </is>
      </c>
      <c r="E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Investments in Unconsolidated Ventures - Jean-Georges Restaurants (Details) - Jean-Georges Restaurants $ in Millions</t>
        </is>
      </c>
      <c r="B1" s="2" t="inlineStr">
        <is>
          <t>1 Months Ended</t>
        </is>
      </c>
    </row>
    <row r="2">
      <c r="B2" s="2" t="inlineStr">
        <is>
          <t>Mar. 31, 2022 USD ($) hospitality</t>
        </is>
      </c>
    </row>
    <row r="3">
      <c r="A3" s="3" t="inlineStr">
        <is>
          <t>Schedule of Investments [Line Items]</t>
        </is>
      </c>
      <c r="B3" s="4" t="inlineStr">
        <is>
          <t xml:space="preserve"> </t>
        </is>
      </c>
    </row>
    <row r="4">
      <c r="A4" s="4" t="inlineStr">
        <is>
          <t>Acquisition interest</t>
        </is>
      </c>
      <c r="B4" s="8" t="n">
        <v>0.25</v>
      </c>
    </row>
    <row r="5">
      <c r="A5" s="4" t="inlineStr">
        <is>
          <t>Number of hospitality | hospitality</t>
        </is>
      </c>
      <c r="B5" s="5" t="n">
        <v>40</v>
      </c>
    </row>
    <row r="6">
      <c r="A6" s="4" t="inlineStr">
        <is>
          <t>Purchase price | $</t>
        </is>
      </c>
      <c r="B6" s="6" t="n">
        <v>10</v>
      </c>
    </row>
    <row r="7">
      <c r="A7" s="4" t="inlineStr">
        <is>
          <t>Additional interests acquired</t>
        </is>
      </c>
      <c r="B7"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1058</v>
      </c>
      <c r="D4" s="6" t="n">
        <v>-19141</v>
      </c>
      <c r="E4" s="6" t="n">
        <v>-31409</v>
      </c>
      <c r="F4" s="6" t="n">
        <v>-41768</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Interest rate caps and swaps</t>
        </is>
      </c>
      <c r="B6" s="4" t="inlineStr">
        <is>
          <t>[1]</t>
        </is>
      </c>
      <c r="C6" s="5" t="n">
        <v>38</v>
      </c>
      <c r="D6" s="5" t="n">
        <v>2748</v>
      </c>
      <c r="E6" s="5" t="n">
        <v>2663</v>
      </c>
      <c r="F6" s="5" t="n">
        <v>-2582</v>
      </c>
    </row>
    <row r="7">
      <c r="A7" s="4" t="inlineStr">
        <is>
          <t>Other comprehensive income (loss)</t>
        </is>
      </c>
      <c r="C7" s="5" t="n">
        <v>38</v>
      </c>
      <c r="D7" s="5" t="n">
        <v>2748</v>
      </c>
      <c r="E7" s="5" t="n">
        <v>2663</v>
      </c>
      <c r="F7" s="5" t="n">
        <v>-2582</v>
      </c>
    </row>
    <row r="8">
      <c r="A8" s="4" t="inlineStr">
        <is>
          <t>Comprehensive income (loss)</t>
        </is>
      </c>
      <c r="C8" s="5" t="n">
        <v>21096</v>
      </c>
      <c r="D8" s="5" t="n">
        <v>-16393</v>
      </c>
      <c r="E8" s="5" t="n">
        <v>-28746</v>
      </c>
      <c r="F8" s="5" t="n">
        <v>-44350</v>
      </c>
    </row>
    <row r="9">
      <c r="A9" s="4" t="inlineStr">
        <is>
          <t>Comprehensive (income) loss attributable to noncontrolling interests</t>
        </is>
      </c>
      <c r="C9" s="5" t="n">
        <v>34</v>
      </c>
      <c r="D9" s="5" t="n">
        <v>-2</v>
      </c>
      <c r="E9" s="5" t="n">
        <v>24</v>
      </c>
      <c r="F9" s="5" t="n">
        <v>-120</v>
      </c>
    </row>
    <row r="10">
      <c r="A10" s="4" t="inlineStr">
        <is>
          <t>Comprehensive income (loss) attributable to common stockholders</t>
        </is>
      </c>
      <c r="C10" s="6" t="n">
        <v>21130</v>
      </c>
      <c r="D10" s="6" t="n">
        <v>-16395</v>
      </c>
      <c r="E10" s="6" t="n">
        <v>-28722</v>
      </c>
      <c r="F10" s="6" t="n">
        <v>-44470</v>
      </c>
    </row>
    <row r="11"/>
    <row r="12">
      <c r="A12" s="4" t="inlineStr">
        <is>
          <t>[1] Amounts are shown net of tax expense of $10.0 thousand for the three months ended June 30, 2024, tax expense of $0.8 million for the six months ended June 30, 2024, tax expense of $0.8 million for the three months ended June 30, 2023, and tax benefit of $0.8 million for the six months ended June 30, 2023.</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Acquisitions and Dispositions - Acquisitions Narrative (Details) $ in Millions</t>
        </is>
      </c>
      <c r="B1" s="2" t="inlineStr">
        <is>
          <t>1 Months Ended</t>
        </is>
      </c>
    </row>
    <row r="2">
      <c r="B2" s="2" t="inlineStr">
        <is>
          <t>Jun. 30, 2024 USD ($) a</t>
        </is>
      </c>
      <c r="C2" s="2" t="inlineStr">
        <is>
          <t>May 31, 2023 USD ($) a</t>
        </is>
      </c>
    </row>
    <row r="3">
      <c r="A3" s="4" t="inlineStr">
        <is>
          <t>Waterway Plaza II</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Payments to acquire real estate | $</t>
        </is>
      </c>
      <c r="B5" s="10" t="n">
        <v>19.2</v>
      </c>
      <c r="C5" s="4" t="inlineStr">
        <is>
          <t xml:space="preserve"> </t>
        </is>
      </c>
    </row>
    <row r="6">
      <c r="A6" s="4" t="inlineStr">
        <is>
          <t>Area of land | a</t>
        </is>
      </c>
      <c r="B6" s="5" t="n">
        <v>141763</v>
      </c>
      <c r="C6" s="4" t="inlineStr">
        <is>
          <t xml:space="preserve"> </t>
        </is>
      </c>
    </row>
    <row r="7">
      <c r="A7" s="4" t="inlineStr">
        <is>
          <t>Mill Village Center And Related Anchor Site</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Payments to acquire real estate | $</t>
        </is>
      </c>
      <c r="B9" s="4" t="inlineStr">
        <is>
          <t xml:space="preserve"> </t>
        </is>
      </c>
      <c r="C9" s="10" t="n">
        <v>5.9</v>
      </c>
    </row>
    <row r="10">
      <c r="A10" s="4" t="inlineStr">
        <is>
          <t>Area of land | a</t>
        </is>
      </c>
      <c r="B10" s="4" t="inlineStr">
        <is>
          <t xml:space="preserve"> </t>
        </is>
      </c>
      <c r="C10" s="11" t="n">
        <v>8.6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26" customWidth="1" min="3" max="3"/>
    <col width="26" customWidth="1" min="4" max="4"/>
    <col width="50" customWidth="1" min="5" max="5"/>
  </cols>
  <sheetData>
    <row r="1">
      <c r="A1" s="1" t="inlineStr">
        <is>
          <t>Acquisitions and Dispositions - Dispositions Narrative (Details) - Disposal Group, Disposed of by Sale, Not Discontinued Operations $ in Millions</t>
        </is>
      </c>
      <c r="C1" s="2" t="inlineStr">
        <is>
          <t>1 Months Ended</t>
        </is>
      </c>
    </row>
    <row r="2">
      <c r="B2" s="2" t="inlineStr">
        <is>
          <t>Mar. 31, 2023 USD ($) a landParcel</t>
        </is>
      </c>
      <c r="C2" s="2" t="inlineStr">
        <is>
          <t>Feb. 29, 2024 USD ($) ft²</t>
        </is>
      </c>
      <c r="D2" s="2" t="inlineStr">
        <is>
          <t>Dec. 31, 2023 USD ($) ft²</t>
        </is>
      </c>
      <c r="E2" s="2" t="inlineStr">
        <is>
          <t>Jul. 31, 2023 USD ($) storageUnit storageFacility</t>
        </is>
      </c>
    </row>
    <row r="3">
      <c r="A3" s="4" t="inlineStr">
        <is>
          <t>Creekside Park Medical Plaza</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Area of real estate property (in sqft) | ft²</t>
        </is>
      </c>
      <c r="B5" s="4" t="inlineStr">
        <is>
          <t xml:space="preserve"> </t>
        </is>
      </c>
      <c r="C5" s="5" t="n">
        <v>32689</v>
      </c>
      <c r="D5" s="4" t="inlineStr">
        <is>
          <t xml:space="preserve"> </t>
        </is>
      </c>
      <c r="E5" s="4" t="inlineStr">
        <is>
          <t xml:space="preserve"> </t>
        </is>
      </c>
    </row>
    <row r="6">
      <c r="A6" s="4" t="inlineStr">
        <is>
          <t>Consideration received</t>
        </is>
      </c>
      <c r="B6" s="4" t="inlineStr">
        <is>
          <t xml:space="preserve"> </t>
        </is>
      </c>
      <c r="C6" s="6" t="n">
        <v>14</v>
      </c>
      <c r="D6" s="4" t="inlineStr">
        <is>
          <t xml:space="preserve"> </t>
        </is>
      </c>
      <c r="E6" s="4" t="inlineStr">
        <is>
          <t xml:space="preserve"> </t>
        </is>
      </c>
    </row>
    <row r="7">
      <c r="A7" s="4" t="inlineStr">
        <is>
          <t>Gain on disposal</t>
        </is>
      </c>
      <c r="B7" s="4" t="inlineStr">
        <is>
          <t xml:space="preserve"> </t>
        </is>
      </c>
      <c r="C7" s="10" t="n">
        <v>4.8</v>
      </c>
      <c r="D7" s="4" t="inlineStr">
        <is>
          <t xml:space="preserve"> </t>
        </is>
      </c>
      <c r="E7" s="4" t="inlineStr">
        <is>
          <t xml:space="preserve"> </t>
        </is>
      </c>
    </row>
    <row r="8">
      <c r="A8" s="4" t="inlineStr">
        <is>
          <t>Memorial Hermann Medical Offic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Area of real estate property (in sqft) | ft²</t>
        </is>
      </c>
      <c r="B10" s="4" t="inlineStr">
        <is>
          <t xml:space="preserve"> </t>
        </is>
      </c>
      <c r="C10" s="4" t="inlineStr">
        <is>
          <t xml:space="preserve"> </t>
        </is>
      </c>
      <c r="D10" s="5" t="n">
        <v>20000</v>
      </c>
      <c r="E10" s="4" t="inlineStr">
        <is>
          <t xml:space="preserve"> </t>
        </is>
      </c>
    </row>
    <row r="11">
      <c r="A11" s="4" t="inlineStr">
        <is>
          <t>Consideration received</t>
        </is>
      </c>
      <c r="B11" s="4" t="inlineStr">
        <is>
          <t xml:space="preserve"> </t>
        </is>
      </c>
      <c r="C11" s="4" t="inlineStr">
        <is>
          <t xml:space="preserve"> </t>
        </is>
      </c>
      <c r="D11" s="10" t="n">
        <v>9.6</v>
      </c>
      <c r="E11" s="4" t="inlineStr">
        <is>
          <t xml:space="preserve"> </t>
        </is>
      </c>
    </row>
    <row r="12">
      <c r="A12" s="4" t="inlineStr">
        <is>
          <t>Gain on disposal</t>
        </is>
      </c>
      <c r="B12" s="4" t="inlineStr">
        <is>
          <t xml:space="preserve"> </t>
        </is>
      </c>
      <c r="C12" s="4" t="inlineStr">
        <is>
          <t xml:space="preserve"> </t>
        </is>
      </c>
      <c r="D12" s="10" t="n">
        <v>3.2</v>
      </c>
      <c r="E12" s="4" t="inlineStr">
        <is>
          <t xml:space="preserve"> </t>
        </is>
      </c>
    </row>
    <row r="13">
      <c r="A13" s="4" t="inlineStr">
        <is>
          <t>The Woodlands, Texa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sideration received</t>
        </is>
      </c>
      <c r="B15" s="4" t="inlineStr">
        <is>
          <t xml:space="preserve"> </t>
        </is>
      </c>
      <c r="C15" s="4" t="inlineStr">
        <is>
          <t xml:space="preserve"> </t>
        </is>
      </c>
      <c r="D15" s="4" t="inlineStr">
        <is>
          <t xml:space="preserve"> </t>
        </is>
      </c>
      <c r="E15" s="10" t="n">
        <v>30.5</v>
      </c>
    </row>
    <row r="16">
      <c r="A16" s="4" t="inlineStr">
        <is>
          <t>Gain on disposal</t>
        </is>
      </c>
      <c r="B16" s="4" t="inlineStr">
        <is>
          <t xml:space="preserve"> </t>
        </is>
      </c>
      <c r="C16" s="4" t="inlineStr">
        <is>
          <t xml:space="preserve"> </t>
        </is>
      </c>
      <c r="D16" s="4" t="inlineStr">
        <is>
          <t xml:space="preserve"> </t>
        </is>
      </c>
      <c r="E16" s="10" t="n">
        <v>16.1</v>
      </c>
    </row>
    <row r="17">
      <c r="A17" s="4" t="inlineStr">
        <is>
          <t>Number of operating self storage facilities | storageFacility</t>
        </is>
      </c>
      <c r="B17" s="4" t="inlineStr">
        <is>
          <t xml:space="preserve"> </t>
        </is>
      </c>
      <c r="C17" s="4" t="inlineStr">
        <is>
          <t xml:space="preserve"> </t>
        </is>
      </c>
      <c r="D17" s="4" t="inlineStr">
        <is>
          <t xml:space="preserve"> </t>
        </is>
      </c>
      <c r="E17" s="5" t="n">
        <v>2</v>
      </c>
    </row>
    <row r="18">
      <c r="A18" s="4" t="inlineStr">
        <is>
          <t>Number of storage units | storageUnit</t>
        </is>
      </c>
      <c r="B18" s="4" t="inlineStr">
        <is>
          <t xml:space="preserve"> </t>
        </is>
      </c>
      <c r="C18" s="4" t="inlineStr">
        <is>
          <t xml:space="preserve"> </t>
        </is>
      </c>
      <c r="D18" s="4" t="inlineStr">
        <is>
          <t xml:space="preserve"> </t>
        </is>
      </c>
      <c r="E18" s="5" t="n">
        <v>1370</v>
      </c>
    </row>
    <row r="19">
      <c r="A19" s="4" t="inlineStr">
        <is>
          <t>Honolulu, Hawai'i</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Area of real estate property (in sqft) | a</t>
        </is>
      </c>
      <c r="B21" s="5" t="n">
        <v>11929</v>
      </c>
      <c r="C21" s="4" t="inlineStr">
        <is>
          <t xml:space="preserve"> </t>
        </is>
      </c>
      <c r="D21" s="4" t="inlineStr">
        <is>
          <t xml:space="preserve"> </t>
        </is>
      </c>
      <c r="E21" s="4" t="inlineStr">
        <is>
          <t xml:space="preserve"> </t>
        </is>
      </c>
    </row>
    <row r="22">
      <c r="A22" s="4" t="inlineStr">
        <is>
          <t>Consideration received</t>
        </is>
      </c>
      <c r="B22" s="10" t="n">
        <v>6.3</v>
      </c>
      <c r="C22" s="4" t="inlineStr">
        <is>
          <t xml:space="preserve"> </t>
        </is>
      </c>
      <c r="D22" s="4" t="inlineStr">
        <is>
          <t xml:space="preserve"> </t>
        </is>
      </c>
      <c r="E22" s="4" t="inlineStr">
        <is>
          <t xml:space="preserve"> </t>
        </is>
      </c>
    </row>
    <row r="23">
      <c r="A23" s="4" t="inlineStr">
        <is>
          <t>Gain on disposal</t>
        </is>
      </c>
      <c r="B23" s="10" t="n">
        <v>4.7</v>
      </c>
      <c r="C23" s="4" t="inlineStr">
        <is>
          <t xml:space="preserve"> </t>
        </is>
      </c>
      <c r="D23" s="4" t="inlineStr">
        <is>
          <t xml:space="preserve"> </t>
        </is>
      </c>
      <c r="E23" s="4" t="inlineStr">
        <is>
          <t xml:space="preserve"> </t>
        </is>
      </c>
    </row>
    <row r="24">
      <c r="A24" s="4" t="inlineStr">
        <is>
          <t>Land parcels sold | landParcel</t>
        </is>
      </c>
      <c r="B24" s="5" t="n">
        <v>2</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ssets, Net (Details) - USD ($) $ in Thousands</t>
        </is>
      </c>
      <c r="B1" s="2" t="inlineStr">
        <is>
          <t>Jun. 30, 2024</t>
        </is>
      </c>
      <c r="C1" s="2" t="inlineStr">
        <is>
          <t>Dec. 31, 2023</t>
        </is>
      </c>
    </row>
    <row r="2">
      <c r="A2" s="3" t="inlineStr">
        <is>
          <t>Other Assets and Liabilities [Line Items]</t>
        </is>
      </c>
      <c r="B2" s="4" t="inlineStr">
        <is>
          <t xml:space="preserve"> </t>
        </is>
      </c>
      <c r="C2" s="4" t="inlineStr">
        <is>
          <t xml:space="preserve"> </t>
        </is>
      </c>
    </row>
    <row r="3">
      <c r="A3" s="4" t="inlineStr">
        <is>
          <t>Security, escrow, and other deposits</t>
        </is>
      </c>
      <c r="B3" s="6" t="n">
        <v>86545</v>
      </c>
      <c r="C3" s="6" t="n">
        <v>81891</v>
      </c>
    </row>
    <row r="4">
      <c r="A4" s="4" t="inlineStr">
        <is>
          <t>Special Improvement District receivable, net</t>
        </is>
      </c>
      <c r="B4" s="5" t="n">
        <v>75317</v>
      </c>
      <c r="C4" s="5" t="n">
        <v>74899</v>
      </c>
    </row>
    <row r="5">
      <c r="A5" s="4" t="inlineStr">
        <is>
          <t>Other</t>
        </is>
      </c>
      <c r="B5" s="5" t="n">
        <v>22640</v>
      </c>
      <c r="C5" s="5" t="n">
        <v>19248</v>
      </c>
    </row>
    <row r="6">
      <c r="A6" s="4" t="inlineStr">
        <is>
          <t>Intangibles, net</t>
        </is>
      </c>
      <c r="B6" s="5" t="n">
        <v>20257</v>
      </c>
      <c r="C6" s="5" t="n">
        <v>21894</v>
      </c>
    </row>
    <row r="7">
      <c r="A7" s="4" t="inlineStr">
        <is>
          <t>Prepaid expenses</t>
        </is>
      </c>
      <c r="B7" s="5" t="n">
        <v>20062</v>
      </c>
      <c r="C7" s="5" t="n">
        <v>16984</v>
      </c>
    </row>
    <row r="8">
      <c r="A8" s="4" t="inlineStr">
        <is>
          <t>Interest rate derivative assets</t>
        </is>
      </c>
      <c r="B8" s="5" t="n">
        <v>14710</v>
      </c>
      <c r="C8" s="5" t="n">
        <v>10318</v>
      </c>
    </row>
    <row r="9">
      <c r="A9" s="4" t="inlineStr">
        <is>
          <t>Tenant incentives and other receivables, net</t>
        </is>
      </c>
      <c r="B9" s="5" t="n">
        <v>11979</v>
      </c>
      <c r="C9" s="5" t="n">
        <v>10840</v>
      </c>
    </row>
    <row r="10">
      <c r="A10" s="4" t="inlineStr">
        <is>
          <t>Net investment in lease receivable</t>
        </is>
      </c>
      <c r="B10" s="5" t="n">
        <v>2821</v>
      </c>
      <c r="C10" s="5" t="n">
        <v>2883</v>
      </c>
    </row>
    <row r="11">
      <c r="A11" s="4" t="inlineStr">
        <is>
          <t>TIF receivable, net</t>
        </is>
      </c>
      <c r="B11" s="5" t="n">
        <v>1677</v>
      </c>
      <c r="C11" s="5" t="n">
        <v>6371</v>
      </c>
    </row>
    <row r="12">
      <c r="A12" s="4" t="inlineStr">
        <is>
          <t>Notes receivable, net</t>
        </is>
      </c>
      <c r="B12" s="5" t="n">
        <v>1108</v>
      </c>
      <c r="C12" s="5" t="n">
        <v>1558</v>
      </c>
    </row>
    <row r="13">
      <c r="A13" s="4" t="inlineStr">
        <is>
          <t>Condominium inventory</t>
        </is>
      </c>
      <c r="B13" s="5" t="n">
        <v>562</v>
      </c>
      <c r="C13" s="5" t="n">
        <v>671</v>
      </c>
    </row>
    <row r="14">
      <c r="A14" s="4" t="inlineStr">
        <is>
          <t>Other assets, net</t>
        </is>
      </c>
      <c r="B14" s="5" t="n">
        <v>292927</v>
      </c>
      <c r="C14" s="5" t="n">
        <v>283047</v>
      </c>
    </row>
    <row r="15">
      <c r="A15" s="4" t="inlineStr">
        <is>
          <t>In-place leases, net</t>
        </is>
      </c>
      <c r="B15" s="4" t="inlineStr">
        <is>
          <t xml:space="preserve"> </t>
        </is>
      </c>
      <c r="C15" s="4" t="inlineStr">
        <is>
          <t xml:space="preserve"> </t>
        </is>
      </c>
    </row>
    <row r="16">
      <c r="A16" s="3" t="inlineStr">
        <is>
          <t>Other Assets and Liabilities [Line Items]</t>
        </is>
      </c>
      <c r="B16" s="4" t="inlineStr">
        <is>
          <t xml:space="preserve"> </t>
        </is>
      </c>
      <c r="C16" s="4" t="inlineStr">
        <is>
          <t xml:space="preserve"> </t>
        </is>
      </c>
    </row>
    <row r="17">
      <c r="A17" s="4" t="inlineStr">
        <is>
          <t>In-place leases, net</t>
        </is>
      </c>
      <c r="B17" s="6" t="n">
        <v>35249</v>
      </c>
      <c r="C17" s="6" t="n">
        <v>35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Other Liabilities (Details) - USD ($) $ in Thousands</t>
        </is>
      </c>
      <c r="B1" s="2" t="inlineStr">
        <is>
          <t>Jun. 30, 2024</t>
        </is>
      </c>
      <c r="C1" s="2" t="inlineStr">
        <is>
          <t>Dec. 31, 2023</t>
        </is>
      </c>
    </row>
    <row r="2">
      <c r="A2" s="3" t="inlineStr">
        <is>
          <t>OTHER ASSETS AND LIABILITIES [Abstract]</t>
        </is>
      </c>
      <c r="B2" s="4" t="inlineStr">
        <is>
          <t xml:space="preserve"> </t>
        </is>
      </c>
      <c r="C2" s="4" t="inlineStr">
        <is>
          <t xml:space="preserve"> </t>
        </is>
      </c>
    </row>
    <row r="3">
      <c r="A3" s="4" t="inlineStr">
        <is>
          <t>Condominium deposit liabilities</t>
        </is>
      </c>
      <c r="B3" s="6" t="n">
        <v>596888</v>
      </c>
      <c r="C3" s="6" t="n">
        <v>478870</v>
      </c>
    </row>
    <row r="4">
      <c r="A4" s="4" t="inlineStr">
        <is>
          <t>Construction payables</t>
        </is>
      </c>
      <c r="B4" s="5" t="n">
        <v>294090</v>
      </c>
      <c r="C4" s="5" t="n">
        <v>257227</v>
      </c>
    </row>
    <row r="5">
      <c r="A5" s="4" t="inlineStr">
        <is>
          <t>Deferred income</t>
        </is>
      </c>
      <c r="B5" s="5" t="n">
        <v>139024</v>
      </c>
      <c r="C5" s="5" t="n">
        <v>118432</v>
      </c>
    </row>
    <row r="6">
      <c r="A6" s="4" t="inlineStr">
        <is>
          <t>Accrued interest</t>
        </is>
      </c>
      <c r="B6" s="5" t="n">
        <v>53224</v>
      </c>
      <c r="C6" s="5" t="n">
        <v>54301</v>
      </c>
    </row>
    <row r="7">
      <c r="A7" s="4" t="inlineStr">
        <is>
          <t>Tenant and other deposits</t>
        </is>
      </c>
      <c r="B7" s="5" t="n">
        <v>36342</v>
      </c>
      <c r="C7" s="5" t="n">
        <v>29976</v>
      </c>
    </row>
    <row r="8">
      <c r="A8" s="4" t="inlineStr">
        <is>
          <t>Accrued real estate taxes</t>
        </is>
      </c>
      <c r="B8" s="5" t="n">
        <v>34765</v>
      </c>
      <c r="C8" s="5" t="n">
        <v>30096</v>
      </c>
    </row>
    <row r="9">
      <c r="A9" s="4" t="inlineStr">
        <is>
          <t>Accounts payable and accrued expenses</t>
        </is>
      </c>
      <c r="B9" s="5" t="n">
        <v>30464</v>
      </c>
      <c r="C9" s="5" t="n">
        <v>49363</v>
      </c>
    </row>
    <row r="10">
      <c r="A10" s="4" t="inlineStr">
        <is>
          <t>Accrued payroll and other employee liabilities</t>
        </is>
      </c>
      <c r="B10" s="5" t="n">
        <v>21263</v>
      </c>
      <c r="C10" s="5" t="n">
        <v>33314</v>
      </c>
    </row>
    <row r="11">
      <c r="A11" s="4" t="inlineStr">
        <is>
          <t>Other</t>
        </is>
      </c>
      <c r="B11" s="5" t="n">
        <v>19411</v>
      </c>
      <c r="C11" s="5" t="n">
        <v>24461</v>
      </c>
    </row>
    <row r="12">
      <c r="A12" s="4" t="inlineStr">
        <is>
          <t>Accounts payable and other liabilities</t>
        </is>
      </c>
      <c r="B12" s="6" t="n">
        <v>1225471</v>
      </c>
      <c r="C12" s="6" t="n">
        <v>1076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Summary of Mortgages, Notes, and Loan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costs</t>
        </is>
      </c>
      <c r="B3" s="6" t="n">
        <v>-44360</v>
      </c>
      <c r="C3" s="6" t="n">
        <v>-49990</v>
      </c>
    </row>
    <row r="4">
      <c r="A4" s="4" t="inlineStr">
        <is>
          <t>Mortgages, notes, and loans payable, net</t>
        </is>
      </c>
      <c r="B4" s="5" t="n">
        <v>5511985</v>
      </c>
      <c r="C4" s="5" t="n">
        <v>530262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rate debt</t>
        </is>
      </c>
      <c r="B7" s="5" t="n">
        <v>2050000</v>
      </c>
      <c r="C7" s="5" t="n">
        <v>2050000</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t>
        </is>
      </c>
      <c r="B10" s="5" t="n">
        <v>1609473</v>
      </c>
      <c r="C10" s="5" t="n">
        <v>1485494</v>
      </c>
    </row>
    <row r="11">
      <c r="A11" s="4" t="inlineStr">
        <is>
          <t>Variable-rate debt</t>
        </is>
      </c>
      <c r="B11" s="5" t="n">
        <v>1364538</v>
      </c>
      <c r="C11" s="5" t="n">
        <v>1276489</v>
      </c>
    </row>
    <row r="12">
      <c r="A12" s="4" t="inlineStr">
        <is>
          <t>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rate debt</t>
        </is>
      </c>
      <c r="B14" s="5" t="n">
        <v>57334</v>
      </c>
      <c r="C14" s="5" t="n">
        <v>65627</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rate debt</t>
        </is>
      </c>
      <c r="B17" s="6" t="n">
        <v>475000</v>
      </c>
      <c r="C17" s="6" t="n">
        <v>4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ortgages, Notes, and Loans Payable, Net - Narrative (Details) $ in Thousands</t>
        </is>
      </c>
      <c r="B1" s="2" t="inlineStr">
        <is>
          <t>6 Months Ended</t>
        </is>
      </c>
    </row>
    <row r="2">
      <c r="B2" s="2" t="inlineStr">
        <is>
          <t>Jun. 30, 2024 USD ($) debtInstrument</t>
        </is>
      </c>
      <c r="C2" s="2" t="inlineStr">
        <is>
          <t>Jun. 30, 2023 USD ($)</t>
        </is>
      </c>
      <c r="D2" s="2" t="inlineStr">
        <is>
          <t>Dec. 31, 2023 USD ($)</t>
        </is>
      </c>
      <c r="E2" s="2" t="inlineStr">
        <is>
          <t>Sep. 30, 2023 USD ($)</t>
        </is>
      </c>
      <c r="F2" s="2" t="inlineStr">
        <is>
          <t>Dec. 31, 2022 USD ($)</t>
        </is>
      </c>
      <c r="G2" s="2" t="inlineStr">
        <is>
          <t>Dec. 31, 2021 USD ($)</t>
        </is>
      </c>
      <c r="H2" s="2" t="inlineStr">
        <is>
          <t>Sep. 30, 2021 USD ($)</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ssets, net</t>
        </is>
      </c>
      <c r="B4" s="6" t="n">
        <v>292927</v>
      </c>
      <c r="C4" s="4" t="inlineStr">
        <is>
          <t xml:space="preserve"> </t>
        </is>
      </c>
      <c r="D4" s="6" t="n">
        <v>28304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of contrac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Interest Rate</t>
        </is>
      </c>
      <c r="B6" s="12" t="n">
        <v>0.08210000000000001</v>
      </c>
      <c r="C6" s="4" t="inlineStr">
        <is>
          <t xml:space="preserve"> </t>
        </is>
      </c>
      <c r="D6" s="12" t="n">
        <v>0.079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t>
        </is>
      </c>
      <c r="B7" s="6" t="n">
        <v>128489</v>
      </c>
      <c r="C7" s="6" t="n">
        <v>73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ecial Improvement District bond transfers associated with land sales</t>
        </is>
      </c>
      <c r="B8" s="5" t="n">
        <v>7299</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fundable deposit</t>
        </is>
      </c>
      <c r="B9" s="6" t="n">
        <v>2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asset, number of instruments held | debtInstrument</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ed Bridgelan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6" t="n">
        <v>67000</v>
      </c>
      <c r="D13" s="4" t="inlineStr">
        <is>
          <t xml:space="preserve"> </t>
        </is>
      </c>
      <c r="E13" s="6" t="n">
        <v>133000</v>
      </c>
      <c r="F13" s="6" t="n">
        <v>475000</v>
      </c>
      <c r="G13" s="4" t="inlineStr">
        <is>
          <t xml:space="preserve"> </t>
        </is>
      </c>
      <c r="H13" s="6" t="n">
        <v>275000</v>
      </c>
      <c r="I13" s="4" t="inlineStr">
        <is>
          <t xml:space="preserve"> </t>
        </is>
      </c>
    </row>
    <row r="14">
      <c r="A14" s="4" t="inlineStr">
        <is>
          <t>Outstanding borrowings</t>
        </is>
      </c>
      <c r="B14" s="6" t="n">
        <v>4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of debt instruments</t>
        </is>
      </c>
      <c r="B15" s="12" t="n">
        <v>0.0763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6" t="n">
        <v>2050000</v>
      </c>
      <c r="C18" s="4" t="inlineStr">
        <is>
          <t xml:space="preserve"> </t>
        </is>
      </c>
      <c r="D18" s="4" t="inlineStr">
        <is>
          <t xml:space="preserve"> </t>
        </is>
      </c>
      <c r="E18" s="4" t="inlineStr">
        <is>
          <t xml:space="preserve"> </t>
        </is>
      </c>
      <c r="F18" s="4" t="inlineStr">
        <is>
          <t xml:space="preserve"> </t>
        </is>
      </c>
      <c r="G18" s="6" t="n">
        <v>2100000</v>
      </c>
      <c r="H18" s="4" t="inlineStr">
        <is>
          <t xml:space="preserve"> </t>
        </is>
      </c>
      <c r="I18" s="6" t="n">
        <v>2100000</v>
      </c>
    </row>
    <row r="19">
      <c r="A19" s="4" t="inlineStr">
        <is>
          <t>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6" t="n">
        <v>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Interest Rate</t>
        </is>
      </c>
      <c r="B22" s="12" t="n">
        <v>0.0663</v>
      </c>
      <c r="C22" s="4" t="inlineStr">
        <is>
          <t xml:space="preserve"> </t>
        </is>
      </c>
      <c r="D22" s="12" t="n">
        <v>0.06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borrowings</t>
        </is>
      </c>
      <c r="B23" s="6" t="n">
        <v>164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refinanced</t>
        </is>
      </c>
      <c r="B24" s="5" t="n">
        <v>1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t>
        </is>
      </c>
      <c r="B25" s="5" t="n">
        <v>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 term debt, undrawn lender commitment</t>
        </is>
      </c>
      <c r="B26" s="6" t="n">
        <v>1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rtgag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ange of Interest Rates</t>
        </is>
      </c>
      <c r="B29" s="12" t="n">
        <v>0.0313</v>
      </c>
      <c r="C29" s="4" t="inlineStr">
        <is>
          <t xml:space="preserve"> </t>
        </is>
      </c>
      <c r="D29" s="12" t="n">
        <v>0.03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rtgag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ange of Interest Rates</t>
        </is>
      </c>
      <c r="B32" s="12" t="n">
        <v>0.1045</v>
      </c>
      <c r="C32" s="4" t="inlineStr">
        <is>
          <t xml:space="preserve"> </t>
        </is>
      </c>
      <c r="D32" s="12" t="n">
        <v>0.104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ecial Improvement District bond transfers associated with land sales</t>
        </is>
      </c>
      <c r="B35" s="6" t="n">
        <v>7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ecial improvement district bond issued</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nds | Minimum | MPC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ange of Interest Rates</t>
        </is>
      </c>
      <c r="B39" s="12" t="n">
        <v>0.04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nds | Maximum | MPC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ange of Interest Rates</t>
        </is>
      </c>
      <c r="B42" s="8"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 Pledged as Collateral with R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assets, net</t>
        </is>
      </c>
      <c r="B45" s="6" t="n">
        <v>5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 Schedule of Senior Unsecured Note (Details) - Senior Notes - USD ($) $ in Thousands</t>
        </is>
      </c>
      <c r="B1" s="2" t="inlineStr">
        <is>
          <t>Jun. 30, 2024</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050000</v>
      </c>
      <c r="C3" s="6" t="n">
        <v>2100000</v>
      </c>
      <c r="D3" s="6" t="n">
        <v>2100000</v>
      </c>
    </row>
    <row r="4">
      <c r="A4" s="4" t="inlineStr">
        <is>
          <t>Unsecured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750000</v>
      </c>
      <c r="C6" s="4" t="inlineStr">
        <is>
          <t xml:space="preserve"> </t>
        </is>
      </c>
      <c r="D6" s="4" t="inlineStr">
        <is>
          <t xml:space="preserve"> </t>
        </is>
      </c>
    </row>
    <row r="7">
      <c r="A7" s="4" t="inlineStr">
        <is>
          <t>Interest Rate</t>
        </is>
      </c>
      <c r="B7" s="13" t="n">
        <v>0.05375</v>
      </c>
      <c r="C7" s="4" t="inlineStr">
        <is>
          <t xml:space="preserve"> </t>
        </is>
      </c>
      <c r="D7" s="4" t="inlineStr">
        <is>
          <t xml:space="preserve"> </t>
        </is>
      </c>
    </row>
    <row r="8">
      <c r="A8" s="4" t="inlineStr">
        <is>
          <t>Unsecured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6" t="n">
        <v>650000</v>
      </c>
      <c r="C10" s="4" t="inlineStr">
        <is>
          <t xml:space="preserve"> </t>
        </is>
      </c>
      <c r="D10" s="4" t="inlineStr">
        <is>
          <t xml:space="preserve"> </t>
        </is>
      </c>
    </row>
    <row r="11">
      <c r="A11" s="4" t="inlineStr">
        <is>
          <t>Interest Rate</t>
        </is>
      </c>
      <c r="B11" s="13" t="n">
        <v>0.04125</v>
      </c>
      <c r="C11" s="4" t="inlineStr">
        <is>
          <t xml:space="preserve"> </t>
        </is>
      </c>
      <c r="D11" s="4" t="inlineStr">
        <is>
          <t xml:space="preserve"> </t>
        </is>
      </c>
    </row>
    <row r="12">
      <c r="A12" s="4" t="inlineStr">
        <is>
          <t>Unsecured Senior Notes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650000</v>
      </c>
      <c r="C14" s="4" t="inlineStr">
        <is>
          <t xml:space="preserve"> </t>
        </is>
      </c>
      <c r="D14" s="4" t="inlineStr">
        <is>
          <t xml:space="preserve"> </t>
        </is>
      </c>
    </row>
    <row r="15">
      <c r="A15" s="4" t="inlineStr">
        <is>
          <t>Interest Rate</t>
        </is>
      </c>
      <c r="B15" s="13" t="n">
        <v>0.04375</v>
      </c>
      <c r="C15" s="4" t="inlineStr">
        <is>
          <t xml:space="preserve"> </t>
        </is>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Mortgages, Notes, and Loans Payable, Net - Schedule of Secured Mortgages Payable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Weighted-average Interest Rate</t>
        </is>
      </c>
      <c r="B4" s="12" t="n">
        <v>0.08210000000000001</v>
      </c>
      <c r="C4" s="12" t="n">
        <v>0.0798</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6" t="n">
        <v>1609473</v>
      </c>
      <c r="C7" s="6" t="n">
        <v>1485494</v>
      </c>
    </row>
    <row r="8">
      <c r="A8" s="4" t="inlineStr">
        <is>
          <t>Variable rate</t>
        </is>
      </c>
      <c r="B8" s="5" t="n">
        <v>1364538</v>
      </c>
      <c r="C8" s="5" t="n">
        <v>1276489</v>
      </c>
    </row>
    <row r="9">
      <c r="A9" s="4" t="inlineStr">
        <is>
          <t>Secured mortgages payable</t>
        </is>
      </c>
      <c r="B9" s="6" t="n">
        <v>2974011</v>
      </c>
      <c r="C9" s="6" t="n">
        <v>2761983</v>
      </c>
    </row>
    <row r="10">
      <c r="A10" s="4" t="inlineStr">
        <is>
          <t>Fixed interest, weighted average interest rate</t>
        </is>
      </c>
      <c r="B10" s="12" t="n">
        <v>0.0467</v>
      </c>
      <c r="C10" s="12" t="n">
        <v>0.0446</v>
      </c>
    </row>
    <row r="11">
      <c r="A11" s="4" t="inlineStr">
        <is>
          <t>Variable interest, weighted average interest rate</t>
        </is>
      </c>
      <c r="B11" s="12" t="n">
        <v>0.0895</v>
      </c>
      <c r="C11" s="12" t="n">
        <v>0.0873</v>
      </c>
    </row>
    <row r="12">
      <c r="A12" s="4" t="inlineStr">
        <is>
          <t>Weighted-average Interest Rate</t>
        </is>
      </c>
      <c r="B12" s="12" t="n">
        <v>0.0663</v>
      </c>
      <c r="C12" s="12" t="n">
        <v>0.0644</v>
      </c>
    </row>
    <row r="13">
      <c r="A13" s="4" t="inlineStr">
        <is>
          <t>Fixed interest, weighted-average years to maturity</t>
        </is>
      </c>
      <c r="B13" s="4" t="inlineStr">
        <is>
          <t>6 years 7 months 6 days</t>
        </is>
      </c>
      <c r="C13" s="4" t="inlineStr">
        <is>
          <t>7 years 2 months 12 days</t>
        </is>
      </c>
    </row>
    <row r="14">
      <c r="A14" s="4" t="inlineStr">
        <is>
          <t>Variable interest, weighted-average years to maturity</t>
        </is>
      </c>
      <c r="B14" s="4" t="inlineStr">
        <is>
          <t>1 year 9 months 18 days</t>
        </is>
      </c>
      <c r="C14" s="4" t="inlineStr">
        <is>
          <t>2 years 2 months 12 days</t>
        </is>
      </c>
    </row>
    <row r="15">
      <c r="A15" s="4" t="inlineStr">
        <is>
          <t>Weighted-average Years to Maturity</t>
        </is>
      </c>
      <c r="B15" s="4" t="inlineStr">
        <is>
          <t>4 years 4 months 24 days</t>
        </is>
      </c>
      <c r="C15" s="4" t="inlineStr">
        <is>
          <t>4 years 10 months 24 days</t>
        </is>
      </c>
    </row>
    <row r="16">
      <c r="A16" s="4" t="inlineStr">
        <is>
          <t>Mortgage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weighted-average interest rate</t>
        </is>
      </c>
      <c r="B18" s="12" t="n">
        <v>0.0313</v>
      </c>
      <c r="C18" s="12" t="n">
        <v>0.0313</v>
      </c>
    </row>
    <row r="19">
      <c r="A19" s="4" t="inlineStr">
        <is>
          <t>Variable weighted-average interest rate</t>
        </is>
      </c>
      <c r="B19" s="12" t="n">
        <v>0.0707</v>
      </c>
      <c r="C19" s="12" t="n">
        <v>0.0708</v>
      </c>
    </row>
    <row r="20">
      <c r="A20" s="4" t="inlineStr">
        <is>
          <t>Range of Interest Rates</t>
        </is>
      </c>
      <c r="B20" s="12" t="n">
        <v>0.0313</v>
      </c>
      <c r="C20" s="12" t="n">
        <v>0.0313</v>
      </c>
    </row>
    <row r="21">
      <c r="A21" s="4" t="inlineStr">
        <is>
          <t>Mortgag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weighted-average interest rate</t>
        </is>
      </c>
      <c r="B23" s="12" t="n">
        <v>0.0867</v>
      </c>
      <c r="C23" s="12" t="n">
        <v>0.0867</v>
      </c>
    </row>
    <row r="24">
      <c r="A24" s="4" t="inlineStr">
        <is>
          <t>Variable weighted-average interest rate</t>
        </is>
      </c>
      <c r="B24" s="12" t="n">
        <v>0.1045</v>
      </c>
      <c r="C24" s="12" t="n">
        <v>0.1048</v>
      </c>
    </row>
    <row r="25">
      <c r="A25" s="4" t="inlineStr">
        <is>
          <t>Range of Interest Rates</t>
        </is>
      </c>
      <c r="B25" s="12" t="n">
        <v>0.1045</v>
      </c>
      <c r="C25" s="12" t="n">
        <v>0.10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a Recurring Basis (Details) - Interest Rate Swap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assets</t>
        </is>
      </c>
      <c r="B3" s="6" t="n">
        <v>14710</v>
      </c>
      <c r="C3" s="6" t="n">
        <v>1031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derivative assets</t>
        </is>
      </c>
      <c r="B9" s="5" t="n">
        <v>14710</v>
      </c>
      <c r="C9" s="5" t="n">
        <v>10318</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derivative assets</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ssets and Liabilities Not Measured at Fair Value (Details)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905766</v>
      </c>
      <c r="C3" s="6" t="n">
        <v>1053057</v>
      </c>
      <c r="D3" s="6" t="n">
        <v>843152</v>
      </c>
      <c r="E3" s="6" t="n">
        <v>1098937</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Allowance for accounts receivable</t>
        </is>
      </c>
      <c r="B5" s="5" t="n">
        <v>10500</v>
      </c>
      <c r="C5" s="5" t="n">
        <v>15000</v>
      </c>
      <c r="D5" s="4" t="inlineStr">
        <is>
          <t xml:space="preserve"> </t>
        </is>
      </c>
      <c r="E5" s="4" t="inlineStr">
        <is>
          <t xml:space="preserve"> </t>
        </is>
      </c>
    </row>
    <row r="6">
      <c r="A6" s="4" t="inlineStr">
        <is>
          <t>Level 1 | Carrying Amount</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Restricted cash</t>
        </is>
      </c>
      <c r="B8" s="5" t="n">
        <v>905766</v>
      </c>
      <c r="C8" s="5" t="n">
        <v>1053057</v>
      </c>
      <c r="D8" s="4" t="inlineStr">
        <is>
          <t xml:space="preserve"> </t>
        </is>
      </c>
      <c r="E8" s="4" t="inlineStr">
        <is>
          <t xml:space="preserve"> </t>
        </is>
      </c>
    </row>
    <row r="9">
      <c r="A9" s="4" t="inlineStr">
        <is>
          <t>Level 1 | Estimated Fair Valu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Restricted cash</t>
        </is>
      </c>
      <c r="B11" s="5" t="n">
        <v>905766</v>
      </c>
      <c r="C11" s="5" t="n">
        <v>1053057</v>
      </c>
      <c r="D11" s="4" t="inlineStr">
        <is>
          <t xml:space="preserve"> </t>
        </is>
      </c>
      <c r="E11" s="4" t="inlineStr">
        <is>
          <t xml:space="preserve"> </t>
        </is>
      </c>
    </row>
    <row r="12">
      <c r="A12" s="4" t="inlineStr">
        <is>
          <t>Level 3 | Carrying Amou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109682</v>
      </c>
      <c r="C14" s="5" t="n">
        <v>115045</v>
      </c>
      <c r="D14" s="4" t="inlineStr">
        <is>
          <t xml:space="preserve"> </t>
        </is>
      </c>
      <c r="E14" s="4" t="inlineStr">
        <is>
          <t xml:space="preserve"> </t>
        </is>
      </c>
    </row>
    <row r="15">
      <c r="A15" s="4" t="inlineStr">
        <is>
          <t>Notes receivable, net</t>
        </is>
      </c>
      <c r="B15" s="5" t="n">
        <v>1108</v>
      </c>
      <c r="C15" s="5" t="n">
        <v>1558</v>
      </c>
      <c r="D15" s="4" t="inlineStr">
        <is>
          <t xml:space="preserve"> </t>
        </is>
      </c>
      <c r="E15" s="4" t="inlineStr">
        <is>
          <t xml:space="preserve"> </t>
        </is>
      </c>
    </row>
    <row r="16">
      <c r="A16" s="4" t="inlineStr">
        <is>
          <t>Level 3 | Estimated Fair Value</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5" t="n">
        <v>109682</v>
      </c>
      <c r="C18" s="5" t="n">
        <v>115045</v>
      </c>
      <c r="D18" s="4" t="inlineStr">
        <is>
          <t xml:space="preserve"> </t>
        </is>
      </c>
      <c r="E18" s="4" t="inlineStr">
        <is>
          <t xml:space="preserve"> </t>
        </is>
      </c>
    </row>
    <row r="19">
      <c r="A19" s="4" t="inlineStr">
        <is>
          <t>Notes receivable, net</t>
        </is>
      </c>
      <c r="B19" s="5" t="n">
        <v>1108</v>
      </c>
      <c r="C19" s="5" t="n">
        <v>1558</v>
      </c>
      <c r="D19" s="4" t="inlineStr">
        <is>
          <t xml:space="preserve"> </t>
        </is>
      </c>
      <c r="E19" s="4" t="inlineStr">
        <is>
          <t xml:space="preserve"> </t>
        </is>
      </c>
    </row>
    <row r="20">
      <c r="A20" s="4" t="inlineStr">
        <is>
          <t>Level 2 | Carrying Amount</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Fixed-rate debt</t>
        </is>
      </c>
      <c r="B22" s="5" t="n">
        <v>3716807</v>
      </c>
      <c r="C22" s="5" t="n">
        <v>3601121</v>
      </c>
      <c r="D22" s="4" t="inlineStr">
        <is>
          <t xml:space="preserve"> </t>
        </is>
      </c>
      <c r="E22" s="4" t="inlineStr">
        <is>
          <t xml:space="preserve"> </t>
        </is>
      </c>
    </row>
    <row r="23">
      <c r="A23" s="4" t="inlineStr">
        <is>
          <t>Variable-rate debt</t>
        </is>
      </c>
      <c r="B23" s="5" t="n">
        <v>1839538</v>
      </c>
      <c r="C23" s="5" t="n">
        <v>1751489</v>
      </c>
      <c r="D23" s="4" t="inlineStr">
        <is>
          <t xml:space="preserve"> </t>
        </is>
      </c>
      <c r="E23" s="4" t="inlineStr">
        <is>
          <t xml:space="preserve"> </t>
        </is>
      </c>
    </row>
    <row r="24">
      <c r="A24" s="4" t="inlineStr">
        <is>
          <t>Level 2 | Estimated Fair Value</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Fixed-rate debt</t>
        </is>
      </c>
      <c r="B26" s="5" t="n">
        <v>3358601</v>
      </c>
      <c r="C26" s="5" t="n">
        <v>3294431</v>
      </c>
      <c r="D26" s="4" t="inlineStr">
        <is>
          <t xml:space="preserve"> </t>
        </is>
      </c>
      <c r="E26" s="4" t="inlineStr">
        <is>
          <t xml:space="preserve"> </t>
        </is>
      </c>
    </row>
    <row r="27">
      <c r="A27" s="4" t="inlineStr">
        <is>
          <t>Variable-rate debt</t>
        </is>
      </c>
      <c r="B27" s="6" t="n">
        <v>1839538</v>
      </c>
      <c r="C27" s="6" t="n">
        <v>1751489</v>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terest rate swaps, tax expense (benefit)</t>
        </is>
      </c>
      <c r="B4" s="6" t="n">
        <v>10000</v>
      </c>
      <c r="C4" s="6" t="n">
        <v>801000</v>
      </c>
      <c r="D4" s="6" t="n">
        <v>785000</v>
      </c>
      <c r="E4" s="6" t="n">
        <v>-758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 Assets Measured on a Non-recurring Basis (Details) - Fair Value, Measurements, Nonrecurring $ in Thousands</t>
        </is>
      </c>
      <c r="B1" s="2" t="inlineStr">
        <is>
          <t>9 Months Ended</t>
        </is>
      </c>
    </row>
    <row r="2">
      <c r="B2" s="2" t="inlineStr">
        <is>
          <t>Sep. 30, 2023 USD ($)</t>
        </is>
      </c>
    </row>
    <row r="3">
      <c r="A3" s="4" t="inlineStr">
        <is>
          <t>Measurement Input, Cap Rate | Discounted cash flow analysis | Minimum</t>
        </is>
      </c>
      <c r="B3" s="4" t="inlineStr">
        <is>
          <t xml:space="preserve"> </t>
        </is>
      </c>
    </row>
    <row r="4">
      <c r="A4" s="3" t="inlineStr">
        <is>
          <t>Fair Value, Assets and Liabilities Measured on Recurring and Nonrecurring Basis [Line Items]</t>
        </is>
      </c>
      <c r="B4" s="4" t="inlineStr">
        <is>
          <t xml:space="preserve"> </t>
        </is>
      </c>
    </row>
    <row r="5">
      <c r="A5" s="4" t="inlineStr">
        <is>
          <t>Real estate investment property, measurement input</t>
        </is>
      </c>
      <c r="B5" s="14" t="n">
        <v>0.055</v>
      </c>
    </row>
    <row r="6">
      <c r="A6" s="4" t="inlineStr">
        <is>
          <t>Real estate investment property, discount rate</t>
        </is>
      </c>
      <c r="B6" s="12" t="n">
        <v>0.08500000000000001</v>
      </c>
    </row>
    <row r="7">
      <c r="A7" s="4" t="inlineStr">
        <is>
          <t>Real estate investment property, restaurant multiple</t>
        </is>
      </c>
      <c r="B7" s="11" t="n">
        <v>8.300000000000001</v>
      </c>
    </row>
    <row r="8">
      <c r="A8" s="4" t="inlineStr">
        <is>
          <t>Measurement Input, Cap Rate | Discounted cash flow analysis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Real estate investment property, measurement input</t>
        </is>
      </c>
      <c r="B10" s="9" t="n">
        <v>0.0675</v>
      </c>
    </row>
    <row r="11">
      <c r="A11" s="4" t="inlineStr">
        <is>
          <t>Real estate investment property, discount rate</t>
        </is>
      </c>
      <c r="B11" s="12" t="n">
        <v>0.133</v>
      </c>
    </row>
    <row r="12">
      <c r="A12" s="4" t="inlineStr">
        <is>
          <t>Real estate investment property, restaurant multiple</t>
        </is>
      </c>
      <c r="B12" s="11" t="n">
        <v>11.8</v>
      </c>
    </row>
    <row r="13">
      <c r="A13" s="4" t="inlineStr">
        <is>
          <t>Seaport Net investment in real estate</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n non-recurring basis</t>
        </is>
      </c>
      <c r="B15" s="6" t="n">
        <v>321180</v>
      </c>
    </row>
    <row r="16">
      <c r="A16" s="4" t="inlineStr">
        <is>
          <t>Seaport Net investment in real estate | Quoted Prices in Active Markets for Identical Assets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on non-recurring basis</t>
        </is>
      </c>
      <c r="B18" s="5" t="n">
        <v>0</v>
      </c>
    </row>
    <row r="19">
      <c r="A19" s="4" t="inlineStr">
        <is>
          <t>Seaport Net investment in real estate | Significant Other Observable Inputs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on non-recurring basis</t>
        </is>
      </c>
      <c r="B21" s="5" t="n">
        <v>0</v>
      </c>
    </row>
    <row r="22">
      <c r="A22" s="4" t="inlineStr">
        <is>
          <t>Seaport Net investment in real estate | Significant Unobservable Inputs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on non-recurring basis</t>
        </is>
      </c>
      <c r="B24" s="5" t="n">
        <v>321180</v>
      </c>
    </row>
    <row r="25">
      <c r="A25" s="4" t="inlineStr">
        <is>
          <t>Seaport Investments in unconsolidated ventures</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 on non-recurring basis</t>
        </is>
      </c>
      <c r="B27" s="5" t="n">
        <v>40225</v>
      </c>
    </row>
    <row r="28">
      <c r="A28" s="4" t="inlineStr">
        <is>
          <t>Seaport Investments in unconsolidated ventures | Quoted Prices in Active Markets for Identical Assets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Fair value on non-recurring basis</t>
        </is>
      </c>
      <c r="B30" s="5" t="n">
        <v>0</v>
      </c>
    </row>
    <row r="31">
      <c r="A31" s="4" t="inlineStr">
        <is>
          <t>Seaport Investments in unconsolidated ventures | Significant Other Observable Inputs (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Fair value on non-recurring basis</t>
        </is>
      </c>
      <c r="B33" s="5" t="n">
        <v>0</v>
      </c>
    </row>
    <row r="34">
      <c r="A34" s="4" t="inlineStr">
        <is>
          <t>Seaport Investments in unconsolidated ventures | Significant Unobservable Inputs (Level 3)</t>
        </is>
      </c>
      <c r="B34" s="4" t="inlineStr">
        <is>
          <t xml:space="preserve"> </t>
        </is>
      </c>
    </row>
    <row r="35">
      <c r="A35" s="3" t="inlineStr">
        <is>
          <t>Fair Value, Assets and Liabilities Measured on Recurring and Nonrecurring Basis [Line Items]</t>
        </is>
      </c>
      <c r="B35" s="4" t="inlineStr">
        <is>
          <t xml:space="preserve"> </t>
        </is>
      </c>
    </row>
    <row r="36">
      <c r="A36" s="4" t="inlineStr">
        <is>
          <t>Fair value on non-recurring basis</t>
        </is>
      </c>
      <c r="B36" s="6" t="n">
        <v>402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Jun. 30, 2024 USD ($)</t>
        </is>
      </c>
    </row>
    <row r="2">
      <c r="A2" s="4" t="inlineStr">
        <is>
          <t>Interest Rate Swap | Derivative instruments designated as hedging instruments:</t>
        </is>
      </c>
      <c r="B2" s="4" t="inlineStr">
        <is>
          <t xml:space="preserve"> </t>
        </is>
      </c>
    </row>
    <row r="3">
      <c r="A3" s="3" t="inlineStr">
        <is>
          <t>Derivative [Line Items]</t>
        </is>
      </c>
      <c r="B3" s="4" t="inlineStr">
        <is>
          <t xml:space="preserve"> </t>
        </is>
      </c>
    </row>
    <row r="4">
      <c r="A4" s="4" t="inlineStr">
        <is>
          <t>Gain on derivative expected amount to be reclassified</t>
        </is>
      </c>
      <c r="B4" s="10" t="n">
        <v>4.4</v>
      </c>
    </row>
    <row r="5">
      <c r="A5" s="4" t="inlineStr">
        <is>
          <t>Credit Risk Contract</t>
        </is>
      </c>
      <c r="B5" s="4" t="inlineStr">
        <is>
          <t xml:space="preserve"> </t>
        </is>
      </c>
    </row>
    <row r="6">
      <c r="A6" s="3" t="inlineStr">
        <is>
          <t>Derivative [Line Items]</t>
        </is>
      </c>
      <c r="B6" s="4" t="inlineStr">
        <is>
          <t xml:space="preserve"> </t>
        </is>
      </c>
    </row>
    <row r="7">
      <c r="A7" s="4" t="inlineStr">
        <is>
          <t>Derivative liability fair value gross</t>
        </is>
      </c>
      <c r="B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and Hedging Activities - Summary of the Notional Amount and Fair Value of Derivativ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air value derivative assets</t>
        </is>
      </c>
      <c r="B4" s="6" t="n">
        <v>14710</v>
      </c>
      <c r="C4" s="4" t="inlineStr">
        <is>
          <t xml:space="preserve"> </t>
        </is>
      </c>
      <c r="D4" s="4" t="inlineStr">
        <is>
          <t xml:space="preserve"> </t>
        </is>
      </c>
      <c r="E4" s="6" t="n">
        <v>14710</v>
      </c>
      <c r="F4" s="4" t="inlineStr">
        <is>
          <t xml:space="preserve"> </t>
        </is>
      </c>
      <c r="G4" s="6" t="n">
        <v>10318</v>
      </c>
    </row>
    <row r="5">
      <c r="A5" s="4" t="inlineStr">
        <is>
          <t>Derivative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come</t>
        </is>
      </c>
      <c r="B7" s="5" t="n">
        <v>-900</v>
      </c>
      <c r="C7" s="4" t="inlineStr">
        <is>
          <t xml:space="preserve"> </t>
        </is>
      </c>
      <c r="D7" s="6" t="n">
        <v>-3300</v>
      </c>
      <c r="E7" s="5" t="n">
        <v>-3100</v>
      </c>
      <c r="F7" s="6" t="n">
        <v>-2100</v>
      </c>
      <c r="G7" s="4" t="inlineStr">
        <is>
          <t xml:space="preserve"> </t>
        </is>
      </c>
    </row>
    <row r="8">
      <c r="A8" s="4" t="inlineStr">
        <is>
          <t>Derivative instruments designated as hedging instrument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t>
        </is>
      </c>
      <c r="B10" s="4" t="inlineStr">
        <is>
          <t xml:space="preserve"> </t>
        </is>
      </c>
      <c r="C10" s="6" t="n">
        <v>175000</v>
      </c>
      <c r="D10" s="4" t="inlineStr">
        <is>
          <t xml:space="preserve"> </t>
        </is>
      </c>
      <c r="E10" s="4" t="inlineStr">
        <is>
          <t xml:space="preserve"> </t>
        </is>
      </c>
      <c r="F10" s="4" t="inlineStr">
        <is>
          <t xml:space="preserve"> </t>
        </is>
      </c>
      <c r="G10" s="4" t="inlineStr">
        <is>
          <t xml:space="preserve"> </t>
        </is>
      </c>
    </row>
    <row r="11">
      <c r="A11" s="4" t="inlineStr">
        <is>
          <t>Derivative instruments designated as hedging instrumen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row>
    <row r="14">
      <c r="A14" s="4" t="inlineStr">
        <is>
          <t>Fixed Interest Rate 2.50% Maturing September 2025, Notional 75 Million | Interest rate cap | Derivative instruments not designated as hedging instruments | Other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asset</t>
        </is>
      </c>
      <c r="B16" s="6" t="n">
        <v>75000</v>
      </c>
      <c r="C16" s="4" t="inlineStr">
        <is>
          <t xml:space="preserve"> </t>
        </is>
      </c>
      <c r="D16" s="4" t="inlineStr">
        <is>
          <t xml:space="preserve"> </t>
        </is>
      </c>
      <c r="E16" s="6" t="n">
        <v>75000</v>
      </c>
      <c r="F16" s="4" t="inlineStr">
        <is>
          <t xml:space="preserve"> </t>
        </is>
      </c>
      <c r="G16" s="4" t="inlineStr">
        <is>
          <t xml:space="preserve"> </t>
        </is>
      </c>
    </row>
    <row r="17">
      <c r="A17" s="4" t="inlineStr">
        <is>
          <t>Derivative, fixed interest rate</t>
        </is>
      </c>
      <c r="B17" s="12" t="n">
        <v>0.025</v>
      </c>
      <c r="C17" s="4" t="inlineStr">
        <is>
          <t xml:space="preserve"> </t>
        </is>
      </c>
      <c r="D17" s="4" t="inlineStr">
        <is>
          <t xml:space="preserve"> </t>
        </is>
      </c>
      <c r="E17" s="12" t="n">
        <v>0.025</v>
      </c>
      <c r="F17" s="4" t="inlineStr">
        <is>
          <t xml:space="preserve"> </t>
        </is>
      </c>
      <c r="G17" s="4" t="inlineStr">
        <is>
          <t xml:space="preserve"> </t>
        </is>
      </c>
    </row>
    <row r="18">
      <c r="A18" s="4" t="inlineStr">
        <is>
          <t>Total fair value derivative assets</t>
        </is>
      </c>
      <c r="B18" s="6" t="n">
        <v>2111</v>
      </c>
      <c r="C18" s="4" t="inlineStr">
        <is>
          <t xml:space="preserve"> </t>
        </is>
      </c>
      <c r="D18" s="4" t="inlineStr">
        <is>
          <t xml:space="preserve"> </t>
        </is>
      </c>
      <c r="E18" s="6" t="n">
        <v>2111</v>
      </c>
      <c r="F18" s="4" t="inlineStr">
        <is>
          <t xml:space="preserve"> </t>
        </is>
      </c>
      <c r="G18" s="5" t="n">
        <v>2274</v>
      </c>
    </row>
    <row r="19">
      <c r="A19" s="4" t="inlineStr">
        <is>
          <t>Fixed Interest Rate 2.50% Maturing September 2025, Notional 59.5 Million | Interest rate cap | Derivative instruments not designated as hedging instruments | Other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f 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asset</t>
        </is>
      </c>
      <c r="B21" s="6" t="n">
        <v>59500</v>
      </c>
      <c r="C21" s="4" t="inlineStr">
        <is>
          <t xml:space="preserve"> </t>
        </is>
      </c>
      <c r="D21" s="4" t="inlineStr">
        <is>
          <t xml:space="preserve"> </t>
        </is>
      </c>
      <c r="E21" s="6" t="n">
        <v>59500</v>
      </c>
      <c r="F21" s="4" t="inlineStr">
        <is>
          <t xml:space="preserve"> </t>
        </is>
      </c>
      <c r="G21" s="4" t="inlineStr">
        <is>
          <t xml:space="preserve"> </t>
        </is>
      </c>
    </row>
    <row r="22">
      <c r="A22" s="4" t="inlineStr">
        <is>
          <t>Derivative, fixed interest rate</t>
        </is>
      </c>
      <c r="B22" s="12" t="n">
        <v>0.025</v>
      </c>
      <c r="C22" s="4" t="inlineStr">
        <is>
          <t xml:space="preserve"> </t>
        </is>
      </c>
      <c r="D22" s="4" t="inlineStr">
        <is>
          <t xml:space="preserve"> </t>
        </is>
      </c>
      <c r="E22" s="12" t="n">
        <v>0.025</v>
      </c>
      <c r="F22" s="4" t="inlineStr">
        <is>
          <t xml:space="preserve"> </t>
        </is>
      </c>
      <c r="G22" s="4" t="inlineStr">
        <is>
          <t xml:space="preserve"> </t>
        </is>
      </c>
    </row>
    <row r="23">
      <c r="A23" s="4" t="inlineStr">
        <is>
          <t>Total fair value derivative assets</t>
        </is>
      </c>
      <c r="B23" s="6" t="n">
        <v>1675</v>
      </c>
      <c r="C23" s="4" t="inlineStr">
        <is>
          <t xml:space="preserve"> </t>
        </is>
      </c>
      <c r="D23" s="4" t="inlineStr">
        <is>
          <t xml:space="preserve"> </t>
        </is>
      </c>
      <c r="E23" s="6" t="n">
        <v>1675</v>
      </c>
      <c r="F23" s="4" t="inlineStr">
        <is>
          <t xml:space="preserve"> </t>
        </is>
      </c>
      <c r="G23" s="5" t="n">
        <v>1804</v>
      </c>
    </row>
    <row r="24">
      <c r="A24" s="4" t="inlineStr">
        <is>
          <t>Fixed Interest Rate 2.00 to 4.50% Maturing June 2025, Notional 1 | Interest rate collar | Derivative instruments not designated as hedging instruments | Other asse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 asset</t>
        </is>
      </c>
      <c r="B26" s="5" t="n">
        <v>57732</v>
      </c>
      <c r="C26" s="4" t="inlineStr">
        <is>
          <t xml:space="preserve"> </t>
        </is>
      </c>
      <c r="D26" s="4" t="inlineStr">
        <is>
          <t xml:space="preserve"> </t>
        </is>
      </c>
      <c r="E26" s="5" t="n">
        <v>57732</v>
      </c>
      <c r="F26" s="4" t="inlineStr">
        <is>
          <t xml:space="preserve"> </t>
        </is>
      </c>
      <c r="G26" s="4" t="inlineStr">
        <is>
          <t xml:space="preserve"> </t>
        </is>
      </c>
    </row>
    <row r="27">
      <c r="A27" s="4" t="inlineStr">
        <is>
          <t>Total fair value derivative assets</t>
        </is>
      </c>
      <c r="B27" s="6" t="n">
        <v>844</v>
      </c>
      <c r="C27" s="4" t="inlineStr">
        <is>
          <t xml:space="preserve"> </t>
        </is>
      </c>
      <c r="D27" s="4" t="inlineStr">
        <is>
          <t xml:space="preserve"> </t>
        </is>
      </c>
      <c r="E27" s="6" t="n">
        <v>844</v>
      </c>
      <c r="F27" s="4" t="inlineStr">
        <is>
          <t xml:space="preserve"> </t>
        </is>
      </c>
      <c r="G27" s="5" t="n">
        <v>417</v>
      </c>
    </row>
    <row r="28">
      <c r="A28" s="4" t="inlineStr">
        <is>
          <t>Fixed Interest Rate 2.00 to 4.50% Maturing June 2025, Notional 1 | Interest rate collar | Derivative instruments not designated as hedging instruments | Other assets, ne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of 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fixed interest rate</t>
        </is>
      </c>
      <c r="B30" s="8" t="n">
        <v>0.02</v>
      </c>
      <c r="C30" s="4" t="inlineStr">
        <is>
          <t xml:space="preserve"> </t>
        </is>
      </c>
      <c r="D30" s="4" t="inlineStr">
        <is>
          <t xml:space="preserve"> </t>
        </is>
      </c>
      <c r="E30" s="8" t="n">
        <v>0.02</v>
      </c>
      <c r="F30" s="4" t="inlineStr">
        <is>
          <t xml:space="preserve"> </t>
        </is>
      </c>
      <c r="G30" s="4" t="inlineStr">
        <is>
          <t xml:space="preserve"> </t>
        </is>
      </c>
    </row>
    <row r="31">
      <c r="A31" s="4" t="inlineStr">
        <is>
          <t>Fixed Interest Rate 2.00 to 4.50% Maturing June 2025, Notional 1 | Interest rate collar | Derivative instruments not designated as hedging instruments | Other assets, ne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of 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fixed interest rate</t>
        </is>
      </c>
      <c r="B33" s="12" t="n">
        <v>0.045</v>
      </c>
      <c r="C33" s="4" t="inlineStr">
        <is>
          <t xml:space="preserve"> </t>
        </is>
      </c>
      <c r="D33" s="4" t="inlineStr">
        <is>
          <t xml:space="preserve"> </t>
        </is>
      </c>
      <c r="E33" s="12" t="n">
        <v>0.045</v>
      </c>
      <c r="F33" s="4" t="inlineStr">
        <is>
          <t xml:space="preserve"> </t>
        </is>
      </c>
      <c r="G33" s="4" t="inlineStr">
        <is>
          <t xml:space="preserve"> </t>
        </is>
      </c>
    </row>
    <row r="34">
      <c r="A34" s="4" t="inlineStr">
        <is>
          <t>Fixed Interest Rate 2.00 to 4.50% Maturing June 2025, Notional 2 | Interest rate collar | Derivative instruments not designated as hedging instruments | Other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of derivative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 asset</t>
        </is>
      </c>
      <c r="B36" s="6" t="n">
        <v>106903</v>
      </c>
      <c r="C36" s="4" t="inlineStr">
        <is>
          <t xml:space="preserve"> </t>
        </is>
      </c>
      <c r="D36" s="4" t="inlineStr">
        <is>
          <t xml:space="preserve"> </t>
        </is>
      </c>
      <c r="E36" s="6" t="n">
        <v>106903</v>
      </c>
      <c r="F36" s="4" t="inlineStr">
        <is>
          <t xml:space="preserve"> </t>
        </is>
      </c>
      <c r="G36" s="4" t="inlineStr">
        <is>
          <t xml:space="preserve"> </t>
        </is>
      </c>
    </row>
    <row r="37">
      <c r="A37" s="4" t="inlineStr">
        <is>
          <t>Total fair value derivative assets</t>
        </is>
      </c>
      <c r="B37" s="6" t="n">
        <v>936</v>
      </c>
      <c r="C37" s="4" t="inlineStr">
        <is>
          <t xml:space="preserve"> </t>
        </is>
      </c>
      <c r="D37" s="4" t="inlineStr">
        <is>
          <t xml:space="preserve"> </t>
        </is>
      </c>
      <c r="E37" s="6" t="n">
        <v>936</v>
      </c>
      <c r="F37" s="4" t="inlineStr">
        <is>
          <t xml:space="preserve"> </t>
        </is>
      </c>
      <c r="G37" s="5" t="n">
        <v>440</v>
      </c>
    </row>
    <row r="38">
      <c r="A38" s="4" t="inlineStr">
        <is>
          <t>Fixed Interest Rate 2.00 to 4.50% Maturing June 2025, Notional 2 | Interest rate collar | Derivative instruments not designated as hedging instruments | Other assets, ne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of 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fixed interest rate</t>
        </is>
      </c>
      <c r="B40" s="8" t="n">
        <v>0.02</v>
      </c>
      <c r="C40" s="4" t="inlineStr">
        <is>
          <t xml:space="preserve"> </t>
        </is>
      </c>
      <c r="D40" s="4" t="inlineStr">
        <is>
          <t xml:space="preserve"> </t>
        </is>
      </c>
      <c r="E40" s="8" t="n">
        <v>0.02</v>
      </c>
      <c r="F40" s="4" t="inlineStr">
        <is>
          <t xml:space="preserve"> </t>
        </is>
      </c>
      <c r="G40" s="4" t="inlineStr">
        <is>
          <t xml:space="preserve"> </t>
        </is>
      </c>
    </row>
    <row r="41">
      <c r="A41" s="4" t="inlineStr">
        <is>
          <t>Fixed Interest Rate 2.00 to 4.50% Maturing June 2025, Notional 2 | Interest rate collar | Derivative instruments not designated as hedging instruments | Other assets, ne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of derivative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fixed interest rate</t>
        </is>
      </c>
      <c r="B43" s="12" t="n">
        <v>0.045</v>
      </c>
      <c r="C43" s="4" t="inlineStr">
        <is>
          <t xml:space="preserve"> </t>
        </is>
      </c>
      <c r="D43" s="4" t="inlineStr">
        <is>
          <t xml:space="preserve"> </t>
        </is>
      </c>
      <c r="E43" s="12" t="n">
        <v>0.045</v>
      </c>
      <c r="F43" s="4" t="inlineStr">
        <is>
          <t xml:space="preserve"> </t>
        </is>
      </c>
      <c r="G43" s="4" t="inlineStr">
        <is>
          <t xml:space="preserve"> </t>
        </is>
      </c>
    </row>
    <row r="44">
      <c r="A44" s="4" t="inlineStr">
        <is>
          <t>Fixed Interest Rate 6.00% Maturing June 2024, Notional 1 | Interest rate cap | Derivative instruments not designated as hedging instruments | Other asse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of 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 asset</t>
        </is>
      </c>
      <c r="B46" s="6" t="n">
        <v>40500</v>
      </c>
      <c r="C46" s="4" t="inlineStr">
        <is>
          <t xml:space="preserve"> </t>
        </is>
      </c>
      <c r="D46" s="4" t="inlineStr">
        <is>
          <t xml:space="preserve"> </t>
        </is>
      </c>
      <c r="E46" s="6" t="n">
        <v>40500</v>
      </c>
      <c r="F46" s="4" t="inlineStr">
        <is>
          <t xml:space="preserve"> </t>
        </is>
      </c>
      <c r="G46" s="4" t="inlineStr">
        <is>
          <t xml:space="preserve"> </t>
        </is>
      </c>
    </row>
    <row r="47">
      <c r="A47" s="4" t="inlineStr">
        <is>
          <t>Derivative, fixed interest rate</t>
        </is>
      </c>
      <c r="B47" s="8" t="n">
        <v>0.06</v>
      </c>
      <c r="C47" s="4" t="inlineStr">
        <is>
          <t xml:space="preserve"> </t>
        </is>
      </c>
      <c r="D47" s="4" t="inlineStr">
        <is>
          <t xml:space="preserve"> </t>
        </is>
      </c>
      <c r="E47" s="8" t="n">
        <v>0.06</v>
      </c>
      <c r="F47" s="4" t="inlineStr">
        <is>
          <t xml:space="preserve"> </t>
        </is>
      </c>
      <c r="G47" s="4" t="inlineStr">
        <is>
          <t xml:space="preserve"> </t>
        </is>
      </c>
    </row>
    <row r="48">
      <c r="A48" s="4" t="inlineStr">
        <is>
          <t>Total fair value derivative assets</t>
        </is>
      </c>
      <c r="B48" s="6" t="n">
        <v>80</v>
      </c>
      <c r="C48" s="4" t="inlineStr">
        <is>
          <t xml:space="preserve"> </t>
        </is>
      </c>
      <c r="D48" s="4" t="inlineStr">
        <is>
          <t xml:space="preserve"> </t>
        </is>
      </c>
      <c r="E48" s="6" t="n">
        <v>80</v>
      </c>
      <c r="F48" s="4" t="inlineStr">
        <is>
          <t xml:space="preserve"> </t>
        </is>
      </c>
      <c r="G48" s="5" t="n">
        <v>0</v>
      </c>
    </row>
    <row r="49">
      <c r="A49" s="4" t="inlineStr">
        <is>
          <t>Fixed Interest Rate 6.00% Maturing June 2024, Notional 2 | Interest rate cap | Derivative instruments not designated as hedging instruments | Other asset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of derivative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 amount, asset</t>
        </is>
      </c>
      <c r="B51" s="6" t="n">
        <v>4500</v>
      </c>
      <c r="C51" s="4" t="inlineStr">
        <is>
          <t xml:space="preserve"> </t>
        </is>
      </c>
      <c r="D51" s="4" t="inlineStr">
        <is>
          <t xml:space="preserve"> </t>
        </is>
      </c>
      <c r="E51" s="6" t="n">
        <v>4500</v>
      </c>
      <c r="F51" s="4" t="inlineStr">
        <is>
          <t xml:space="preserve"> </t>
        </is>
      </c>
      <c r="G51" s="4" t="inlineStr">
        <is>
          <t xml:space="preserve"> </t>
        </is>
      </c>
    </row>
    <row r="52">
      <c r="A52" s="4" t="inlineStr">
        <is>
          <t>Derivative, fixed interest rate</t>
        </is>
      </c>
      <c r="B52" s="8" t="n">
        <v>0.06</v>
      </c>
      <c r="C52" s="4" t="inlineStr">
        <is>
          <t xml:space="preserve"> </t>
        </is>
      </c>
      <c r="D52" s="4" t="inlineStr">
        <is>
          <t xml:space="preserve"> </t>
        </is>
      </c>
      <c r="E52" s="8" t="n">
        <v>0.06</v>
      </c>
      <c r="F52" s="4" t="inlineStr">
        <is>
          <t xml:space="preserve"> </t>
        </is>
      </c>
      <c r="G52" s="4" t="inlineStr">
        <is>
          <t xml:space="preserve"> </t>
        </is>
      </c>
    </row>
    <row r="53">
      <c r="A53" s="4" t="inlineStr">
        <is>
          <t>Total fair value derivative assets</t>
        </is>
      </c>
      <c r="B53" s="6" t="n">
        <v>10</v>
      </c>
      <c r="C53" s="4" t="inlineStr">
        <is>
          <t xml:space="preserve"> </t>
        </is>
      </c>
      <c r="D53" s="4" t="inlineStr">
        <is>
          <t xml:space="preserve"> </t>
        </is>
      </c>
      <c r="E53" s="6" t="n">
        <v>10</v>
      </c>
      <c r="F53" s="4" t="inlineStr">
        <is>
          <t xml:space="preserve"> </t>
        </is>
      </c>
      <c r="G53" s="5" t="n">
        <v>0</v>
      </c>
    </row>
    <row r="54">
      <c r="A54" s="4" t="inlineStr">
        <is>
          <t>Fixed Interest Rate 3.69% Maturing January 2027 | Interest Rate Swap | Derivative instruments designated as hedging instruments: | Accounts payable and other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of 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ional amount, liability</t>
        </is>
      </c>
      <c r="B56" s="6" t="n">
        <v>175000</v>
      </c>
      <c r="C56" s="4" t="inlineStr">
        <is>
          <t xml:space="preserve"> </t>
        </is>
      </c>
      <c r="D56" s="4" t="inlineStr">
        <is>
          <t xml:space="preserve"> </t>
        </is>
      </c>
      <c r="E56" s="6" t="n">
        <v>175000</v>
      </c>
      <c r="F56" s="4" t="inlineStr">
        <is>
          <t xml:space="preserve"> </t>
        </is>
      </c>
      <c r="G56" s="4" t="inlineStr">
        <is>
          <t xml:space="preserve"> </t>
        </is>
      </c>
    </row>
    <row r="57">
      <c r="A57" s="4" t="inlineStr">
        <is>
          <t>Derivative, fixed interest rate</t>
        </is>
      </c>
      <c r="B57" s="12" t="n">
        <v>0.0369</v>
      </c>
      <c r="C57" s="4" t="inlineStr">
        <is>
          <t xml:space="preserve"> </t>
        </is>
      </c>
      <c r="D57" s="4" t="inlineStr">
        <is>
          <t xml:space="preserve"> </t>
        </is>
      </c>
      <c r="E57" s="12" t="n">
        <v>0.0369</v>
      </c>
      <c r="F57" s="4" t="inlineStr">
        <is>
          <t xml:space="preserve"> </t>
        </is>
      </c>
      <c r="G57" s="4" t="inlineStr">
        <is>
          <t xml:space="preserve"> </t>
        </is>
      </c>
    </row>
    <row r="58">
      <c r="A58" s="4" t="inlineStr">
        <is>
          <t>Total fair value derivative liabilities</t>
        </is>
      </c>
      <c r="B58" s="6" t="n">
        <v>2735</v>
      </c>
      <c r="C58" s="4" t="inlineStr">
        <is>
          <t xml:space="preserve"> </t>
        </is>
      </c>
      <c r="D58" s="4" t="inlineStr">
        <is>
          <t xml:space="preserve"> </t>
        </is>
      </c>
      <c r="E58" s="6" t="n">
        <v>2735</v>
      </c>
      <c r="F58" s="4" t="inlineStr">
        <is>
          <t xml:space="preserve"> </t>
        </is>
      </c>
      <c r="G58" s="5" t="n">
        <v>117</v>
      </c>
    </row>
    <row r="59">
      <c r="A59" s="4" t="inlineStr">
        <is>
          <t>Fixed Interest Rate 5.50% Maturing November 2024 | Interest rate cap | Derivative instruments designated as hedging instruments: | Other asset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of derivative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 liability</t>
        </is>
      </c>
      <c r="B61" s="6" t="n">
        <v>127000</v>
      </c>
      <c r="C61" s="4" t="inlineStr">
        <is>
          <t xml:space="preserve"> </t>
        </is>
      </c>
      <c r="D61" s="4" t="inlineStr">
        <is>
          <t xml:space="preserve"> </t>
        </is>
      </c>
      <c r="E61" s="6" t="n">
        <v>127000</v>
      </c>
      <c r="F61" s="4" t="inlineStr">
        <is>
          <t xml:space="preserve"> </t>
        </is>
      </c>
      <c r="G61" s="4" t="inlineStr">
        <is>
          <t xml:space="preserve"> </t>
        </is>
      </c>
    </row>
    <row r="62">
      <c r="A62" s="4" t="inlineStr">
        <is>
          <t>Derivative, fixed interest rate</t>
        </is>
      </c>
      <c r="B62" s="12" t="n">
        <v>0.055</v>
      </c>
      <c r="C62" s="4" t="inlineStr">
        <is>
          <t xml:space="preserve"> </t>
        </is>
      </c>
      <c r="D62" s="4" t="inlineStr">
        <is>
          <t xml:space="preserve"> </t>
        </is>
      </c>
      <c r="E62" s="12" t="n">
        <v>0.055</v>
      </c>
      <c r="F62" s="4" t="inlineStr">
        <is>
          <t xml:space="preserve"> </t>
        </is>
      </c>
      <c r="G62" s="4" t="inlineStr">
        <is>
          <t xml:space="preserve"> </t>
        </is>
      </c>
    </row>
    <row r="63">
      <c r="A63" s="4" t="inlineStr">
        <is>
          <t>Total fair value derivative assets</t>
        </is>
      </c>
      <c r="B63" s="6" t="n">
        <v>7</v>
      </c>
      <c r="C63" s="4" t="inlineStr">
        <is>
          <t xml:space="preserve"> </t>
        </is>
      </c>
      <c r="D63" s="4" t="inlineStr">
        <is>
          <t xml:space="preserve"> </t>
        </is>
      </c>
      <c r="E63" s="6" t="n">
        <v>7</v>
      </c>
      <c r="F63" s="4" t="inlineStr">
        <is>
          <t xml:space="preserve"> </t>
        </is>
      </c>
      <c r="G63" s="5" t="n">
        <v>28</v>
      </c>
    </row>
    <row r="64">
      <c r="A64" s="4" t="inlineStr">
        <is>
          <t>Fixed Interest Rate 5.00% Maturing December 2025 | Interest rate cap | Derivative instruments designated as hedging instruments: | Other asset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of derivative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amount, liability</t>
        </is>
      </c>
      <c r="B66" s="6" t="n">
        <v>73680</v>
      </c>
      <c r="C66" s="4" t="inlineStr">
        <is>
          <t xml:space="preserve"> </t>
        </is>
      </c>
      <c r="D66" s="4" t="inlineStr">
        <is>
          <t xml:space="preserve"> </t>
        </is>
      </c>
      <c r="E66" s="6" t="n">
        <v>73680</v>
      </c>
      <c r="F66" s="4" t="inlineStr">
        <is>
          <t xml:space="preserve"> </t>
        </is>
      </c>
      <c r="G66" s="4" t="inlineStr">
        <is>
          <t xml:space="preserve"> </t>
        </is>
      </c>
    </row>
    <row r="67">
      <c r="A67" s="4" t="inlineStr">
        <is>
          <t>Derivative, fixed interest rate</t>
        </is>
      </c>
      <c r="B67" s="8" t="n">
        <v>0.05</v>
      </c>
      <c r="C67" s="4" t="inlineStr">
        <is>
          <t xml:space="preserve"> </t>
        </is>
      </c>
      <c r="D67" s="4" t="inlineStr">
        <is>
          <t xml:space="preserve"> </t>
        </is>
      </c>
      <c r="E67" s="8" t="n">
        <v>0.05</v>
      </c>
      <c r="F67" s="4" t="inlineStr">
        <is>
          <t xml:space="preserve"> </t>
        </is>
      </c>
      <c r="G67" s="4" t="inlineStr">
        <is>
          <t xml:space="preserve"> </t>
        </is>
      </c>
    </row>
    <row r="68">
      <c r="A68" s="4" t="inlineStr">
        <is>
          <t>Total fair value derivative assets</t>
        </is>
      </c>
      <c r="B68" s="6" t="n">
        <v>201</v>
      </c>
      <c r="C68" s="4" t="inlineStr">
        <is>
          <t xml:space="preserve"> </t>
        </is>
      </c>
      <c r="D68" s="4" t="inlineStr">
        <is>
          <t xml:space="preserve"> </t>
        </is>
      </c>
      <c r="E68" s="6" t="n">
        <v>201</v>
      </c>
      <c r="F68" s="4" t="inlineStr">
        <is>
          <t xml:space="preserve"> </t>
        </is>
      </c>
      <c r="G68" s="5" t="n">
        <v>223</v>
      </c>
    </row>
    <row r="69">
      <c r="A69" s="4" t="inlineStr">
        <is>
          <t>Fixed Interest Rate 1.68% Maturing February 2027 | Interest Rate Swap | Derivative instruments designated as hedging instruments: | Accounts payable and 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of derivative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tional amount, liability</t>
        </is>
      </c>
      <c r="B71" s="6" t="n">
        <v>40800</v>
      </c>
      <c r="C71" s="4" t="inlineStr">
        <is>
          <t xml:space="preserve"> </t>
        </is>
      </c>
      <c r="D71" s="4" t="inlineStr">
        <is>
          <t xml:space="preserve"> </t>
        </is>
      </c>
      <c r="E71" s="6" t="n">
        <v>40800</v>
      </c>
      <c r="F71" s="4" t="inlineStr">
        <is>
          <t xml:space="preserve"> </t>
        </is>
      </c>
      <c r="G71" s="4" t="inlineStr">
        <is>
          <t xml:space="preserve"> </t>
        </is>
      </c>
    </row>
    <row r="72">
      <c r="A72" s="4" t="inlineStr">
        <is>
          <t>Derivative, fixed interest rate</t>
        </is>
      </c>
      <c r="B72" s="12" t="n">
        <v>0.0168</v>
      </c>
      <c r="C72" s="4" t="inlineStr">
        <is>
          <t xml:space="preserve"> </t>
        </is>
      </c>
      <c r="D72" s="4" t="inlineStr">
        <is>
          <t xml:space="preserve"> </t>
        </is>
      </c>
      <c r="E72" s="12" t="n">
        <v>0.0168</v>
      </c>
      <c r="F72" s="4" t="inlineStr">
        <is>
          <t xml:space="preserve"> </t>
        </is>
      </c>
      <c r="G72" s="4" t="inlineStr">
        <is>
          <t xml:space="preserve"> </t>
        </is>
      </c>
    </row>
    <row r="73">
      <c r="A73" s="4" t="inlineStr">
        <is>
          <t>Total fair value derivative liabilities</t>
        </is>
      </c>
      <c r="B73" s="6" t="n">
        <v>2754</v>
      </c>
      <c r="C73" s="4" t="inlineStr">
        <is>
          <t xml:space="preserve"> </t>
        </is>
      </c>
      <c r="D73" s="4" t="inlineStr">
        <is>
          <t xml:space="preserve"> </t>
        </is>
      </c>
      <c r="E73" s="6" t="n">
        <v>2754</v>
      </c>
      <c r="F73" s="4" t="inlineStr">
        <is>
          <t xml:space="preserve"> </t>
        </is>
      </c>
      <c r="G73" s="5" t="n">
        <v>2496</v>
      </c>
    </row>
    <row r="74">
      <c r="A74" s="4" t="inlineStr">
        <is>
          <t>Fixed Interest Rate 4.89% Maturing January 2032 | Interest Rate Swap | Derivative instruments designated as hedging instruments: | Accounts payable and other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of derivative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 liability</t>
        </is>
      </c>
      <c r="B76" s="6" t="n">
        <v>34632</v>
      </c>
      <c r="C76" s="4" t="inlineStr">
        <is>
          <t xml:space="preserve"> </t>
        </is>
      </c>
      <c r="D76" s="4" t="inlineStr">
        <is>
          <t xml:space="preserve"> </t>
        </is>
      </c>
      <c r="E76" s="6" t="n">
        <v>34632</v>
      </c>
      <c r="F76" s="4" t="inlineStr">
        <is>
          <t xml:space="preserve"> </t>
        </is>
      </c>
      <c r="G76" s="4" t="inlineStr">
        <is>
          <t xml:space="preserve"> </t>
        </is>
      </c>
    </row>
    <row r="77">
      <c r="A77" s="4" t="inlineStr">
        <is>
          <t>Derivative, fixed interest rate</t>
        </is>
      </c>
      <c r="B77" s="12" t="n">
        <v>0.0489</v>
      </c>
      <c r="C77" s="4" t="inlineStr">
        <is>
          <t xml:space="preserve"> </t>
        </is>
      </c>
      <c r="D77" s="4" t="inlineStr">
        <is>
          <t xml:space="preserve"> </t>
        </is>
      </c>
      <c r="E77" s="12" t="n">
        <v>0.0489</v>
      </c>
      <c r="F77" s="4" t="inlineStr">
        <is>
          <t xml:space="preserve"> </t>
        </is>
      </c>
      <c r="G77" s="4" t="inlineStr">
        <is>
          <t xml:space="preserve"> </t>
        </is>
      </c>
    </row>
    <row r="78">
      <c r="A78" s="4" t="inlineStr">
        <is>
          <t>Total fair value derivative liabilities</t>
        </is>
      </c>
      <c r="B78" s="6" t="n">
        <v>3357</v>
      </c>
      <c r="C78" s="4" t="inlineStr">
        <is>
          <t xml:space="preserve"> </t>
        </is>
      </c>
      <c r="D78" s="4" t="inlineStr">
        <is>
          <t xml:space="preserve"> </t>
        </is>
      </c>
      <c r="E78" s="6" t="n">
        <v>3357</v>
      </c>
      <c r="F78" s="4" t="inlineStr">
        <is>
          <t xml:space="preserve"> </t>
        </is>
      </c>
      <c r="G78" s="6" t="n">
        <v>2519</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of Financial Instruments o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Effect of the Company's derivative financial instruments on the income statement</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Statements of Operations</t>
        </is>
      </c>
      <c r="B5" s="6" t="n">
        <v>1198</v>
      </c>
      <c r="C5" s="6" t="n">
        <v>3538</v>
      </c>
      <c r="D5" s="6" t="n">
        <v>2403</v>
      </c>
      <c r="E5" s="6" t="n">
        <v>6217</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Effect of the Company's derivative financial instruments on the income statement</t>
        </is>
      </c>
      <c r="B7" s="4" t="inlineStr">
        <is>
          <t xml:space="preserve"> </t>
        </is>
      </c>
      <c r="C7" s="4" t="inlineStr">
        <is>
          <t xml:space="preserve"> </t>
        </is>
      </c>
      <c r="D7" s="4" t="inlineStr">
        <is>
          <t xml:space="preserve"> </t>
        </is>
      </c>
      <c r="E7" s="4" t="inlineStr">
        <is>
          <t xml:space="preserve"> </t>
        </is>
      </c>
    </row>
    <row r="8">
      <c r="A8" s="4" t="inlineStr">
        <is>
          <t>Amount of Gain (Loss) Recognized in AOCI on Derivatives</t>
        </is>
      </c>
      <c r="B8" s="6" t="n">
        <v>1236</v>
      </c>
      <c r="C8" s="6" t="n">
        <v>6286</v>
      </c>
      <c r="D8" s="6" t="n">
        <v>5066</v>
      </c>
      <c r="E8" s="6" t="n">
        <v>36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39" customWidth="1" min="2" max="2"/>
    <col width="22" customWidth="1" min="3" max="3"/>
    <col width="28" customWidth="1" min="4" max="4"/>
    <col width="22" customWidth="1" min="5" max="5"/>
    <col width="22" customWidth="1" min="6" max="6"/>
    <col width="28" customWidth="1" min="7" max="7"/>
    <col width="22" customWidth="1" min="8" max="8"/>
    <col width="22" customWidth="1" min="9" max="9"/>
  </cols>
  <sheetData>
    <row r="1">
      <c r="A1" s="1" t="inlineStr">
        <is>
          <t>Commitments and Contingencies (Details) $ in Millions</t>
        </is>
      </c>
      <c r="C1" s="2" t="inlineStr">
        <is>
          <t>1 Months Ended</t>
        </is>
      </c>
      <c r="D1" s="2" t="inlineStr">
        <is>
          <t>3 Months Ended</t>
        </is>
      </c>
      <c r="G1" s="2" t="inlineStr">
        <is>
          <t>6 Months Ended</t>
        </is>
      </c>
    </row>
    <row r="2">
      <c r="B2" s="2" t="inlineStr">
        <is>
          <t>Jun. 14, 2018 individualOrEntity party</t>
        </is>
      </c>
      <c r="C2" s="2" t="inlineStr">
        <is>
          <t>Oct. 31, 2022 USD ($)</t>
        </is>
      </c>
      <c r="D2" s="2" t="inlineStr">
        <is>
          <t>Jun. 30, 2024 USD ($) tower</t>
        </is>
      </c>
      <c r="E2" s="2" t="inlineStr">
        <is>
          <t>Mar. 31, 2024 USD ($)</t>
        </is>
      </c>
      <c r="F2" s="2" t="inlineStr">
        <is>
          <t>Jun. 30, 2023 USD ($)</t>
        </is>
      </c>
      <c r="G2" s="2" t="inlineStr">
        <is>
          <t>Jun. 30, 2024 USD ($) tower</t>
        </is>
      </c>
      <c r="H2" s="2" t="inlineStr">
        <is>
          <t>Jun. 30, 2023 USD ($)</t>
        </is>
      </c>
      <c r="I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award</t>
        </is>
      </c>
      <c r="B4" s="4" t="inlineStr">
        <is>
          <t xml:space="preserve"> </t>
        </is>
      </c>
      <c r="C4" s="4" t="inlineStr">
        <is>
          <t xml:space="preserve"> </t>
        </is>
      </c>
      <c r="D4" s="4" t="inlineStr">
        <is>
          <t xml:space="preserve"> </t>
        </is>
      </c>
      <c r="E4" s="4" t="inlineStr">
        <is>
          <t xml:space="preserve"> </t>
        </is>
      </c>
      <c r="F4" s="4" t="inlineStr">
        <is>
          <t xml:space="preserve"> </t>
        </is>
      </c>
      <c r="G4" s="6" t="n">
        <v>17</v>
      </c>
      <c r="H4" s="4" t="inlineStr">
        <is>
          <t xml:space="preserve"> </t>
        </is>
      </c>
      <c r="I4" s="4" t="inlineStr">
        <is>
          <t xml:space="preserve"> </t>
        </is>
      </c>
    </row>
    <row r="5">
      <c r="A5" s="4" t="inlineStr">
        <is>
          <t>Post-judgment interest</t>
        </is>
      </c>
      <c r="B5" s="4" t="inlineStr">
        <is>
          <t xml:space="preserve"> </t>
        </is>
      </c>
      <c r="C5" s="4" t="inlineStr">
        <is>
          <t xml:space="preserve"> </t>
        </is>
      </c>
      <c r="D5" s="4" t="inlineStr">
        <is>
          <t xml:space="preserve"> </t>
        </is>
      </c>
      <c r="E5" s="4" t="inlineStr">
        <is>
          <t xml:space="preserve"> </t>
        </is>
      </c>
      <c r="F5" s="4" t="inlineStr">
        <is>
          <t xml:space="preserve"> </t>
        </is>
      </c>
      <c r="G5" s="8" t="n">
        <v>0.1</v>
      </c>
      <c r="H5" s="4" t="inlineStr">
        <is>
          <t xml:space="preserve"> </t>
        </is>
      </c>
      <c r="I5" s="4" t="inlineStr">
        <is>
          <t xml:space="preserve"> </t>
        </is>
      </c>
    </row>
    <row r="6">
      <c r="A6" s="4" t="inlineStr">
        <is>
          <t>Number of individuals or entities on petition | individualOrEntity</t>
        </is>
      </c>
      <c r="B6" s="5"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unaffiliated parties | party</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letters of credit</t>
        </is>
      </c>
      <c r="B8" s="4" t="inlineStr">
        <is>
          <t xml:space="preserve"> </t>
        </is>
      </c>
      <c r="C8" s="4" t="inlineStr">
        <is>
          <t xml:space="preserve"> </t>
        </is>
      </c>
      <c r="D8" s="10" t="n">
        <v>3.9</v>
      </c>
      <c r="E8" s="4" t="inlineStr">
        <is>
          <t xml:space="preserve"> </t>
        </is>
      </c>
      <c r="F8" s="4" t="inlineStr">
        <is>
          <t xml:space="preserve"> </t>
        </is>
      </c>
      <c r="G8" s="10" t="n">
        <v>3.9</v>
      </c>
      <c r="H8" s="4" t="inlineStr">
        <is>
          <t xml:space="preserve"> </t>
        </is>
      </c>
      <c r="I8" s="10" t="n">
        <v>3.9</v>
      </c>
    </row>
    <row r="9">
      <c r="A9" s="4" t="inlineStr">
        <is>
          <t>Amount of outstanding surety bonds</t>
        </is>
      </c>
      <c r="B9" s="4" t="inlineStr">
        <is>
          <t xml:space="preserve"> </t>
        </is>
      </c>
      <c r="C9" s="4" t="inlineStr">
        <is>
          <t xml:space="preserve"> </t>
        </is>
      </c>
      <c r="D9" s="11" t="n">
        <v>410.2</v>
      </c>
      <c r="E9" s="4" t="inlineStr">
        <is>
          <t xml:space="preserve"> </t>
        </is>
      </c>
      <c r="F9" s="4" t="inlineStr">
        <is>
          <t xml:space="preserve"> </t>
        </is>
      </c>
      <c r="G9" s="11" t="n">
        <v>410.2</v>
      </c>
      <c r="H9" s="4" t="inlineStr">
        <is>
          <t xml:space="preserve"> </t>
        </is>
      </c>
      <c r="I9" s="10" t="n">
        <v>470.4</v>
      </c>
    </row>
    <row r="10">
      <c r="A10" s="4" t="inlineStr">
        <is>
          <t>Contractual rent expense</t>
        </is>
      </c>
      <c r="B10" s="4" t="inlineStr">
        <is>
          <t xml:space="preserve"> </t>
        </is>
      </c>
      <c r="C10" s="4" t="inlineStr">
        <is>
          <t xml:space="preserve"> </t>
        </is>
      </c>
      <c r="D10" s="10" t="n">
        <v>1.3</v>
      </c>
      <c r="E10" s="4" t="inlineStr">
        <is>
          <t xml:space="preserve"> </t>
        </is>
      </c>
      <c r="F10" s="10" t="n">
        <v>1.4</v>
      </c>
      <c r="G10" s="10" t="n">
        <v>3.1</v>
      </c>
      <c r="H10" s="10" t="n">
        <v>2.7</v>
      </c>
      <c r="I10" s="4" t="inlineStr">
        <is>
          <t xml:space="preserve"> </t>
        </is>
      </c>
    </row>
    <row r="11">
      <c r="A11" s="4" t="inlineStr">
        <is>
          <t>Guarantor obligations, reserved percentage of residential units</t>
        </is>
      </c>
      <c r="B11" s="4" t="inlineStr">
        <is>
          <t xml:space="preserve"> </t>
        </is>
      </c>
      <c r="C11" s="4" t="inlineStr">
        <is>
          <t xml:space="preserve"> </t>
        </is>
      </c>
      <c r="D11" s="4" t="inlineStr">
        <is>
          <t xml:space="preserve"> </t>
        </is>
      </c>
      <c r="E11" s="4" t="inlineStr">
        <is>
          <t xml:space="preserve"> </t>
        </is>
      </c>
      <c r="F11" s="4" t="inlineStr">
        <is>
          <t xml:space="preserve"> </t>
        </is>
      </c>
      <c r="G11" s="8" t="n">
        <v>0.2</v>
      </c>
      <c r="H11" s="4" t="inlineStr">
        <is>
          <t xml:space="preserve"> </t>
        </is>
      </c>
      <c r="I11" s="4" t="inlineStr">
        <is>
          <t xml:space="preserve"> </t>
        </is>
      </c>
    </row>
    <row r="12">
      <c r="A12" s="4" t="inlineStr">
        <is>
          <t>Guarantor obligations, number of towers reserved | tower</t>
        </is>
      </c>
      <c r="B12" s="4" t="inlineStr">
        <is>
          <t xml:space="preserve"> </t>
        </is>
      </c>
      <c r="C12" s="4" t="inlineStr">
        <is>
          <t xml:space="preserve"> </t>
        </is>
      </c>
      <c r="D12" s="5" t="n">
        <v>4</v>
      </c>
      <c r="E12" s="4" t="inlineStr">
        <is>
          <t xml:space="preserve"> </t>
        </is>
      </c>
      <c r="F12" s="4" t="inlineStr">
        <is>
          <t xml:space="preserve"> </t>
        </is>
      </c>
      <c r="G12" s="5" t="n">
        <v>4</v>
      </c>
      <c r="H12" s="4" t="inlineStr">
        <is>
          <t xml:space="preserve"> </t>
        </is>
      </c>
      <c r="I12" s="4" t="inlineStr">
        <is>
          <t xml:space="preserve"> </t>
        </is>
      </c>
    </row>
    <row r="13">
      <c r="A13" s="4" t="inlineStr">
        <is>
          <t>Bon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6" t="n">
        <v>1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outstanding</t>
        </is>
      </c>
      <c r="B16" s="4" t="inlineStr">
        <is>
          <t xml:space="preserve"> </t>
        </is>
      </c>
      <c r="C16" s="4" t="inlineStr">
        <is>
          <t xml:space="preserve"> </t>
        </is>
      </c>
      <c r="D16" s="10" t="n">
        <v>114.6</v>
      </c>
      <c r="E16" s="4" t="inlineStr">
        <is>
          <t xml:space="preserve"> </t>
        </is>
      </c>
      <c r="F16" s="4" t="inlineStr">
        <is>
          <t xml:space="preserve"> </t>
        </is>
      </c>
      <c r="G16" s="10" t="n">
        <v>114.6</v>
      </c>
      <c r="H16" s="4" t="inlineStr">
        <is>
          <t xml:space="preserve"> </t>
        </is>
      </c>
      <c r="I16" s="4" t="inlineStr">
        <is>
          <t xml:space="preserve"> </t>
        </is>
      </c>
    </row>
    <row r="17">
      <c r="A17" s="4" t="inlineStr">
        <is>
          <t>Debt instrument, loan-to-value ratio threshold</t>
        </is>
      </c>
      <c r="B17" s="4" t="inlineStr">
        <is>
          <t xml:space="preserve"> </t>
        </is>
      </c>
      <c r="C17" s="8"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llateral for borrowed securities</t>
        </is>
      </c>
      <c r="B18" s="4" t="inlineStr">
        <is>
          <t xml:space="preserve"> </t>
        </is>
      </c>
      <c r="C18" s="6" t="n">
        <v>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debt</t>
        </is>
      </c>
      <c r="B19" s="4" t="inlineStr">
        <is>
          <t xml:space="preserve"> </t>
        </is>
      </c>
      <c r="C19" s="6"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loreo | Bond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i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ediation cost</t>
        </is>
      </c>
      <c r="B25" s="4" t="inlineStr">
        <is>
          <t xml:space="preserve"> </t>
        </is>
      </c>
      <c r="C25" s="4" t="inlineStr">
        <is>
          <t xml:space="preserve"> </t>
        </is>
      </c>
      <c r="D25" s="4" t="inlineStr">
        <is>
          <t xml:space="preserve"> </t>
        </is>
      </c>
      <c r="E25" s="10" t="n">
        <v>158.4</v>
      </c>
      <c r="F25" s="4" t="inlineStr">
        <is>
          <t xml:space="preserve"> </t>
        </is>
      </c>
      <c r="G25" s="4" t="inlineStr">
        <is>
          <t xml:space="preserve"> </t>
        </is>
      </c>
      <c r="H25" s="4" t="inlineStr">
        <is>
          <t xml:space="preserve"> </t>
        </is>
      </c>
      <c r="I25" s="4" t="inlineStr">
        <is>
          <t xml:space="preserve"> </t>
        </is>
      </c>
    </row>
    <row r="26">
      <c r="A26" s="4" t="inlineStr">
        <is>
          <t>Additional anticipated costs</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c r="I26" s="4" t="inlineStr">
        <is>
          <t xml:space="preserve"> </t>
        </is>
      </c>
    </row>
    <row r="27">
      <c r="A27" s="4" t="inlineStr">
        <is>
          <t>Loss contingency accrual for estimated repair costs</t>
        </is>
      </c>
      <c r="B27" s="4" t="inlineStr">
        <is>
          <t xml:space="preserve"> </t>
        </is>
      </c>
      <c r="C27" s="4" t="inlineStr">
        <is>
          <t xml:space="preserve"> </t>
        </is>
      </c>
      <c r="D27" s="10" t="n">
        <v>0.5</v>
      </c>
      <c r="E27" s="4" t="inlineStr">
        <is>
          <t xml:space="preserve"> </t>
        </is>
      </c>
      <c r="F27" s="4" t="inlineStr">
        <is>
          <t xml:space="preserve"> </t>
        </is>
      </c>
      <c r="G27" s="10" t="n">
        <v>0.5</v>
      </c>
      <c r="H27" s="4" t="inlineStr">
        <is>
          <t xml:space="preserve"> </t>
        </is>
      </c>
      <c r="I27"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359</v>
      </c>
      <c r="C4" s="6" t="n">
        <v>-15370</v>
      </c>
      <c r="D4" s="6" t="n">
        <v>-10836</v>
      </c>
      <c r="E4" s="6" t="n">
        <v>-16648</v>
      </c>
    </row>
    <row r="5">
      <c r="A5" s="4" t="inlineStr">
        <is>
          <t>Income (loss) before income taxes</t>
        </is>
      </c>
      <c r="B5" s="6" t="n">
        <v>27417</v>
      </c>
      <c r="C5" s="6" t="n">
        <v>-34511</v>
      </c>
      <c r="D5" s="6" t="n">
        <v>-42245</v>
      </c>
      <c r="E5" s="6" t="n">
        <v>-58416</v>
      </c>
    </row>
    <row r="6">
      <c r="A6" s="4" t="inlineStr">
        <is>
          <t>Effective tax rate</t>
        </is>
      </c>
      <c r="B6" s="12" t="n">
        <v>0.232</v>
      </c>
      <c r="C6" s="12" t="n">
        <v>0.445</v>
      </c>
      <c r="D6" s="12" t="n">
        <v>0.257</v>
      </c>
      <c r="E6" s="12" t="n">
        <v>0.2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012755</v>
      </c>
      <c r="C4" s="6" t="n">
        <v>3582523</v>
      </c>
      <c r="D4" s="6" t="n">
        <v>3058924</v>
      </c>
      <c r="E4" s="6" t="n">
        <v>3606112</v>
      </c>
    </row>
    <row r="5">
      <c r="A5" s="4" t="inlineStr">
        <is>
          <t>Other comprehensive income (loss) before reclassifications</t>
        </is>
      </c>
      <c r="B5" s="5" t="n">
        <v>1236</v>
      </c>
      <c r="C5" s="5" t="n">
        <v>6286</v>
      </c>
      <c r="D5" s="5" t="n">
        <v>5066</v>
      </c>
      <c r="E5" s="5" t="n">
        <v>3635</v>
      </c>
    </row>
    <row r="6">
      <c r="A6" s="4" t="inlineStr">
        <is>
          <t>(Gain) loss reclassified from accumulated other comprehensive income (loss) to net income</t>
        </is>
      </c>
      <c r="B6" s="5" t="n">
        <v>-1198</v>
      </c>
      <c r="C6" s="5" t="n">
        <v>-3538</v>
      </c>
      <c r="D6" s="5" t="n">
        <v>-2403</v>
      </c>
      <c r="E6" s="5" t="n">
        <v>-6217</v>
      </c>
    </row>
    <row r="7">
      <c r="A7" s="4" t="inlineStr">
        <is>
          <t>Net current-period other comprehensive Income (loss)</t>
        </is>
      </c>
      <c r="B7" s="5" t="n">
        <v>38</v>
      </c>
      <c r="C7" s="5" t="n">
        <v>2748</v>
      </c>
      <c r="D7" s="5" t="n">
        <v>2663</v>
      </c>
      <c r="E7" s="5" t="n">
        <v>-2582</v>
      </c>
    </row>
    <row r="8">
      <c r="A8" s="4" t="inlineStr">
        <is>
          <t>Balance at the end of the period</t>
        </is>
      </c>
      <c r="B8" s="5" t="n">
        <v>3036719</v>
      </c>
      <c r="C8" s="5" t="n">
        <v>3568453</v>
      </c>
      <c r="D8" s="5" t="n">
        <v>3036719</v>
      </c>
      <c r="E8" s="5" t="n">
        <v>3568453</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5" t="n">
        <v>3897</v>
      </c>
      <c r="C11" s="5" t="n">
        <v>5005</v>
      </c>
      <c r="D11" s="5" t="n">
        <v>1272</v>
      </c>
      <c r="E11" s="5" t="n">
        <v>10335</v>
      </c>
    </row>
    <row r="12">
      <c r="A12" s="4" t="inlineStr">
        <is>
          <t>Balance at the end of the period</t>
        </is>
      </c>
      <c r="B12" s="6" t="n">
        <v>3935</v>
      </c>
      <c r="C12" s="6" t="n">
        <v>7753</v>
      </c>
      <c r="D12" s="6" t="n">
        <v>3935</v>
      </c>
      <c r="E12" s="6" t="n">
        <v>77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mounts Reclassified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Gains) losses on cash flow hedges</t>
        </is>
      </c>
      <c r="B4" s="6" t="n">
        <v>43007</v>
      </c>
      <c r="C4" s="6" t="n">
        <v>33947</v>
      </c>
      <c r="D4" s="6" t="n">
        <v>84925</v>
      </c>
      <c r="E4" s="6" t="n">
        <v>72084</v>
      </c>
    </row>
    <row r="5">
      <c r="A5" s="4" t="inlineStr">
        <is>
          <t>Income tax expense (benefit)</t>
        </is>
      </c>
      <c r="B5" s="5" t="n">
        <v>6359</v>
      </c>
      <c r="C5" s="5" t="n">
        <v>-15370</v>
      </c>
      <c r="D5" s="5" t="n">
        <v>-10836</v>
      </c>
      <c r="E5" s="5" t="n">
        <v>-16648</v>
      </c>
    </row>
    <row r="6">
      <c r="A6" s="4" t="inlineStr">
        <is>
          <t>Total reclassifications of (income) loss, net of tax</t>
        </is>
      </c>
      <c r="B6" s="5" t="n">
        <v>-21058</v>
      </c>
      <c r="C6" s="5" t="n">
        <v>19141</v>
      </c>
      <c r="D6" s="5" t="n">
        <v>31409</v>
      </c>
      <c r="E6" s="5" t="n">
        <v>41768</v>
      </c>
    </row>
    <row r="7">
      <c r="A7" s="4" t="inlineStr">
        <is>
          <t>Amounts reclassified from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Total reclassifications of (income) loss, net of tax</t>
        </is>
      </c>
      <c r="B9" s="5" t="n">
        <v>-1198</v>
      </c>
      <c r="C9" s="5" t="n">
        <v>-3538</v>
      </c>
      <c r="D9" s="5" t="n">
        <v>-2403</v>
      </c>
      <c r="E9" s="5" t="n">
        <v>-6217</v>
      </c>
    </row>
    <row r="10">
      <c r="A10" s="4" t="inlineStr">
        <is>
          <t>Accumulated Other Comprehensive Income (Loss) Components | Amounts reclassified from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Gains) losses on cash flow hedges</t>
        </is>
      </c>
      <c r="B12" s="5" t="n">
        <v>-1553</v>
      </c>
      <c r="C12" s="5" t="n">
        <v>-4572</v>
      </c>
      <c r="D12" s="5" t="n">
        <v>-3114</v>
      </c>
      <c r="E12" s="5" t="n">
        <v>-8034</v>
      </c>
    </row>
    <row r="13">
      <c r="A13" s="4" t="inlineStr">
        <is>
          <t>Income tax expense (benefit)</t>
        </is>
      </c>
      <c r="B13" s="6" t="n">
        <v>355</v>
      </c>
      <c r="C13" s="6" t="n">
        <v>1034</v>
      </c>
      <c r="D13" s="6" t="n">
        <v>711</v>
      </c>
      <c r="E13" s="6" t="n">
        <v>18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Information Related to EPS Calcul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1058</v>
      </c>
      <c r="C4" s="6" t="n">
        <v>-19141</v>
      </c>
      <c r="D4" s="6" t="n">
        <v>-31409</v>
      </c>
      <c r="E4" s="6" t="n">
        <v>-41768</v>
      </c>
    </row>
    <row r="5">
      <c r="A5" s="4" t="inlineStr">
        <is>
          <t>Net (income) loss attributable to noncontrolling interests</t>
        </is>
      </c>
      <c r="B5" s="5" t="n">
        <v>34</v>
      </c>
      <c r="C5" s="5" t="n">
        <v>-2</v>
      </c>
      <c r="D5" s="5" t="n">
        <v>24</v>
      </c>
      <c r="E5" s="5" t="n">
        <v>-120</v>
      </c>
    </row>
    <row r="6">
      <c r="A6" s="4" t="inlineStr">
        <is>
          <t>Net income (loss) attributable to common stockholders, basic</t>
        </is>
      </c>
      <c r="B6" s="5" t="n">
        <v>21092</v>
      </c>
      <c r="C6" s="5" t="n">
        <v>-19143</v>
      </c>
      <c r="D6" s="5" t="n">
        <v>-31385</v>
      </c>
      <c r="E6" s="5" t="n">
        <v>-41888</v>
      </c>
    </row>
    <row r="7">
      <c r="A7" s="4" t="inlineStr">
        <is>
          <t>Net income (loss) attributable to common stockholders, diluted</t>
        </is>
      </c>
      <c r="B7" s="6" t="n">
        <v>21092</v>
      </c>
      <c r="C7" s="6" t="n">
        <v>-19143</v>
      </c>
      <c r="D7" s="6" t="n">
        <v>-31385</v>
      </c>
      <c r="E7" s="6" t="n">
        <v>-41888</v>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49687000</v>
      </c>
      <c r="C9" s="5" t="n">
        <v>49581000</v>
      </c>
      <c r="D9" s="5" t="n">
        <v>49675000</v>
      </c>
      <c r="E9" s="5" t="n">
        <v>49518000</v>
      </c>
    </row>
    <row r="10">
      <c r="A10" s="4" t="inlineStr">
        <is>
          <t>Restricted stock and stock options (in shares)</t>
        </is>
      </c>
      <c r="B10" s="5" t="n">
        <v>38000</v>
      </c>
      <c r="C10" s="5" t="n">
        <v>0</v>
      </c>
      <c r="D10" s="5" t="n">
        <v>0</v>
      </c>
      <c r="E10" s="5" t="n">
        <v>0</v>
      </c>
    </row>
    <row r="11">
      <c r="A11" s="4" t="inlineStr">
        <is>
          <t>Weighted-average common shares outstanding - diluted (in shares)</t>
        </is>
      </c>
      <c r="B11" s="5" t="n">
        <v>49725000</v>
      </c>
      <c r="C11" s="5" t="n">
        <v>49581000</v>
      </c>
      <c r="D11" s="5" t="n">
        <v>49675000</v>
      </c>
      <c r="E11" s="5" t="n">
        <v>49518000</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 income (loss) per share (in dollars per share)</t>
        </is>
      </c>
      <c r="B13" s="7" t="n">
        <v>0.42</v>
      </c>
      <c r="C13" s="7" t="n">
        <v>-0.39</v>
      </c>
      <c r="D13" s="7" t="n">
        <v>-0.63</v>
      </c>
      <c r="E13" s="7" t="n">
        <v>-0.85</v>
      </c>
    </row>
    <row r="14">
      <c r="A14" s="4" t="inlineStr">
        <is>
          <t>Diluted income (loss) per share (in dollars per share)</t>
        </is>
      </c>
      <c r="B14" s="7" t="n">
        <v>0.42</v>
      </c>
      <c r="C14" s="7" t="n">
        <v>-0.39</v>
      </c>
      <c r="D14" s="7" t="n">
        <v>-0.63</v>
      </c>
      <c r="E14" s="7" t="n">
        <v>-0.85</v>
      </c>
    </row>
    <row r="15">
      <c r="A15" s="4" t="inlineStr">
        <is>
          <t>Restricted stock and stock options</t>
        </is>
      </c>
      <c r="B15" s="4" t="inlineStr">
        <is>
          <t xml:space="preserve"> </t>
        </is>
      </c>
      <c r="C15" s="4" t="inlineStr">
        <is>
          <t xml:space="preserve"> </t>
        </is>
      </c>
      <c r="D15" s="4" t="inlineStr">
        <is>
          <t xml:space="preserve"> </t>
        </is>
      </c>
      <c r="E15" s="4" t="inlineStr">
        <is>
          <t xml:space="preserve"> </t>
        </is>
      </c>
    </row>
    <row r="16">
      <c r="A16" s="3" t="inlineStr">
        <is>
          <t>Anti-dilutive shares excluded from diluted EPS</t>
        </is>
      </c>
      <c r="B16" s="4" t="inlineStr">
        <is>
          <t xml:space="preserve"> </t>
        </is>
      </c>
      <c r="C16" s="4" t="inlineStr">
        <is>
          <t xml:space="preserve"> </t>
        </is>
      </c>
      <c r="D16" s="4" t="inlineStr">
        <is>
          <t xml:space="preserve"> </t>
        </is>
      </c>
      <c r="E16" s="4" t="inlineStr">
        <is>
          <t xml:space="preserve"> </t>
        </is>
      </c>
    </row>
    <row r="17">
      <c r="A17" s="4" t="inlineStr">
        <is>
          <t>Anti-dilutive shares excluded from diluted EPS (in shares)</t>
        </is>
      </c>
      <c r="B17" s="5" t="n">
        <v>567000</v>
      </c>
      <c r="C17" s="5" t="n">
        <v>735000</v>
      </c>
      <c r="D17" s="5" t="n">
        <v>646000</v>
      </c>
      <c r="E17" s="5" t="n">
        <v>735000</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hares excluded from diluted EPS</t>
        </is>
      </c>
      <c r="B19" s="4" t="inlineStr">
        <is>
          <t xml:space="preserve"> </t>
        </is>
      </c>
      <c r="C19" s="4" t="inlineStr">
        <is>
          <t xml:space="preserve"> </t>
        </is>
      </c>
      <c r="D19" s="4" t="inlineStr">
        <is>
          <t xml:space="preserve"> </t>
        </is>
      </c>
      <c r="E19" s="4" t="inlineStr">
        <is>
          <t xml:space="preserve"> </t>
        </is>
      </c>
    </row>
    <row r="20">
      <c r="A20" s="4" t="inlineStr">
        <is>
          <t>Anti-dilutive shares excluded from diluted EPS (in shares)</t>
        </is>
      </c>
      <c r="B20" s="5" t="n">
        <v>0</v>
      </c>
      <c r="C20" s="5" t="n">
        <v>88000</v>
      </c>
      <c r="D20" s="5" t="n">
        <v>0</v>
      </c>
      <c r="E20" s="5" t="n">
        <v>88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USD ($)</t>
        </is>
      </c>
      <c r="B1" s="2" t="inlineStr">
        <is>
          <t>12 Months Ended</t>
        </is>
      </c>
    </row>
    <row r="2">
      <c r="B2" s="2" t="inlineStr">
        <is>
          <t>Dec. 31, 2022</t>
        </is>
      </c>
      <c r="C2" s="2" t="inlineStr">
        <is>
          <t>Dec. 31, 2021</t>
        </is>
      </c>
      <c r="D2" s="2" t="inlineStr">
        <is>
          <t>Mar. 31, 2022</t>
        </is>
      </c>
      <c r="E2" s="2" t="inlineStr">
        <is>
          <t>Oct. 31, 2021</t>
        </is>
      </c>
    </row>
    <row r="3">
      <c r="A3" s="4" t="inlineStr">
        <is>
          <t>2021 Share Repurchase Program</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diluted earnings per share</t>
        </is>
      </c>
      <c r="B4" s="4" t="inlineStr">
        <is>
          <t xml:space="preserve"> </t>
        </is>
      </c>
      <c r="C4" s="4" t="inlineStr">
        <is>
          <t xml:space="preserve"> </t>
        </is>
      </c>
      <c r="D4" s="4" t="inlineStr">
        <is>
          <t xml:space="preserve"> </t>
        </is>
      </c>
      <c r="E4" s="4" t="inlineStr">
        <is>
          <t xml:space="preserve"> </t>
        </is>
      </c>
    </row>
    <row r="5">
      <c r="A5" s="4" t="inlineStr">
        <is>
          <t>Shares repurchased, value</t>
        </is>
      </c>
      <c r="B5" s="6" t="n">
        <v>153400000</v>
      </c>
      <c r="C5" s="6" t="n">
        <v>96600000</v>
      </c>
      <c r="D5" s="4" t="inlineStr">
        <is>
          <t xml:space="preserve"> </t>
        </is>
      </c>
      <c r="E5" s="4" t="inlineStr">
        <is>
          <t xml:space="preserve"> </t>
        </is>
      </c>
    </row>
    <row r="6">
      <c r="A6" s="4" t="inlineStr">
        <is>
          <t>2021 Share Repurchase Program |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diluted earnings per share</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250000000</v>
      </c>
    </row>
    <row r="9">
      <c r="A9" s="4" t="inlineStr">
        <is>
          <t>2022 Share Repurchase Program</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diluted earnings per share</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6" t="n">
        <v>250000000</v>
      </c>
      <c r="E11" s="4" t="inlineStr">
        <is>
          <t xml:space="preserve"> </t>
        </is>
      </c>
    </row>
    <row r="12">
      <c r="A12" s="4" t="inlineStr">
        <is>
          <t>Shares repurchased, value</t>
        </is>
      </c>
      <c r="B12" s="6" t="n">
        <v>2350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40" customWidth="1" min="7" max="7"/>
    <col width="46" customWidth="1" min="8" max="8"/>
    <col width="15" customWidth="1" min="9" max="9"/>
    <col width="25" customWidth="1" min="10" max="10"/>
  </cols>
  <sheetData>
    <row r="1">
      <c r="A1" s="1" t="inlineStr">
        <is>
          <t>CONDENSED CONSOLIDATED STATEMENTS OF EQUITY (Unaudited) - USD ($) $ in Thousands</t>
        </is>
      </c>
      <c r="B1" s="2" t="inlineStr">
        <is>
          <t>Total</t>
        </is>
      </c>
      <c r="D1" s="2" t="inlineStr">
        <is>
          <t>Total Stockholders’ Equity</t>
        </is>
      </c>
      <c r="E1" s="2" t="inlineStr">
        <is>
          <t>Common Stock</t>
        </is>
      </c>
      <c r="F1" s="2" t="inlineStr">
        <is>
          <t>Additional Paid-in Capital</t>
        </is>
      </c>
      <c r="G1" s="2" t="inlineStr">
        <is>
          <t>Retained Earnings (Accumulated Deficit)</t>
        </is>
      </c>
      <c r="H1" s="2" t="inlineStr">
        <is>
          <t>Accumulated Other Comprehensive Income (Loss)</t>
        </is>
      </c>
      <c r="I1" s="2" t="inlineStr">
        <is>
          <t>Treasury Stock</t>
        </is>
      </c>
      <c r="J1" s="2" t="inlineStr">
        <is>
          <t>Noncontrolling Interests</t>
        </is>
      </c>
    </row>
    <row r="2">
      <c r="A2" s="4" t="inlineStr">
        <is>
          <t>Balance at the beginning of the period (in shares) at Dec. 31, 2022</t>
        </is>
      </c>
      <c r="B2" s="4" t="inlineStr">
        <is>
          <t xml:space="preserve"> </t>
        </is>
      </c>
      <c r="D2" s="4" t="inlineStr">
        <is>
          <t xml:space="preserve"> </t>
        </is>
      </c>
      <c r="E2" s="5" t="n">
        <v>5622627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period at Dec. 31, 2022</t>
        </is>
      </c>
      <c r="B3" s="6" t="n">
        <v>3606112</v>
      </c>
      <c r="D3" s="6" t="n">
        <v>3540499</v>
      </c>
      <c r="E3" s="6" t="n">
        <v>564</v>
      </c>
      <c r="F3" s="6" t="n">
        <v>3972561</v>
      </c>
      <c r="G3" s="6" t="n">
        <v>168077</v>
      </c>
      <c r="H3" s="6" t="n">
        <v>10335</v>
      </c>
      <c r="I3" s="6" t="n">
        <v>-611038</v>
      </c>
      <c r="J3" s="6" t="n">
        <v>65613</v>
      </c>
    </row>
    <row r="4">
      <c r="A4" s="4" t="inlineStr">
        <is>
          <t>Balance at the beginning of the period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424276</v>
      </c>
      <c r="J4" s="4" t="inlineStr">
        <is>
          <t xml:space="preserve"> </t>
        </is>
      </c>
    </row>
    <row r="5">
      <c r="A5" s="3" t="inlineStr">
        <is>
          <t>Increase (Decrease) in Stockholders' Equity</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41768</v>
      </c>
      <c r="D6" s="5" t="n">
        <v>-41888</v>
      </c>
      <c r="E6" s="4" t="inlineStr">
        <is>
          <t xml:space="preserve"> </t>
        </is>
      </c>
      <c r="F6" s="4" t="inlineStr">
        <is>
          <t xml:space="preserve"> </t>
        </is>
      </c>
      <c r="G6" s="5" t="n">
        <v>-41888</v>
      </c>
      <c r="H6" s="4" t="inlineStr">
        <is>
          <t xml:space="preserve"> </t>
        </is>
      </c>
      <c r="I6" s="4" t="inlineStr">
        <is>
          <t xml:space="preserve"> </t>
        </is>
      </c>
      <c r="J6" s="5" t="n">
        <v>120</v>
      </c>
    </row>
    <row r="7">
      <c r="A7" s="4" t="inlineStr">
        <is>
          <t>Interest rate caps and swaps</t>
        </is>
      </c>
      <c r="B7" s="5" t="n">
        <v>-2582</v>
      </c>
      <c r="C7" s="4" t="inlineStr">
        <is>
          <t>[1]</t>
        </is>
      </c>
      <c r="D7" s="5" t="n">
        <v>-2582</v>
      </c>
      <c r="E7" s="4" t="inlineStr">
        <is>
          <t xml:space="preserve"> </t>
        </is>
      </c>
      <c r="F7" s="4" t="inlineStr">
        <is>
          <t xml:space="preserve"> </t>
        </is>
      </c>
      <c r="G7" s="4" t="inlineStr">
        <is>
          <t xml:space="preserve"> </t>
        </is>
      </c>
      <c r="H7" s="5" t="n">
        <v>-2582</v>
      </c>
      <c r="I7" s="4" t="inlineStr">
        <is>
          <t xml:space="preserve"> </t>
        </is>
      </c>
      <c r="J7" s="4" t="inlineStr">
        <is>
          <t xml:space="preserve"> </t>
        </is>
      </c>
    </row>
    <row r="8">
      <c r="A8" s="4" t="inlineStr">
        <is>
          <t>Teravalis noncontrolling interest</t>
        </is>
      </c>
      <c r="B8" s="5" t="n">
        <v>1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7</v>
      </c>
    </row>
    <row r="9">
      <c r="A9" s="4" t="inlineStr">
        <is>
          <t>Stock plan activity (in shares)</t>
        </is>
      </c>
      <c r="B9" s="4" t="inlineStr">
        <is>
          <t xml:space="preserve"> </t>
        </is>
      </c>
      <c r="D9" s="4" t="inlineStr">
        <is>
          <t xml:space="preserve"> </t>
        </is>
      </c>
      <c r="E9" s="5" t="n">
        <v>306757</v>
      </c>
      <c r="F9" s="4" t="inlineStr">
        <is>
          <t xml:space="preserve"> </t>
        </is>
      </c>
      <c r="G9" s="4" t="inlineStr">
        <is>
          <t xml:space="preserve"> </t>
        </is>
      </c>
      <c r="H9" s="4" t="inlineStr">
        <is>
          <t xml:space="preserve"> </t>
        </is>
      </c>
      <c r="I9" s="5" t="n">
        <v>-20472</v>
      </c>
      <c r="J9" s="4" t="inlineStr">
        <is>
          <t xml:space="preserve"> </t>
        </is>
      </c>
    </row>
    <row r="10">
      <c r="A10" s="4" t="inlineStr">
        <is>
          <t>Stock plan activity</t>
        </is>
      </c>
      <c r="B10" s="5" t="n">
        <v>6596</v>
      </c>
      <c r="D10" s="5" t="n">
        <v>6596</v>
      </c>
      <c r="E10" s="6" t="n">
        <v>2</v>
      </c>
      <c r="F10" s="5" t="n">
        <v>8219</v>
      </c>
      <c r="G10" s="4" t="inlineStr">
        <is>
          <t xml:space="preserve"> </t>
        </is>
      </c>
      <c r="H10" s="4" t="inlineStr">
        <is>
          <t xml:space="preserve"> </t>
        </is>
      </c>
      <c r="I10" s="6" t="n">
        <v>-1625</v>
      </c>
      <c r="J10" s="4" t="inlineStr">
        <is>
          <t xml:space="preserve"> </t>
        </is>
      </c>
    </row>
    <row r="11">
      <c r="A11" s="4" t="inlineStr">
        <is>
          <t>Other</t>
        </is>
      </c>
      <c r="B11" s="5" t="n">
        <v>-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v>
      </c>
    </row>
    <row r="12">
      <c r="A12" s="4" t="inlineStr">
        <is>
          <t>Balance at the end of the period (in shares) at Jun. 30, 2023</t>
        </is>
      </c>
      <c r="B12" s="4" t="inlineStr">
        <is>
          <t xml:space="preserve"> </t>
        </is>
      </c>
      <c r="D12" s="4" t="inlineStr">
        <is>
          <t xml:space="preserve"> </t>
        </is>
      </c>
      <c r="E12" s="5" t="n">
        <v>565330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the end of the period at Jun. 30, 2023</t>
        </is>
      </c>
      <c r="B13" s="5" t="n">
        <v>3568453</v>
      </c>
      <c r="D13" s="5" t="n">
        <v>3502625</v>
      </c>
      <c r="E13" s="6" t="n">
        <v>566</v>
      </c>
      <c r="F13" s="5" t="n">
        <v>3980780</v>
      </c>
      <c r="G13" s="5" t="n">
        <v>126189</v>
      </c>
      <c r="H13" s="5" t="n">
        <v>7753</v>
      </c>
      <c r="I13" s="6" t="n">
        <v>-612663</v>
      </c>
      <c r="J13" s="5" t="n">
        <v>65828</v>
      </c>
    </row>
    <row r="14">
      <c r="A14" s="4" t="inlineStr">
        <is>
          <t>Balance at the end of the period (in shares) at Jun. 30, 2023</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444748</v>
      </c>
      <c r="J14" s="4" t="inlineStr">
        <is>
          <t xml:space="preserve"> </t>
        </is>
      </c>
    </row>
    <row r="15">
      <c r="A15" s="4" t="inlineStr">
        <is>
          <t>Balance at the beginning of the period (in shares) at Mar. 31, 2023</t>
        </is>
      </c>
      <c r="B15" s="4" t="inlineStr">
        <is>
          <t xml:space="preserve"> </t>
        </is>
      </c>
      <c r="D15" s="4" t="inlineStr">
        <is>
          <t xml:space="preserve"> </t>
        </is>
      </c>
      <c r="E15" s="5" t="n">
        <v>5642792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the beginning of the period at Mar. 31, 2023</t>
        </is>
      </c>
      <c r="B16" s="5" t="n">
        <v>3582523</v>
      </c>
      <c r="D16" s="5" t="n">
        <v>3516758</v>
      </c>
      <c r="E16" s="6" t="n">
        <v>566</v>
      </c>
      <c r="F16" s="5" t="n">
        <v>3977514</v>
      </c>
      <c r="G16" s="5" t="n">
        <v>145332</v>
      </c>
      <c r="H16" s="5" t="n">
        <v>5005</v>
      </c>
      <c r="I16" s="6" t="n">
        <v>-611659</v>
      </c>
      <c r="J16" s="5" t="n">
        <v>65765</v>
      </c>
    </row>
    <row r="17">
      <c r="A17" s="4" t="inlineStr">
        <is>
          <t>Balance at the beginning of the period (in shares) at Mar. 31, 2023</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31442</v>
      </c>
      <c r="J17" s="4" t="inlineStr">
        <is>
          <t xml:space="preserve"> </t>
        </is>
      </c>
    </row>
    <row r="18">
      <c r="A18" s="3" t="inlineStr">
        <is>
          <t>Increase (Decrease) in Stockholders' Equity</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19141</v>
      </c>
      <c r="D19" s="5" t="n">
        <v>-19143</v>
      </c>
      <c r="E19" s="4" t="inlineStr">
        <is>
          <t xml:space="preserve"> </t>
        </is>
      </c>
      <c r="F19" s="4" t="inlineStr">
        <is>
          <t xml:space="preserve"> </t>
        </is>
      </c>
      <c r="G19" s="5" t="n">
        <v>-19143</v>
      </c>
      <c r="H19" s="4" t="inlineStr">
        <is>
          <t xml:space="preserve"> </t>
        </is>
      </c>
      <c r="I19" s="4" t="inlineStr">
        <is>
          <t xml:space="preserve"> </t>
        </is>
      </c>
      <c r="J19" s="5" t="n">
        <v>2</v>
      </c>
    </row>
    <row r="20">
      <c r="A20" s="4" t="inlineStr">
        <is>
          <t>Interest rate caps and swaps</t>
        </is>
      </c>
      <c r="B20" s="5" t="n">
        <v>2748</v>
      </c>
      <c r="C20" s="4" t="inlineStr">
        <is>
          <t>[1]</t>
        </is>
      </c>
      <c r="D20" s="5" t="n">
        <v>2748</v>
      </c>
      <c r="E20" s="4" t="inlineStr">
        <is>
          <t xml:space="preserve"> </t>
        </is>
      </c>
      <c r="F20" s="4" t="inlineStr">
        <is>
          <t xml:space="preserve"> </t>
        </is>
      </c>
      <c r="G20" s="4" t="inlineStr">
        <is>
          <t xml:space="preserve"> </t>
        </is>
      </c>
      <c r="H20" s="5" t="n">
        <v>2748</v>
      </c>
      <c r="I20" s="4" t="inlineStr">
        <is>
          <t xml:space="preserve"> </t>
        </is>
      </c>
      <c r="J20" s="4" t="inlineStr">
        <is>
          <t xml:space="preserve"> </t>
        </is>
      </c>
    </row>
    <row r="21">
      <c r="A21" s="4" t="inlineStr">
        <is>
          <t>Teravalis noncontrolling interest</t>
        </is>
      </c>
      <c r="B21" s="5" t="n">
        <v>6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v>
      </c>
    </row>
    <row r="22">
      <c r="A22" s="4" t="inlineStr">
        <is>
          <t>Stock plan activity (in shares)</t>
        </is>
      </c>
      <c r="B22" s="4" t="inlineStr">
        <is>
          <t xml:space="preserve"> </t>
        </is>
      </c>
      <c r="D22" s="4" t="inlineStr">
        <is>
          <t xml:space="preserve"> </t>
        </is>
      </c>
      <c r="E22" s="5" t="n">
        <v>105102</v>
      </c>
      <c r="F22" s="4" t="inlineStr">
        <is>
          <t xml:space="preserve"> </t>
        </is>
      </c>
      <c r="G22" s="4" t="inlineStr">
        <is>
          <t xml:space="preserve"> </t>
        </is>
      </c>
      <c r="H22" s="4" t="inlineStr">
        <is>
          <t xml:space="preserve"> </t>
        </is>
      </c>
      <c r="I22" s="5" t="n">
        <v>-13306</v>
      </c>
      <c r="J22" s="4" t="inlineStr">
        <is>
          <t xml:space="preserve"> </t>
        </is>
      </c>
    </row>
    <row r="23">
      <c r="A23" s="4" t="inlineStr">
        <is>
          <t>Stock plan activity</t>
        </is>
      </c>
      <c r="B23" s="5" t="n">
        <v>2262</v>
      </c>
      <c r="D23" s="5" t="n">
        <v>2262</v>
      </c>
      <c r="E23" s="4" t="inlineStr">
        <is>
          <t xml:space="preserve"> </t>
        </is>
      </c>
      <c r="F23" s="5" t="n">
        <v>3266</v>
      </c>
      <c r="G23" s="4" t="inlineStr">
        <is>
          <t xml:space="preserve"> </t>
        </is>
      </c>
      <c r="H23" s="4" t="inlineStr">
        <is>
          <t xml:space="preserve"> </t>
        </is>
      </c>
      <c r="I23" s="6" t="n">
        <v>-1004</v>
      </c>
      <c r="J23" s="4" t="inlineStr">
        <is>
          <t xml:space="preserve"> </t>
        </is>
      </c>
    </row>
    <row r="24">
      <c r="A24" s="4" t="inlineStr">
        <is>
          <t>Balance at the end of the period (in shares) at Jun. 30, 2023</t>
        </is>
      </c>
      <c r="B24" s="4" t="inlineStr">
        <is>
          <t xml:space="preserve"> </t>
        </is>
      </c>
      <c r="D24" s="4" t="inlineStr">
        <is>
          <t xml:space="preserve"> </t>
        </is>
      </c>
      <c r="E24" s="5" t="n">
        <v>5653303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the end of the period at Jun. 30, 2023</t>
        </is>
      </c>
      <c r="B25" s="6" t="n">
        <v>3568453</v>
      </c>
      <c r="D25" s="5" t="n">
        <v>3502625</v>
      </c>
      <c r="E25" s="6" t="n">
        <v>566</v>
      </c>
      <c r="F25" s="5" t="n">
        <v>3980780</v>
      </c>
      <c r="G25" s="5" t="n">
        <v>126189</v>
      </c>
      <c r="H25" s="5" t="n">
        <v>7753</v>
      </c>
      <c r="I25" s="6" t="n">
        <v>-612663</v>
      </c>
      <c r="J25" s="5" t="n">
        <v>65828</v>
      </c>
    </row>
    <row r="26">
      <c r="A26" s="4" t="inlineStr">
        <is>
          <t>Balance at the end of the period (in shares) at Jun. 30, 2023</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444748</v>
      </c>
      <c r="J26" s="4" t="inlineStr">
        <is>
          <t xml:space="preserve"> </t>
        </is>
      </c>
    </row>
    <row r="27">
      <c r="A27" s="4" t="inlineStr">
        <is>
          <t>Balance at the beginning of the period (in shares) at Dec. 31, 2023</t>
        </is>
      </c>
      <c r="B27" s="5" t="n">
        <v>50038014</v>
      </c>
      <c r="D27" s="4" t="inlineStr">
        <is>
          <t xml:space="preserve"> </t>
        </is>
      </c>
      <c r="E27" s="5" t="n">
        <v>5649579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the beginning of the period at Dec. 31, 2023</t>
        </is>
      </c>
      <c r="B28" s="6" t="n">
        <v>3058924</v>
      </c>
      <c r="D28" s="5" t="n">
        <v>2992871</v>
      </c>
      <c r="E28" s="6" t="n">
        <v>565</v>
      </c>
      <c r="F28" s="5" t="n">
        <v>3988496</v>
      </c>
      <c r="G28" s="5" t="n">
        <v>-383696</v>
      </c>
      <c r="H28" s="5" t="n">
        <v>1272</v>
      </c>
      <c r="I28" s="6" t="n">
        <v>-613766</v>
      </c>
      <c r="J28" s="5" t="n">
        <v>66053</v>
      </c>
    </row>
    <row r="29">
      <c r="A29" s="4" t="inlineStr">
        <is>
          <t>Balance at the beginning of the period (in shares) at Dec. 31, 2023</t>
        </is>
      </c>
      <c r="B29" s="5" t="n">
        <v>-6457777</v>
      </c>
      <c r="D29" s="4" t="inlineStr">
        <is>
          <t xml:space="preserve"> </t>
        </is>
      </c>
      <c r="E29" s="4" t="inlineStr">
        <is>
          <t xml:space="preserve"> </t>
        </is>
      </c>
      <c r="F29" s="4" t="inlineStr">
        <is>
          <t xml:space="preserve"> </t>
        </is>
      </c>
      <c r="G29" s="4" t="inlineStr">
        <is>
          <t xml:space="preserve"> </t>
        </is>
      </c>
      <c r="H29" s="4" t="inlineStr">
        <is>
          <t xml:space="preserve"> </t>
        </is>
      </c>
      <c r="I29" s="5" t="n">
        <v>-6457777</v>
      </c>
      <c r="J29" s="4" t="inlineStr">
        <is>
          <t xml:space="preserve"> </t>
        </is>
      </c>
    </row>
    <row r="30">
      <c r="A30" s="3" t="inlineStr">
        <is>
          <t>Increase (Decrease) in Stockholders' Equity</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6" t="n">
        <v>-31409</v>
      </c>
      <c r="D31" s="5" t="n">
        <v>-31385</v>
      </c>
      <c r="E31" s="4" t="inlineStr">
        <is>
          <t xml:space="preserve"> </t>
        </is>
      </c>
      <c r="F31" s="4" t="inlineStr">
        <is>
          <t xml:space="preserve"> </t>
        </is>
      </c>
      <c r="G31" s="5" t="n">
        <v>-31385</v>
      </c>
      <c r="H31" s="4" t="inlineStr">
        <is>
          <t xml:space="preserve"> </t>
        </is>
      </c>
      <c r="I31" s="4" t="inlineStr">
        <is>
          <t xml:space="preserve"> </t>
        </is>
      </c>
      <c r="J31" s="5" t="n">
        <v>-24</v>
      </c>
    </row>
    <row r="32">
      <c r="A32" s="4" t="inlineStr">
        <is>
          <t>Interest rate caps and swaps</t>
        </is>
      </c>
      <c r="B32" s="5" t="n">
        <v>2663</v>
      </c>
      <c r="C32" s="4" t="inlineStr">
        <is>
          <t>[1]</t>
        </is>
      </c>
      <c r="D32" s="5" t="n">
        <v>2663</v>
      </c>
      <c r="E32" s="4" t="inlineStr">
        <is>
          <t xml:space="preserve"> </t>
        </is>
      </c>
      <c r="F32" s="4" t="inlineStr">
        <is>
          <t xml:space="preserve"> </t>
        </is>
      </c>
      <c r="G32" s="4" t="inlineStr">
        <is>
          <t xml:space="preserve"> </t>
        </is>
      </c>
      <c r="H32" s="5" t="n">
        <v>2663</v>
      </c>
      <c r="I32" s="4" t="inlineStr">
        <is>
          <t xml:space="preserve"> </t>
        </is>
      </c>
      <c r="J32" s="4" t="inlineStr">
        <is>
          <t xml:space="preserve"> </t>
        </is>
      </c>
    </row>
    <row r="33">
      <c r="A33" s="4" t="inlineStr">
        <is>
          <t>Teravalis noncontrolling interest</t>
        </is>
      </c>
      <c r="B33" s="5" t="n">
        <v>1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7</v>
      </c>
    </row>
    <row r="34">
      <c r="A34" s="4" t="inlineStr">
        <is>
          <t>Stock plan activity (in shares)</t>
        </is>
      </c>
      <c r="B34" s="4" t="inlineStr">
        <is>
          <t xml:space="preserve"> </t>
        </is>
      </c>
      <c r="D34" s="4" t="inlineStr">
        <is>
          <t xml:space="preserve"> </t>
        </is>
      </c>
      <c r="E34" s="5" t="n">
        <v>213869</v>
      </c>
      <c r="F34" s="4" t="inlineStr">
        <is>
          <t xml:space="preserve"> </t>
        </is>
      </c>
      <c r="G34" s="4" t="inlineStr">
        <is>
          <t xml:space="preserve"> </t>
        </is>
      </c>
      <c r="H34" s="4" t="inlineStr">
        <is>
          <t xml:space="preserve"> </t>
        </is>
      </c>
      <c r="I34" s="5" t="n">
        <v>-15461</v>
      </c>
      <c r="J34" s="4" t="inlineStr">
        <is>
          <t xml:space="preserve"> </t>
        </is>
      </c>
    </row>
    <row r="35">
      <c r="A35" s="4" t="inlineStr">
        <is>
          <t>Stock plan activity</t>
        </is>
      </c>
      <c r="B35" s="6" t="n">
        <v>6424</v>
      </c>
      <c r="D35" s="5" t="n">
        <v>6424</v>
      </c>
      <c r="E35" s="6" t="n">
        <v>2</v>
      </c>
      <c r="F35" s="5" t="n">
        <v>7630</v>
      </c>
      <c r="G35" s="4" t="inlineStr">
        <is>
          <t xml:space="preserve"> </t>
        </is>
      </c>
      <c r="H35" s="4" t="inlineStr">
        <is>
          <t xml:space="preserve"> </t>
        </is>
      </c>
      <c r="I35" s="6" t="n">
        <v>-1208</v>
      </c>
      <c r="J35" s="4" t="inlineStr">
        <is>
          <t xml:space="preserve"> </t>
        </is>
      </c>
    </row>
    <row r="36">
      <c r="A36" s="4" t="inlineStr">
        <is>
          <t>Balance at the end of the period (in shares) at Jun. 30, 2024</t>
        </is>
      </c>
      <c r="B36" s="5" t="n">
        <v>50236422</v>
      </c>
      <c r="D36" s="4" t="inlineStr">
        <is>
          <t xml:space="preserve"> </t>
        </is>
      </c>
      <c r="E36" s="5" t="n">
        <v>5670966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the end of the period at Jun. 30, 2024</t>
        </is>
      </c>
      <c r="B37" s="6" t="n">
        <v>3036719</v>
      </c>
      <c r="D37" s="5" t="n">
        <v>2970573</v>
      </c>
      <c r="E37" s="6" t="n">
        <v>567</v>
      </c>
      <c r="F37" s="5" t="n">
        <v>3996126</v>
      </c>
      <c r="G37" s="5" t="n">
        <v>-415081</v>
      </c>
      <c r="H37" s="5" t="n">
        <v>3935</v>
      </c>
      <c r="I37" s="6" t="n">
        <v>-614974</v>
      </c>
      <c r="J37" s="5" t="n">
        <v>66146</v>
      </c>
    </row>
    <row r="38">
      <c r="A38" s="4" t="inlineStr">
        <is>
          <t>Balance at the end of the period (in shares) at Jun. 30, 2024</t>
        </is>
      </c>
      <c r="B38" s="5" t="n">
        <v>-6473238</v>
      </c>
      <c r="D38" s="4" t="inlineStr">
        <is>
          <t xml:space="preserve"> </t>
        </is>
      </c>
      <c r="E38" s="4" t="inlineStr">
        <is>
          <t xml:space="preserve"> </t>
        </is>
      </c>
      <c r="F38" s="4" t="inlineStr">
        <is>
          <t xml:space="preserve"> </t>
        </is>
      </c>
      <c r="G38" s="4" t="inlineStr">
        <is>
          <t xml:space="preserve"> </t>
        </is>
      </c>
      <c r="H38" s="4" t="inlineStr">
        <is>
          <t xml:space="preserve"> </t>
        </is>
      </c>
      <c r="I38" s="5" t="n">
        <v>-6473238</v>
      </c>
      <c r="J38" s="4" t="inlineStr">
        <is>
          <t xml:space="preserve"> </t>
        </is>
      </c>
    </row>
    <row r="39">
      <c r="A39" s="4" t="inlineStr">
        <is>
          <t>Balance at the beginning of the period (in shares) at Mar. 31, 2024</t>
        </is>
      </c>
      <c r="B39" s="4" t="inlineStr">
        <is>
          <t xml:space="preserve"> </t>
        </is>
      </c>
      <c r="D39" s="4" t="inlineStr">
        <is>
          <t xml:space="preserve"> </t>
        </is>
      </c>
      <c r="E39" s="5" t="n">
        <v>5671475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the beginning of the period at Mar. 31, 2024</t>
        </is>
      </c>
      <c r="B40" s="6" t="n">
        <v>3012755</v>
      </c>
      <c r="D40" s="5" t="n">
        <v>2946625</v>
      </c>
      <c r="E40" s="6" t="n">
        <v>567</v>
      </c>
      <c r="F40" s="5" t="n">
        <v>3993152</v>
      </c>
      <c r="G40" s="5" t="n">
        <v>-436173</v>
      </c>
      <c r="H40" s="5" t="n">
        <v>3897</v>
      </c>
      <c r="I40" s="6" t="n">
        <v>-614818</v>
      </c>
      <c r="J40" s="5" t="n">
        <v>66130</v>
      </c>
    </row>
    <row r="41">
      <c r="A41" s="4" t="inlineStr">
        <is>
          <t>Balance at the beginning of the period (in shares) at Mar. 31, 2024</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471011</v>
      </c>
      <c r="J41" s="4" t="inlineStr">
        <is>
          <t xml:space="preserve"> </t>
        </is>
      </c>
    </row>
    <row r="42">
      <c r="A42" s="3" t="inlineStr">
        <is>
          <t>Increase (Decrease) in Stockholders' Equity</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5" t="n">
        <v>21058</v>
      </c>
      <c r="D43" s="5" t="n">
        <v>21092</v>
      </c>
      <c r="E43" s="4" t="inlineStr">
        <is>
          <t xml:space="preserve"> </t>
        </is>
      </c>
      <c r="F43" s="4" t="inlineStr">
        <is>
          <t xml:space="preserve"> </t>
        </is>
      </c>
      <c r="G43" s="5" t="n">
        <v>21092</v>
      </c>
      <c r="H43" s="4" t="inlineStr">
        <is>
          <t xml:space="preserve"> </t>
        </is>
      </c>
      <c r="I43" s="4" t="inlineStr">
        <is>
          <t xml:space="preserve"> </t>
        </is>
      </c>
      <c r="J43" s="5" t="n">
        <v>-34</v>
      </c>
    </row>
    <row r="44">
      <c r="A44" s="4" t="inlineStr">
        <is>
          <t>Interest rate caps and swaps</t>
        </is>
      </c>
      <c r="B44" s="5" t="n">
        <v>38</v>
      </c>
      <c r="C44" s="4" t="inlineStr">
        <is>
          <t>[1]</t>
        </is>
      </c>
      <c r="D44" s="5" t="n">
        <v>38</v>
      </c>
      <c r="E44" s="4" t="inlineStr">
        <is>
          <t xml:space="preserve"> </t>
        </is>
      </c>
      <c r="F44" s="4" t="inlineStr">
        <is>
          <t xml:space="preserve"> </t>
        </is>
      </c>
      <c r="G44" s="4" t="inlineStr">
        <is>
          <t xml:space="preserve"> </t>
        </is>
      </c>
      <c r="H44" s="5" t="n">
        <v>38</v>
      </c>
      <c r="I44" s="4" t="inlineStr">
        <is>
          <t xml:space="preserve"> </t>
        </is>
      </c>
      <c r="J44" s="4" t="inlineStr">
        <is>
          <t xml:space="preserve"> </t>
        </is>
      </c>
    </row>
    <row r="45">
      <c r="A45" s="4" t="inlineStr">
        <is>
          <t>Teravalis noncontrolling interest</t>
        </is>
      </c>
      <c r="B45" s="5" t="n">
        <v>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v>
      </c>
    </row>
    <row r="46">
      <c r="A46" s="4" t="inlineStr">
        <is>
          <t>Stock plan activity (in shares)</t>
        </is>
      </c>
      <c r="B46" s="4" t="inlineStr">
        <is>
          <t xml:space="preserve"> </t>
        </is>
      </c>
      <c r="D46" s="4" t="inlineStr">
        <is>
          <t xml:space="preserve"> </t>
        </is>
      </c>
      <c r="E46" s="5" t="n">
        <v>-5090</v>
      </c>
      <c r="F46" s="4" t="inlineStr">
        <is>
          <t xml:space="preserve"> </t>
        </is>
      </c>
      <c r="G46" s="4" t="inlineStr">
        <is>
          <t xml:space="preserve"> </t>
        </is>
      </c>
      <c r="H46" s="4" t="inlineStr">
        <is>
          <t xml:space="preserve"> </t>
        </is>
      </c>
      <c r="I46" s="5" t="n">
        <v>-2227</v>
      </c>
      <c r="J46" s="4" t="inlineStr">
        <is>
          <t xml:space="preserve"> </t>
        </is>
      </c>
    </row>
    <row r="47">
      <c r="A47" s="4" t="inlineStr">
        <is>
          <t>Stock plan activity</t>
        </is>
      </c>
      <c r="B47" s="6" t="n">
        <v>2818</v>
      </c>
      <c r="D47" s="5" t="n">
        <v>2818</v>
      </c>
      <c r="E47" s="4" t="inlineStr">
        <is>
          <t xml:space="preserve"> </t>
        </is>
      </c>
      <c r="F47" s="5" t="n">
        <v>2974</v>
      </c>
      <c r="G47" s="4" t="inlineStr">
        <is>
          <t xml:space="preserve"> </t>
        </is>
      </c>
      <c r="H47" s="4" t="inlineStr">
        <is>
          <t xml:space="preserve"> </t>
        </is>
      </c>
      <c r="I47" s="6" t="n">
        <v>-156</v>
      </c>
      <c r="J47" s="4" t="inlineStr">
        <is>
          <t xml:space="preserve"> </t>
        </is>
      </c>
    </row>
    <row r="48">
      <c r="A48" s="4" t="inlineStr">
        <is>
          <t>Balance at the end of the period (in shares) at Jun. 30, 2024</t>
        </is>
      </c>
      <c r="B48" s="5" t="n">
        <v>50236422</v>
      </c>
      <c r="D48" s="4" t="inlineStr">
        <is>
          <t xml:space="preserve"> </t>
        </is>
      </c>
      <c r="E48" s="5" t="n">
        <v>5670966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the end of the period at Jun. 30, 2024</t>
        </is>
      </c>
      <c r="B49" s="6" t="n">
        <v>3036719</v>
      </c>
      <c r="D49" s="6" t="n">
        <v>2970573</v>
      </c>
      <c r="E49" s="6" t="n">
        <v>567</v>
      </c>
      <c r="F49" s="6" t="n">
        <v>3996126</v>
      </c>
      <c r="G49" s="6" t="n">
        <v>-415081</v>
      </c>
      <c r="H49" s="6" t="n">
        <v>3935</v>
      </c>
      <c r="I49" s="6" t="n">
        <v>-614974</v>
      </c>
      <c r="J49" s="6" t="n">
        <v>66146</v>
      </c>
    </row>
    <row r="50">
      <c r="A50" s="4" t="inlineStr">
        <is>
          <t>Balance at the end of the period (in shares) at Jun. 30, 2024</t>
        </is>
      </c>
      <c r="B50" s="5" t="n">
        <v>-6473238</v>
      </c>
      <c r="D50" s="4" t="inlineStr">
        <is>
          <t xml:space="preserve"> </t>
        </is>
      </c>
      <c r="E50" s="4" t="inlineStr">
        <is>
          <t xml:space="preserve"> </t>
        </is>
      </c>
      <c r="F50" s="4" t="inlineStr">
        <is>
          <t xml:space="preserve"> </t>
        </is>
      </c>
      <c r="G50" s="4" t="inlineStr">
        <is>
          <t xml:space="preserve"> </t>
        </is>
      </c>
      <c r="H50" s="4" t="inlineStr">
        <is>
          <t xml:space="preserve"> </t>
        </is>
      </c>
      <c r="I50" s="5" t="n">
        <v>-6473238</v>
      </c>
      <c r="J50" s="4" t="inlineStr">
        <is>
          <t xml:space="preserve"> </t>
        </is>
      </c>
    </row>
    <row r="51"/>
    <row r="52">
      <c r="A52" s="4" t="inlineStr">
        <is>
          <t>[1] Amounts are shown net of tax expense of $10.0 thousand for the three months ended June 30, 2024, tax expense of $0.8 million for the six months ended June 30, 2024, tax expense of $0.8 million for the three months ended June 30, 2023, and tax benefit of $0.8 million for the six months ended June 30, 2023.</t>
        </is>
      </c>
    </row>
  </sheetData>
  <mergeCells count="3">
    <mergeCell ref="B1:C1"/>
    <mergeCell ref="A51:J51"/>
    <mergeCell ref="A52:J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111490</v>
      </c>
      <c r="C4" s="6" t="n">
        <v>103339</v>
      </c>
      <c r="D4" s="6" t="n">
        <v>219241</v>
      </c>
      <c r="E4" s="6" t="n">
        <v>201203</v>
      </c>
    </row>
    <row r="5">
      <c r="A5" s="4" t="inlineStr">
        <is>
          <t>Total revenues</t>
        </is>
      </c>
      <c r="B5" s="5" t="n">
        <v>317409</v>
      </c>
      <c r="C5" s="5" t="n">
        <v>223316</v>
      </c>
      <c r="D5" s="5" t="n">
        <v>488547</v>
      </c>
      <c r="E5" s="5" t="n">
        <v>419605</v>
      </c>
    </row>
    <row r="6">
      <c r="A6" s="4" t="inlineStr">
        <is>
          <t>Recogniz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167695</v>
      </c>
      <c r="C8" s="5" t="n">
        <v>73079</v>
      </c>
      <c r="D8" s="5" t="n">
        <v>212699</v>
      </c>
      <c r="E8" s="5" t="n">
        <v>152536</v>
      </c>
    </row>
    <row r="9">
      <c r="A9" s="4" t="inlineStr">
        <is>
          <t>Operating Assets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23841</v>
      </c>
      <c r="C11" s="5" t="n">
        <v>121427</v>
      </c>
      <c r="D11" s="5" t="n">
        <v>233993</v>
      </c>
      <c r="E11" s="5" t="n">
        <v>222352</v>
      </c>
    </row>
    <row r="12">
      <c r="A12" s="4" t="inlineStr">
        <is>
          <t>Master Planned Communities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72181</v>
      </c>
      <c r="C14" s="5" t="n">
        <v>63311</v>
      </c>
      <c r="D14" s="5" t="n">
        <v>221056</v>
      </c>
      <c r="E14" s="5" t="n">
        <v>140324</v>
      </c>
    </row>
    <row r="15">
      <c r="A15" s="4" t="inlineStr">
        <is>
          <t>Seaport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0860</v>
      </c>
      <c r="C17" s="5" t="n">
        <v>22804</v>
      </c>
      <c r="D17" s="5" t="n">
        <v>32362</v>
      </c>
      <c r="E17" s="5" t="n">
        <v>34701</v>
      </c>
    </row>
    <row r="18">
      <c r="A18" s="4" t="inlineStr">
        <is>
          <t>Strategic Development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509</v>
      </c>
      <c r="C20" s="5" t="n">
        <v>15758</v>
      </c>
      <c r="D20" s="5" t="n">
        <v>1102</v>
      </c>
      <c r="E20" s="5" t="n">
        <v>22198</v>
      </c>
    </row>
    <row r="21">
      <c r="A21" s="4" t="inlineStr">
        <is>
          <t>Corporat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8</v>
      </c>
      <c r="C23" s="5" t="n">
        <v>16</v>
      </c>
      <c r="D23" s="5" t="n">
        <v>34</v>
      </c>
      <c r="E23" s="5" t="n">
        <v>30</v>
      </c>
    </row>
    <row r="24">
      <c r="A24" s="4" t="inlineStr">
        <is>
          <t>Condominium rights and unit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0</v>
      </c>
      <c r="C26" s="5" t="n">
        <v>14866</v>
      </c>
      <c r="D26" s="5" t="n">
        <v>23</v>
      </c>
      <c r="E26" s="5" t="n">
        <v>20953</v>
      </c>
    </row>
    <row r="27">
      <c r="A27" s="4" t="inlineStr">
        <is>
          <t>Condominium rights and unit sales | Recognized at a point in ti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0</v>
      </c>
      <c r="C29" s="5" t="n">
        <v>14866</v>
      </c>
      <c r="D29" s="5" t="n">
        <v>23</v>
      </c>
      <c r="E29" s="5" t="n">
        <v>20953</v>
      </c>
    </row>
    <row r="30">
      <c r="A30" s="4" t="inlineStr">
        <is>
          <t>Master Planned Communities land sal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154790</v>
      </c>
      <c r="C32" s="5" t="n">
        <v>42306</v>
      </c>
      <c r="D32" s="5" t="n">
        <v>187205</v>
      </c>
      <c r="E32" s="5" t="n">
        <v>101667</v>
      </c>
    </row>
    <row r="33">
      <c r="A33" s="4" t="inlineStr">
        <is>
          <t>Master Planned Communities land sales | Recognized at a point in ti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154790</v>
      </c>
      <c r="C35" s="5" t="n">
        <v>42306</v>
      </c>
      <c r="D35" s="5" t="n">
        <v>187205</v>
      </c>
      <c r="E35" s="5" t="n">
        <v>101667</v>
      </c>
    </row>
    <row r="36">
      <c r="A36" s="4" t="inlineStr">
        <is>
          <t>Builder price particip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12905</v>
      </c>
      <c r="C38" s="5" t="n">
        <v>15907</v>
      </c>
      <c r="D38" s="5" t="n">
        <v>25471</v>
      </c>
      <c r="E38" s="5" t="n">
        <v>29916</v>
      </c>
    </row>
    <row r="39">
      <c r="A39" s="4" t="inlineStr">
        <is>
          <t>Builder price participation | Recognized at a point in ti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2905</v>
      </c>
      <c r="C41" s="5" t="n">
        <v>15907</v>
      </c>
      <c r="D41" s="5" t="n">
        <v>25471</v>
      </c>
      <c r="E41" s="5" t="n">
        <v>29916</v>
      </c>
    </row>
    <row r="42">
      <c r="A42" s="4" t="inlineStr">
        <is>
          <t>Other land, rental, and property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5" t="n">
        <v>38224</v>
      </c>
      <c r="C44" s="5" t="n">
        <v>46898</v>
      </c>
      <c r="D44" s="5" t="n">
        <v>56607</v>
      </c>
      <c r="E44" s="5" t="n">
        <v>65866</v>
      </c>
    </row>
    <row r="45">
      <c r="A45" s="4" t="inlineStr">
        <is>
          <t>Other land, rental, and property revenues | Recognized at a point in time or over ti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6" t="n">
        <v>38224</v>
      </c>
      <c r="C47" s="6" t="n">
        <v>46898</v>
      </c>
      <c r="D47" s="6" t="n">
        <v>56607</v>
      </c>
      <c r="E47" s="6" t="n">
        <v>658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ntract with Customer, Assets and Liabilities (Details) - USD ($) $ in Thousands</t>
        </is>
      </c>
      <c r="B1" s="2" t="inlineStr">
        <is>
          <t>6 Months Ended</t>
        </is>
      </c>
    </row>
    <row r="2">
      <c r="B2" s="2" t="inlineStr">
        <is>
          <t>Jun. 30, 2024</t>
        </is>
      </c>
      <c r="C2" s="2" t="inlineStr">
        <is>
          <t>Jun. 30, 2023</t>
        </is>
      </c>
    </row>
    <row r="3">
      <c r="A3" s="3" t="inlineStr">
        <is>
          <t>Contract Liabilities</t>
        </is>
      </c>
      <c r="B3" s="4" t="inlineStr">
        <is>
          <t xml:space="preserve"> </t>
        </is>
      </c>
      <c r="C3" s="4" t="inlineStr">
        <is>
          <t xml:space="preserve"> </t>
        </is>
      </c>
    </row>
    <row r="4">
      <c r="A4" s="4" t="inlineStr">
        <is>
          <t>Beginning balance</t>
        </is>
      </c>
      <c r="B4" s="6" t="n">
        <v>579328</v>
      </c>
      <c r="C4" s="6" t="n">
        <v>457831</v>
      </c>
    </row>
    <row r="5">
      <c r="A5" s="4" t="inlineStr">
        <is>
          <t>Consideration earned during the period</t>
        </is>
      </c>
      <c r="B5" s="5" t="n">
        <v>-55996</v>
      </c>
      <c r="C5" s="5" t="n">
        <v>-58807</v>
      </c>
    </row>
    <row r="6">
      <c r="A6" s="4" t="inlineStr">
        <is>
          <t>Consideration received during the period</t>
        </is>
      </c>
      <c r="B6" s="5" t="n">
        <v>199657</v>
      </c>
      <c r="C6" s="5" t="n">
        <v>132527</v>
      </c>
    </row>
    <row r="7">
      <c r="A7" s="4" t="inlineStr">
        <is>
          <t>Ending balance</t>
        </is>
      </c>
      <c r="B7" s="6" t="n">
        <v>722989</v>
      </c>
      <c r="C7" s="6" t="n">
        <v>5315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Unsatisfied Performance Obligations (Details) $ in Thousand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Remaining performance obligation</t>
        </is>
      </c>
      <c r="B6" s="6" t="n">
        <v>3800000</v>
      </c>
    </row>
    <row r="7">
      <c r="A7" s="4" t="inlineStr">
        <is>
          <t>Revenue, Remaining Performance Obligation, Expected Timing of Satisfaction, Start Date [Axis]: 2024-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1077443</v>
      </c>
    </row>
    <row r="10">
      <c r="A10" s="4" t="inlineStr">
        <is>
          <t>Remaining performance obligation, expected timing of satisfaction period</t>
        </is>
      </c>
      <c r="B10" s="4" t="inlineStr">
        <is>
          <t>6 months</t>
        </is>
      </c>
    </row>
    <row r="11">
      <c r="A11" s="4" t="inlineStr">
        <is>
          <t>Revenue, Remaining Performance Obligation, Expected Timing of Satisfaction, Start Date [Axis]: 2025-07-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1199675</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6-07-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1533749</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4</t>
        </is>
      </c>
    </row>
    <row r="3">
      <c r="A3" s="3" t="inlineStr">
        <is>
          <t>Lessee, Lease, Description [Line Items]</t>
        </is>
      </c>
      <c r="B3" s="4" t="inlineStr">
        <is>
          <t xml:space="preserve"> </t>
        </is>
      </c>
    </row>
    <row r="4">
      <c r="A4" s="4" t="inlineStr">
        <is>
          <t>Lessee, remaining lease term</t>
        </is>
      </c>
      <c r="B4" s="4" t="inlineStr">
        <is>
          <t>2 years</t>
        </is>
      </c>
    </row>
    <row r="5">
      <c r="A5" s="4" t="inlineStr">
        <is>
          <t>Lessor, average remaining lease term</t>
        </is>
      </c>
      <c r="B5" s="4" t="inlineStr">
        <is>
          <t>5 years</t>
        </is>
      </c>
    </row>
    <row r="6">
      <c r="A6" s="4" t="inlineStr">
        <is>
          <t>One Lease</t>
        </is>
      </c>
      <c r="B6" s="4" t="inlineStr">
        <is>
          <t xml:space="preserve"> </t>
        </is>
      </c>
    </row>
    <row r="7">
      <c r="A7" s="3" t="inlineStr">
        <is>
          <t>Lessee, Lease, Description [Line Items]</t>
        </is>
      </c>
      <c r="B7" s="4" t="inlineStr">
        <is>
          <t xml:space="preserve"> </t>
        </is>
      </c>
    </row>
    <row r="8">
      <c r="A8" s="4" t="inlineStr">
        <is>
          <t>Lessee, remaining lease term</t>
        </is>
      </c>
      <c r="B8" s="4" t="inlineStr">
        <is>
          <t>5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44947</v>
      </c>
      <c r="C3" s="6" t="n">
        <v>44897</v>
      </c>
    </row>
    <row r="4">
      <c r="A4" s="4" t="inlineStr">
        <is>
          <t>Operating lease obligations</t>
        </is>
      </c>
      <c r="B4" s="6" t="n">
        <v>52910</v>
      </c>
      <c r="C4" s="6" t="n">
        <v>515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29</v>
      </c>
      <c r="C4" s="6" t="n">
        <v>1709</v>
      </c>
      <c r="D4" s="6" t="n">
        <v>3458</v>
      </c>
      <c r="E4" s="6" t="n">
        <v>3417</v>
      </c>
    </row>
    <row r="5">
      <c r="A5" s="4" t="inlineStr">
        <is>
          <t>Variable lease cost</t>
        </is>
      </c>
      <c r="B5" s="5" t="n">
        <v>202</v>
      </c>
      <c r="C5" s="5" t="n">
        <v>199</v>
      </c>
      <c r="D5" s="5" t="n">
        <v>865</v>
      </c>
      <c r="E5" s="5" t="n">
        <v>591</v>
      </c>
    </row>
    <row r="6">
      <c r="A6" s="4" t="inlineStr">
        <is>
          <t>Total lease cost</t>
        </is>
      </c>
      <c r="B6" s="6" t="n">
        <v>1931</v>
      </c>
      <c r="C6" s="6" t="n">
        <v>1908</v>
      </c>
      <c r="D6" s="6" t="n">
        <v>4323</v>
      </c>
      <c r="E6" s="6" t="n">
        <v>400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393</v>
      </c>
      <c r="C3" s="4" t="inlineStr">
        <is>
          <t xml:space="preserve"> </t>
        </is>
      </c>
    </row>
    <row r="4">
      <c r="A4" s="4" t="inlineStr">
        <is>
          <t>2025</t>
        </is>
      </c>
      <c r="B4" s="5" t="n">
        <v>5117</v>
      </c>
      <c r="C4" s="4" t="inlineStr">
        <is>
          <t xml:space="preserve"> </t>
        </is>
      </c>
    </row>
    <row r="5">
      <c r="A5" s="4" t="inlineStr">
        <is>
          <t>2026</t>
        </is>
      </c>
      <c r="B5" s="5" t="n">
        <v>4093</v>
      </c>
      <c r="C5" s="4" t="inlineStr">
        <is>
          <t xml:space="preserve"> </t>
        </is>
      </c>
    </row>
    <row r="6">
      <c r="A6" s="4" t="inlineStr">
        <is>
          <t>2027</t>
        </is>
      </c>
      <c r="B6" s="5" t="n">
        <v>3360</v>
      </c>
      <c r="C6" s="4" t="inlineStr">
        <is>
          <t xml:space="preserve"> </t>
        </is>
      </c>
    </row>
    <row r="7">
      <c r="A7" s="4" t="inlineStr">
        <is>
          <t>2028</t>
        </is>
      </c>
      <c r="B7" s="5" t="n">
        <v>3424</v>
      </c>
      <c r="C7" s="4" t="inlineStr">
        <is>
          <t xml:space="preserve"> </t>
        </is>
      </c>
    </row>
    <row r="8">
      <c r="A8" s="4" t="inlineStr">
        <is>
          <t>Thereafter</t>
        </is>
      </c>
      <c r="B8" s="5" t="n">
        <v>240646</v>
      </c>
      <c r="C8" s="4" t="inlineStr">
        <is>
          <t xml:space="preserve"> </t>
        </is>
      </c>
    </row>
    <row r="9">
      <c r="A9" s="4" t="inlineStr">
        <is>
          <t>Total lease payments</t>
        </is>
      </c>
      <c r="B9" s="5" t="n">
        <v>259033</v>
      </c>
      <c r="C9" s="4" t="inlineStr">
        <is>
          <t xml:space="preserve"> </t>
        </is>
      </c>
    </row>
    <row r="10">
      <c r="A10" s="4" t="inlineStr">
        <is>
          <t>Less: imputed interest</t>
        </is>
      </c>
      <c r="B10" s="5" t="n">
        <v>-206123</v>
      </c>
      <c r="C10" s="4" t="inlineStr">
        <is>
          <t xml:space="preserve"> </t>
        </is>
      </c>
    </row>
    <row r="11">
      <c r="A11" s="4" t="inlineStr">
        <is>
          <t>Present value of lease liabilities</t>
        </is>
      </c>
      <c r="B11" s="6" t="n">
        <v>52910</v>
      </c>
      <c r="C11" s="6" t="n">
        <v>515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7" customWidth="1" min="2" max="2"/>
    <col width="26" customWidth="1" min="3" max="3"/>
  </cols>
  <sheetData>
    <row r="1">
      <c r="A1" s="1" t="inlineStr">
        <is>
          <t>Leases - Other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2664</v>
      </c>
      <c r="C4" s="6" t="n">
        <v>2270</v>
      </c>
    </row>
    <row r="5">
      <c r="A5" s="3" t="inlineStr">
        <is>
          <t>Weighted-average remaining lease term (years)</t>
        </is>
      </c>
      <c r="B5" s="4" t="inlineStr">
        <is>
          <t xml:space="preserve"> </t>
        </is>
      </c>
      <c r="C5" s="4" t="inlineStr">
        <is>
          <t xml:space="preserve"> </t>
        </is>
      </c>
    </row>
    <row r="6">
      <c r="A6" s="4" t="inlineStr">
        <is>
          <t>Operating leases</t>
        </is>
      </c>
      <c r="B6" s="4" t="inlineStr">
        <is>
          <t>42 years 10 months 24 days</t>
        </is>
      </c>
      <c r="C6" s="4" t="inlineStr">
        <is>
          <t>43 years 9 months 18 days</t>
        </is>
      </c>
    </row>
    <row r="7">
      <c r="A7" s="3" t="inlineStr">
        <is>
          <t>Weighted-average discount rate</t>
        </is>
      </c>
      <c r="B7" s="4" t="inlineStr">
        <is>
          <t xml:space="preserve"> </t>
        </is>
      </c>
      <c r="C7" s="4" t="inlineStr">
        <is>
          <t xml:space="preserve"> </t>
        </is>
      </c>
    </row>
    <row r="8">
      <c r="A8" s="4" t="inlineStr">
        <is>
          <t>Operating leases</t>
        </is>
      </c>
      <c r="B8" s="12" t="n">
        <v>0.078</v>
      </c>
      <c r="C8" s="12" t="n">
        <v>0.0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Minimum Rent Payments Receiv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minimum rent payments</t>
        </is>
      </c>
      <c r="B4" s="6" t="n">
        <v>63072</v>
      </c>
      <c r="C4" s="6" t="n">
        <v>58282</v>
      </c>
      <c r="D4" s="6" t="n">
        <v>124828</v>
      </c>
      <c r="E4" s="6" t="n">
        <v>116079</v>
      </c>
    </row>
    <row r="5">
      <c r="A5" s="4" t="inlineStr">
        <is>
          <t>Remainder of 2024</t>
        </is>
      </c>
      <c r="B5" s="5" t="n">
        <v>129123</v>
      </c>
      <c r="C5" s="4" t="inlineStr">
        <is>
          <t xml:space="preserve"> </t>
        </is>
      </c>
      <c r="D5" s="5" t="n">
        <v>129123</v>
      </c>
      <c r="E5" s="4" t="inlineStr">
        <is>
          <t xml:space="preserve"> </t>
        </is>
      </c>
    </row>
    <row r="6">
      <c r="A6" s="4" t="inlineStr">
        <is>
          <t>2025</t>
        </is>
      </c>
      <c r="B6" s="5" t="n">
        <v>252594</v>
      </c>
      <c r="C6" s="4" t="inlineStr">
        <is>
          <t xml:space="preserve"> </t>
        </is>
      </c>
      <c r="D6" s="5" t="n">
        <v>252594</v>
      </c>
      <c r="E6" s="4" t="inlineStr">
        <is>
          <t xml:space="preserve"> </t>
        </is>
      </c>
    </row>
    <row r="7">
      <c r="A7" s="4" t="inlineStr">
        <is>
          <t>2026</t>
        </is>
      </c>
      <c r="B7" s="5" t="n">
        <v>239859</v>
      </c>
      <c r="C7" s="4" t="inlineStr">
        <is>
          <t xml:space="preserve"> </t>
        </is>
      </c>
      <c r="D7" s="5" t="n">
        <v>239859</v>
      </c>
      <c r="E7" s="4" t="inlineStr">
        <is>
          <t xml:space="preserve"> </t>
        </is>
      </c>
    </row>
    <row r="8">
      <c r="A8" s="4" t="inlineStr">
        <is>
          <t>2027</t>
        </is>
      </c>
      <c r="B8" s="5" t="n">
        <v>228846</v>
      </c>
      <c r="C8" s="4" t="inlineStr">
        <is>
          <t xml:space="preserve"> </t>
        </is>
      </c>
      <c r="D8" s="5" t="n">
        <v>228846</v>
      </c>
      <c r="E8" s="4" t="inlineStr">
        <is>
          <t xml:space="preserve"> </t>
        </is>
      </c>
    </row>
    <row r="9">
      <c r="A9" s="4" t="inlineStr">
        <is>
          <t>2028</t>
        </is>
      </c>
      <c r="B9" s="5" t="n">
        <v>206731</v>
      </c>
      <c r="C9" s="4" t="inlineStr">
        <is>
          <t xml:space="preserve"> </t>
        </is>
      </c>
      <c r="D9" s="5" t="n">
        <v>206731</v>
      </c>
      <c r="E9" s="4" t="inlineStr">
        <is>
          <t xml:space="preserve"> </t>
        </is>
      </c>
    </row>
    <row r="10">
      <c r="A10" s="4" t="inlineStr">
        <is>
          <t>Thereafter</t>
        </is>
      </c>
      <c r="B10" s="5" t="n">
        <v>877143</v>
      </c>
      <c r="C10" s="4" t="inlineStr">
        <is>
          <t xml:space="preserve"> </t>
        </is>
      </c>
      <c r="D10" s="5" t="n">
        <v>877143</v>
      </c>
      <c r="E10" s="4" t="inlineStr">
        <is>
          <t xml:space="preserve"> </t>
        </is>
      </c>
    </row>
    <row r="11">
      <c r="A11" s="4" t="inlineStr">
        <is>
          <t>Total</t>
        </is>
      </c>
      <c r="B11" s="6" t="n">
        <v>1934296</v>
      </c>
      <c r="C11" s="4" t="inlineStr">
        <is>
          <t xml:space="preserve"> </t>
        </is>
      </c>
      <c r="D11" s="6" t="n">
        <v>1934296</v>
      </c>
      <c r="E1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1" customWidth="1" min="2" max="2"/>
  </cols>
  <sheetData>
    <row r="1">
      <c r="A1" s="1" t="inlineStr">
        <is>
          <t>Segments - Narrative (Details)</t>
        </is>
      </c>
      <c r="B1" s="2" t="inlineStr">
        <is>
          <t>6 Months Ended</t>
        </is>
      </c>
    </row>
    <row r="2">
      <c r="B2" s="2" t="inlineStr">
        <is>
          <t>Jun. 30, 2024 segment location</t>
        </is>
      </c>
    </row>
    <row r="3">
      <c r="A3" s="3" t="inlineStr">
        <is>
          <t>Segments reporting</t>
        </is>
      </c>
      <c r="B3" s="4" t="inlineStr">
        <is>
          <t xml:space="preserve"> </t>
        </is>
      </c>
    </row>
    <row r="4">
      <c r="A4" s="4" t="inlineStr">
        <is>
          <t>Number of reportable segments | segment</t>
        </is>
      </c>
      <c r="B4" s="5" t="n">
        <v>4</v>
      </c>
    </row>
    <row r="5">
      <c r="A5" s="4" t="inlineStr">
        <is>
          <t>Seaport Segment</t>
        </is>
      </c>
      <c r="B5" s="4" t="inlineStr">
        <is>
          <t xml:space="preserve"> </t>
        </is>
      </c>
    </row>
    <row r="6">
      <c r="A6" s="3" t="inlineStr">
        <is>
          <t>Segments reporting</t>
        </is>
      </c>
      <c r="B6" s="4" t="inlineStr">
        <is>
          <t xml:space="preserve"> </t>
        </is>
      </c>
    </row>
    <row r="7">
      <c r="A7" s="4" t="inlineStr">
        <is>
          <t>Number of primary locations | location</t>
        </is>
      </c>
      <c r="B7"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nterest rate swaps, tax expense (benefit)</t>
        </is>
      </c>
      <c r="B4" s="6" t="n">
        <v>10000</v>
      </c>
      <c r="C4" s="6" t="n">
        <v>801000</v>
      </c>
      <c r="D4" s="6" t="n">
        <v>785000</v>
      </c>
      <c r="E4" s="6" t="n">
        <v>-758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Segment Operating Resul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s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317409</v>
      </c>
      <c r="C4" s="6" t="n">
        <v>223316</v>
      </c>
      <c r="D4" s="6" t="n">
        <v>488547</v>
      </c>
      <c r="E4" s="6" t="n">
        <v>419605</v>
      </c>
    </row>
    <row r="5">
      <c r="A5" s="4" t="inlineStr">
        <is>
          <t>Depreciation and amortization</t>
        </is>
      </c>
      <c r="B5" s="5" t="n">
        <v>-52629</v>
      </c>
      <c r="C5" s="5" t="n">
        <v>-53221</v>
      </c>
      <c r="D5" s="5" t="n">
        <v>-104876</v>
      </c>
      <c r="E5" s="5" t="n">
        <v>-105230</v>
      </c>
    </row>
    <row r="6">
      <c r="A6" s="4" t="inlineStr">
        <is>
          <t>Other income (loss), net</t>
        </is>
      </c>
      <c r="B6" s="5" t="n">
        <v>391</v>
      </c>
      <c r="C6" s="5" t="n">
        <v>-1607</v>
      </c>
      <c r="D6" s="5" t="n">
        <v>1282</v>
      </c>
      <c r="E6" s="5" t="n">
        <v>3374</v>
      </c>
    </row>
    <row r="7">
      <c r="A7" s="4" t="inlineStr">
        <is>
          <t>Equity in earnings (losses) from unconsolidated ventures</t>
        </is>
      </c>
      <c r="B7" s="5" t="n">
        <v>-296</v>
      </c>
      <c r="C7" s="5" t="n">
        <v>-6186</v>
      </c>
      <c r="D7" s="5" t="n">
        <v>-19431</v>
      </c>
      <c r="E7" s="5" t="n">
        <v>-10988</v>
      </c>
    </row>
    <row r="8">
      <c r="A8" s="4" t="inlineStr">
        <is>
          <t>Gain (loss) on extinguishment of debt</t>
        </is>
      </c>
      <c r="B8" s="5" t="n">
        <v>-198</v>
      </c>
      <c r="C8" s="5" t="n">
        <v>0</v>
      </c>
      <c r="D8" s="5" t="n">
        <v>-198</v>
      </c>
      <c r="E8" s="5" t="n">
        <v>0</v>
      </c>
    </row>
    <row r="9">
      <c r="A9" s="4" t="inlineStr">
        <is>
          <t>Gain (loss) on sale or disposal of real estate and other assets, net</t>
        </is>
      </c>
      <c r="B9" s="5" t="n">
        <v>0</v>
      </c>
      <c r="C9" s="5" t="n">
        <v>-16</v>
      </c>
      <c r="D9" s="5" t="n">
        <v>4794</v>
      </c>
      <c r="E9" s="5" t="n">
        <v>4714</v>
      </c>
    </row>
    <row r="10">
      <c r="A10" s="4" t="inlineStr">
        <is>
          <t>Income (loss) before income taxes</t>
        </is>
      </c>
      <c r="B10" s="5" t="n">
        <v>27417</v>
      </c>
      <c r="C10" s="5" t="n">
        <v>-34511</v>
      </c>
      <c r="D10" s="5" t="n">
        <v>-42245</v>
      </c>
      <c r="E10" s="5" t="n">
        <v>-58416</v>
      </c>
    </row>
    <row r="11">
      <c r="A11" s="4" t="inlineStr">
        <is>
          <t>Net income (loss)</t>
        </is>
      </c>
      <c r="B11" s="5" t="n">
        <v>21058</v>
      </c>
      <c r="C11" s="5" t="n">
        <v>-19141</v>
      </c>
      <c r="D11" s="5" t="n">
        <v>-31409</v>
      </c>
      <c r="E11" s="5" t="n">
        <v>-41768</v>
      </c>
    </row>
    <row r="12">
      <c r="A12" s="4" t="inlineStr">
        <is>
          <t>Net (income) loss attributable to noncontrolling interests</t>
        </is>
      </c>
      <c r="B12" s="5" t="n">
        <v>34</v>
      </c>
      <c r="C12" s="5" t="n">
        <v>-2</v>
      </c>
      <c r="D12" s="5" t="n">
        <v>24</v>
      </c>
      <c r="E12" s="5" t="n">
        <v>-120</v>
      </c>
    </row>
    <row r="13">
      <c r="A13" s="4" t="inlineStr">
        <is>
          <t>Net income (loss) attributable to common stockholders</t>
        </is>
      </c>
      <c r="B13" s="5" t="n">
        <v>21092</v>
      </c>
      <c r="C13" s="5" t="n">
        <v>-19143</v>
      </c>
      <c r="D13" s="5" t="n">
        <v>-31385</v>
      </c>
      <c r="E13" s="5" t="n">
        <v>-4188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s reporting</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7391</v>
      </c>
      <c r="C16" s="5" t="n">
        <v>223300</v>
      </c>
      <c r="D16" s="5" t="n">
        <v>488513</v>
      </c>
      <c r="E16" s="5" t="n">
        <v>419575</v>
      </c>
    </row>
    <row r="17">
      <c r="A17" s="4" t="inlineStr">
        <is>
          <t>Total operating expenses</t>
        </is>
      </c>
      <c r="B17" s="5" t="n">
        <v>-166335</v>
      </c>
      <c r="C17" s="5" t="n">
        <v>-144536</v>
      </c>
      <c r="D17" s="5" t="n">
        <v>-272918</v>
      </c>
      <c r="E17" s="5" t="n">
        <v>-256461</v>
      </c>
    </row>
    <row r="18">
      <c r="A18" s="4" t="inlineStr">
        <is>
          <t>Segment operating income (loss)</t>
        </is>
      </c>
      <c r="B18" s="5" t="n">
        <v>151056</v>
      </c>
      <c r="C18" s="5" t="n">
        <v>78764</v>
      </c>
      <c r="D18" s="5" t="n">
        <v>215595</v>
      </c>
      <c r="E18" s="5" t="n">
        <v>163114</v>
      </c>
    </row>
    <row r="19">
      <c r="A19" s="4" t="inlineStr">
        <is>
          <t>Depreciation and amortization</t>
        </is>
      </c>
      <c r="B19" s="5" t="n">
        <v>-51855</v>
      </c>
      <c r="C19" s="5" t="n">
        <v>-52396</v>
      </c>
      <c r="D19" s="5" t="n">
        <v>-103297</v>
      </c>
      <c r="E19" s="5" t="n">
        <v>-103605</v>
      </c>
    </row>
    <row r="20">
      <c r="A20" s="4" t="inlineStr">
        <is>
          <t>Interest income (expense), net</t>
        </is>
      </c>
      <c r="B20" s="5" t="n">
        <v>-16613</v>
      </c>
      <c r="C20" s="5" t="n">
        <v>-6371</v>
      </c>
      <c r="D20" s="5" t="n">
        <v>-32831</v>
      </c>
      <c r="E20" s="5" t="n">
        <v>-16221</v>
      </c>
    </row>
    <row r="21">
      <c r="A21" s="4" t="inlineStr">
        <is>
          <t>Other income (loss), net</t>
        </is>
      </c>
      <c r="B21" s="5" t="n">
        <v>426</v>
      </c>
      <c r="C21" s="5" t="n">
        <v>-1658</v>
      </c>
      <c r="D21" s="5" t="n">
        <v>837</v>
      </c>
      <c r="E21" s="5" t="n">
        <v>616</v>
      </c>
    </row>
    <row r="22">
      <c r="A22" s="4" t="inlineStr">
        <is>
          <t>Equity in earnings (losses) from unconsolidated ventures</t>
        </is>
      </c>
      <c r="B22" s="5" t="n">
        <v>-296</v>
      </c>
      <c r="C22" s="5" t="n">
        <v>-6186</v>
      </c>
      <c r="D22" s="5" t="n">
        <v>-19431</v>
      </c>
      <c r="E22" s="5" t="n">
        <v>-10988</v>
      </c>
    </row>
    <row r="23">
      <c r="A23" s="4" t="inlineStr">
        <is>
          <t>Gain (loss) on extinguishment of debt</t>
        </is>
      </c>
      <c r="B23" s="5" t="n">
        <v>-198</v>
      </c>
      <c r="C23" s="4" t="inlineStr">
        <is>
          <t xml:space="preserve"> </t>
        </is>
      </c>
      <c r="D23" s="5" t="n">
        <v>-198</v>
      </c>
      <c r="E23" s="4" t="inlineStr">
        <is>
          <t xml:space="preserve"> </t>
        </is>
      </c>
    </row>
    <row r="24">
      <c r="A24" s="4" t="inlineStr">
        <is>
          <t>Gain (loss) on sale or disposal of real estate and other assets, net</t>
        </is>
      </c>
      <c r="B24" s="4" t="inlineStr">
        <is>
          <t xml:space="preserve"> </t>
        </is>
      </c>
      <c r="C24" s="5" t="n">
        <v>-16</v>
      </c>
      <c r="D24" s="5" t="n">
        <v>4794</v>
      </c>
      <c r="E24" s="5" t="n">
        <v>4714</v>
      </c>
    </row>
    <row r="25">
      <c r="A25" s="4" t="inlineStr">
        <is>
          <t>Income (loss) before income taxes</t>
        </is>
      </c>
      <c r="B25" s="5" t="n">
        <v>82520</v>
      </c>
      <c r="C25" s="5" t="n">
        <v>12137</v>
      </c>
      <c r="D25" s="5" t="n">
        <v>65469</v>
      </c>
      <c r="E25" s="5" t="n">
        <v>37630</v>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Segments reporting</t>
        </is>
      </c>
      <c r="B27" s="4" t="inlineStr">
        <is>
          <t xml:space="preserve"> </t>
        </is>
      </c>
      <c r="C27" s="4" t="inlineStr">
        <is>
          <t xml:space="preserve"> </t>
        </is>
      </c>
      <c r="D27" s="4" t="inlineStr">
        <is>
          <t xml:space="preserve"> </t>
        </is>
      </c>
      <c r="E27" s="4" t="inlineStr">
        <is>
          <t xml:space="preserve"> </t>
        </is>
      </c>
    </row>
    <row r="28">
      <c r="A28" s="4" t="inlineStr">
        <is>
          <t>Corporate income, expenses, and other items</t>
        </is>
      </c>
      <c r="B28" s="5" t="n">
        <v>-61462</v>
      </c>
      <c r="C28" s="5" t="n">
        <v>-31278</v>
      </c>
      <c r="D28" s="5" t="n">
        <v>-96878</v>
      </c>
      <c r="E28" s="5" t="n">
        <v>-79398</v>
      </c>
    </row>
    <row r="29">
      <c r="A29" s="4" t="inlineStr">
        <is>
          <t>Operating Assets Segment</t>
        </is>
      </c>
      <c r="B29" s="4" t="inlineStr">
        <is>
          <t xml:space="preserve"> </t>
        </is>
      </c>
      <c r="C29" s="4" t="inlineStr">
        <is>
          <t xml:space="preserve"> </t>
        </is>
      </c>
      <c r="D29" s="4" t="inlineStr">
        <is>
          <t xml:space="preserve"> </t>
        </is>
      </c>
      <c r="E29" s="4" t="inlineStr">
        <is>
          <t xml:space="preserve"> </t>
        </is>
      </c>
    </row>
    <row r="30">
      <c r="A30" s="3" t="inlineStr">
        <is>
          <t>Segments reporting</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3841</v>
      </c>
      <c r="C31" s="5" t="n">
        <v>121427</v>
      </c>
      <c r="D31" s="5" t="n">
        <v>233993</v>
      </c>
      <c r="E31" s="5" t="n">
        <v>222352</v>
      </c>
    </row>
    <row r="32">
      <c r="A32" s="4" t="inlineStr">
        <is>
          <t>Operating Assets Segment | Operating segments</t>
        </is>
      </c>
      <c r="B32" s="4" t="inlineStr">
        <is>
          <t xml:space="preserve"> </t>
        </is>
      </c>
      <c r="C32" s="4" t="inlineStr">
        <is>
          <t xml:space="preserve"> </t>
        </is>
      </c>
      <c r="D32" s="4" t="inlineStr">
        <is>
          <t xml:space="preserve"> </t>
        </is>
      </c>
      <c r="E32" s="4" t="inlineStr">
        <is>
          <t xml:space="preserve"> </t>
        </is>
      </c>
    </row>
    <row r="33">
      <c r="A33" s="3" t="inlineStr">
        <is>
          <t>Segments reporting</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3841</v>
      </c>
      <c r="C34" s="5" t="n">
        <v>121427</v>
      </c>
      <c r="D34" s="5" t="n">
        <v>233993</v>
      </c>
      <c r="E34" s="5" t="n">
        <v>222352</v>
      </c>
    </row>
    <row r="35">
      <c r="A35" s="4" t="inlineStr">
        <is>
          <t>Total operating expenses</t>
        </is>
      </c>
      <c r="B35" s="5" t="n">
        <v>-58490</v>
      </c>
      <c r="C35" s="5" t="n">
        <v>-54452</v>
      </c>
      <c r="D35" s="5" t="n">
        <v>-109885</v>
      </c>
      <c r="E35" s="5" t="n">
        <v>-102051</v>
      </c>
    </row>
    <row r="36">
      <c r="A36" s="4" t="inlineStr">
        <is>
          <t>Segment operating income (loss)</t>
        </is>
      </c>
      <c r="B36" s="5" t="n">
        <v>65351</v>
      </c>
      <c r="C36" s="5" t="n">
        <v>66975</v>
      </c>
      <c r="D36" s="5" t="n">
        <v>124108</v>
      </c>
      <c r="E36" s="5" t="n">
        <v>120301</v>
      </c>
    </row>
    <row r="37">
      <c r="A37" s="4" t="inlineStr">
        <is>
          <t>Depreciation and amortization</t>
        </is>
      </c>
      <c r="B37" s="5" t="n">
        <v>-43920</v>
      </c>
      <c r="C37" s="5" t="n">
        <v>-40878</v>
      </c>
      <c r="D37" s="5" t="n">
        <v>-88076</v>
      </c>
      <c r="E37" s="5" t="n">
        <v>-80510</v>
      </c>
    </row>
    <row r="38">
      <c r="A38" s="4" t="inlineStr">
        <is>
          <t>Interest income (expense), net</t>
        </is>
      </c>
      <c r="B38" s="5" t="n">
        <v>-34699</v>
      </c>
      <c r="C38" s="5" t="n">
        <v>-30285</v>
      </c>
      <c r="D38" s="5" t="n">
        <v>-68175</v>
      </c>
      <c r="E38" s="5" t="n">
        <v>-59196</v>
      </c>
    </row>
    <row r="39">
      <c r="A39" s="4" t="inlineStr">
        <is>
          <t>Other income (loss), net</t>
        </is>
      </c>
      <c r="B39" s="5" t="n">
        <v>530</v>
      </c>
      <c r="C39" s="5" t="n">
        <v>-40</v>
      </c>
      <c r="D39" s="5" t="n">
        <v>938</v>
      </c>
      <c r="E39" s="5" t="n">
        <v>2242</v>
      </c>
    </row>
    <row r="40">
      <c r="A40" s="4" t="inlineStr">
        <is>
          <t>Equity in earnings (losses) from unconsolidated ventures</t>
        </is>
      </c>
      <c r="B40" s="5" t="n">
        <v>337</v>
      </c>
      <c r="C40" s="5" t="n">
        <v>2042</v>
      </c>
      <c r="D40" s="5" t="n">
        <v>6154</v>
      </c>
      <c r="E40" s="5" t="n">
        <v>3947</v>
      </c>
    </row>
    <row r="41">
      <c r="A41" s="4" t="inlineStr">
        <is>
          <t>Gain (loss) on extinguishment of debt</t>
        </is>
      </c>
      <c r="B41" s="5" t="n">
        <v>-198</v>
      </c>
      <c r="C41" s="4" t="inlineStr">
        <is>
          <t xml:space="preserve"> </t>
        </is>
      </c>
      <c r="D41" s="5" t="n">
        <v>-198</v>
      </c>
      <c r="E41" s="4" t="inlineStr">
        <is>
          <t xml:space="preserve"> </t>
        </is>
      </c>
    </row>
    <row r="42">
      <c r="A42" s="4" t="inlineStr">
        <is>
          <t>Gain (loss) on sale or disposal of real estate and other assets, net</t>
        </is>
      </c>
      <c r="B42" s="4" t="inlineStr">
        <is>
          <t xml:space="preserve"> </t>
        </is>
      </c>
      <c r="C42" s="5" t="n">
        <v>-16</v>
      </c>
      <c r="D42" s="5" t="n">
        <v>4794</v>
      </c>
      <c r="E42" s="5" t="n">
        <v>4714</v>
      </c>
    </row>
    <row r="43">
      <c r="A43" s="4" t="inlineStr">
        <is>
          <t>Income (loss) before income taxes</t>
        </is>
      </c>
      <c r="B43" s="5" t="n">
        <v>-12599</v>
      </c>
      <c r="C43" s="5" t="n">
        <v>-2202</v>
      </c>
      <c r="D43" s="5" t="n">
        <v>-20455</v>
      </c>
      <c r="E43" s="5" t="n">
        <v>-8502</v>
      </c>
    </row>
    <row r="44">
      <c r="A44" s="4" t="inlineStr">
        <is>
          <t>MPC Segment</t>
        </is>
      </c>
      <c r="B44" s="4" t="inlineStr">
        <is>
          <t xml:space="preserve"> </t>
        </is>
      </c>
      <c r="C44" s="4" t="inlineStr">
        <is>
          <t xml:space="preserve"> </t>
        </is>
      </c>
      <c r="D44" s="4" t="inlineStr">
        <is>
          <t xml:space="preserve"> </t>
        </is>
      </c>
      <c r="E44" s="4" t="inlineStr">
        <is>
          <t xml:space="preserve"> </t>
        </is>
      </c>
    </row>
    <row r="45">
      <c r="A45" s="3" t="inlineStr">
        <is>
          <t>Segments reporting</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2181</v>
      </c>
      <c r="C46" s="5" t="n">
        <v>63311</v>
      </c>
      <c r="D46" s="5" t="n">
        <v>221056</v>
      </c>
      <c r="E46" s="5" t="n">
        <v>140324</v>
      </c>
    </row>
    <row r="47">
      <c r="A47" s="4" t="inlineStr">
        <is>
          <t>MPC Segment | Operating segments</t>
        </is>
      </c>
      <c r="B47" s="4" t="inlineStr">
        <is>
          <t xml:space="preserve"> </t>
        </is>
      </c>
      <c r="C47" s="4" t="inlineStr">
        <is>
          <t xml:space="preserve"> </t>
        </is>
      </c>
      <c r="D47" s="4" t="inlineStr">
        <is>
          <t xml:space="preserve"> </t>
        </is>
      </c>
      <c r="E47" s="4" t="inlineStr">
        <is>
          <t xml:space="preserve"> </t>
        </is>
      </c>
    </row>
    <row r="48">
      <c r="A48" s="3" t="inlineStr">
        <is>
          <t>Segments reporting</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2181</v>
      </c>
      <c r="C49" s="5" t="n">
        <v>63311</v>
      </c>
      <c r="D49" s="5" t="n">
        <v>221056</v>
      </c>
      <c r="E49" s="5" t="n">
        <v>140324</v>
      </c>
    </row>
    <row r="50">
      <c r="A50" s="4" t="inlineStr">
        <is>
          <t>Total operating expenses</t>
        </is>
      </c>
      <c r="B50" s="5" t="n">
        <v>-70883</v>
      </c>
      <c r="C50" s="5" t="n">
        <v>-28078</v>
      </c>
      <c r="D50" s="5" t="n">
        <v>-95932</v>
      </c>
      <c r="E50" s="5" t="n">
        <v>-62429</v>
      </c>
    </row>
    <row r="51">
      <c r="A51" s="4" t="inlineStr">
        <is>
          <t>Segment operating income (loss)</t>
        </is>
      </c>
      <c r="B51" s="5" t="n">
        <v>101298</v>
      </c>
      <c r="C51" s="5" t="n">
        <v>35233</v>
      </c>
      <c r="D51" s="5" t="n">
        <v>125124</v>
      </c>
      <c r="E51" s="5" t="n">
        <v>77895</v>
      </c>
    </row>
    <row r="52">
      <c r="A52" s="4" t="inlineStr">
        <is>
          <t>Depreciation and amortization</t>
        </is>
      </c>
      <c r="B52" s="5" t="n">
        <v>-108</v>
      </c>
      <c r="C52" s="5" t="n">
        <v>-106</v>
      </c>
      <c r="D52" s="5" t="n">
        <v>-218</v>
      </c>
      <c r="E52" s="5" t="n">
        <v>-213</v>
      </c>
    </row>
    <row r="53">
      <c r="A53" s="4" t="inlineStr">
        <is>
          <t>Interest income (expense), net</t>
        </is>
      </c>
      <c r="B53" s="5" t="n">
        <v>16168</v>
      </c>
      <c r="C53" s="5" t="n">
        <v>17161</v>
      </c>
      <c r="D53" s="5" t="n">
        <v>31414</v>
      </c>
      <c r="E53" s="5" t="n">
        <v>32973</v>
      </c>
    </row>
    <row r="54">
      <c r="A54" s="4" t="inlineStr">
        <is>
          <t>Other income (loss), net</t>
        </is>
      </c>
      <c r="B54" s="5" t="n">
        <v>0</v>
      </c>
      <c r="C54" s="5" t="n">
        <v>0</v>
      </c>
      <c r="D54" s="5" t="n">
        <v>0</v>
      </c>
      <c r="E54" s="5" t="n">
        <v>-103</v>
      </c>
    </row>
    <row r="55">
      <c r="A55" s="4" t="inlineStr">
        <is>
          <t>Equity in earnings (losses) from unconsolidated ventures</t>
        </is>
      </c>
      <c r="B55" s="5" t="n">
        <v>5883</v>
      </c>
      <c r="C55" s="5" t="n">
        <v>2638</v>
      </c>
      <c r="D55" s="5" t="n">
        <v>-8828</v>
      </c>
      <c r="E55" s="5" t="n">
        <v>6746</v>
      </c>
    </row>
    <row r="56">
      <c r="A56" s="4" t="inlineStr">
        <is>
          <t>Gain (loss) on extinguishment of debt</t>
        </is>
      </c>
      <c r="B56" s="5" t="n">
        <v>0</v>
      </c>
      <c r="C56" s="4" t="inlineStr">
        <is>
          <t xml:space="preserve"> </t>
        </is>
      </c>
      <c r="D56" s="5" t="n">
        <v>0</v>
      </c>
      <c r="E56" s="4" t="inlineStr">
        <is>
          <t xml:space="preserve"> </t>
        </is>
      </c>
    </row>
    <row r="57">
      <c r="A57" s="4" t="inlineStr">
        <is>
          <t>Gain (loss) on sale or disposal of real estate and other assets, net</t>
        </is>
      </c>
      <c r="B57" s="4" t="inlineStr">
        <is>
          <t xml:space="preserve"> </t>
        </is>
      </c>
      <c r="C57" s="5" t="n">
        <v>0</v>
      </c>
      <c r="D57" s="5" t="n">
        <v>0</v>
      </c>
      <c r="E57" s="5" t="n">
        <v>0</v>
      </c>
    </row>
    <row r="58">
      <c r="A58" s="4" t="inlineStr">
        <is>
          <t>Income (loss) before income taxes</t>
        </is>
      </c>
      <c r="B58" s="5" t="n">
        <v>123241</v>
      </c>
      <c r="C58" s="5" t="n">
        <v>54926</v>
      </c>
      <c r="D58" s="5" t="n">
        <v>147492</v>
      </c>
      <c r="E58" s="5" t="n">
        <v>117298</v>
      </c>
    </row>
    <row r="59">
      <c r="A59" s="4" t="inlineStr">
        <is>
          <t>Seaport Segment</t>
        </is>
      </c>
      <c r="B59" s="4" t="inlineStr">
        <is>
          <t xml:space="preserve"> </t>
        </is>
      </c>
      <c r="C59" s="4" t="inlineStr">
        <is>
          <t xml:space="preserve"> </t>
        </is>
      </c>
      <c r="D59" s="4" t="inlineStr">
        <is>
          <t xml:space="preserve"> </t>
        </is>
      </c>
      <c r="E59" s="4" t="inlineStr">
        <is>
          <t xml:space="preserve"> </t>
        </is>
      </c>
    </row>
    <row r="60">
      <c r="A60" s="3" t="inlineStr">
        <is>
          <t>Segments reporting</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0860</v>
      </c>
      <c r="C61" s="5" t="n">
        <v>22804</v>
      </c>
      <c r="D61" s="5" t="n">
        <v>32362</v>
      </c>
      <c r="E61" s="5" t="n">
        <v>34701</v>
      </c>
    </row>
    <row r="62">
      <c r="A62" s="4" t="inlineStr">
        <is>
          <t>Seaport Segment | Operating segments</t>
        </is>
      </c>
      <c r="B62" s="4" t="inlineStr">
        <is>
          <t xml:space="preserve"> </t>
        </is>
      </c>
      <c r="C62" s="4" t="inlineStr">
        <is>
          <t xml:space="preserve"> </t>
        </is>
      </c>
      <c r="D62" s="4" t="inlineStr">
        <is>
          <t xml:space="preserve"> </t>
        </is>
      </c>
      <c r="E62" s="4" t="inlineStr">
        <is>
          <t xml:space="preserve"> </t>
        </is>
      </c>
    </row>
    <row r="63">
      <c r="A63" s="3" t="inlineStr">
        <is>
          <t>Segments reporting</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0860</v>
      </c>
      <c r="C64" s="5" t="n">
        <v>22804</v>
      </c>
      <c r="D64" s="5" t="n">
        <v>32362</v>
      </c>
      <c r="E64" s="5" t="n">
        <v>34701</v>
      </c>
    </row>
    <row r="65">
      <c r="A65" s="4" t="inlineStr">
        <is>
          <t>Total operating expenses</t>
        </is>
      </c>
      <c r="B65" s="5" t="n">
        <v>-32756</v>
      </c>
      <c r="C65" s="5" t="n">
        <v>-26665</v>
      </c>
      <c r="D65" s="5" t="n">
        <v>-54241</v>
      </c>
      <c r="E65" s="5" t="n">
        <v>-45581</v>
      </c>
    </row>
    <row r="66">
      <c r="A66" s="4" t="inlineStr">
        <is>
          <t>Segment operating income (loss)</t>
        </is>
      </c>
      <c r="B66" s="5" t="n">
        <v>-11896</v>
      </c>
      <c r="C66" s="5" t="n">
        <v>-3861</v>
      </c>
      <c r="D66" s="5" t="n">
        <v>-21879</v>
      </c>
      <c r="E66" s="5" t="n">
        <v>-10880</v>
      </c>
    </row>
    <row r="67">
      <c r="A67" s="4" t="inlineStr">
        <is>
          <t>Depreciation and amortization</t>
        </is>
      </c>
      <c r="B67" s="5" t="n">
        <v>-3949</v>
      </c>
      <c r="C67" s="5" t="n">
        <v>-10469</v>
      </c>
      <c r="D67" s="5" t="n">
        <v>-9706</v>
      </c>
      <c r="E67" s="5" t="n">
        <v>-20996</v>
      </c>
    </row>
    <row r="68">
      <c r="A68" s="4" t="inlineStr">
        <is>
          <t>Interest income (expense), net</t>
        </is>
      </c>
      <c r="B68" s="5" t="n">
        <v>-2676</v>
      </c>
      <c r="C68" s="5" t="n">
        <v>1311</v>
      </c>
      <c r="D68" s="5" t="n">
        <v>-4688</v>
      </c>
      <c r="E68" s="5" t="n">
        <v>2497</v>
      </c>
    </row>
    <row r="69">
      <c r="A69" s="4" t="inlineStr">
        <is>
          <t>Other income (loss), net</t>
        </is>
      </c>
      <c r="B69" s="5" t="n">
        <v>-87</v>
      </c>
      <c r="C69" s="5" t="n">
        <v>-1601</v>
      </c>
      <c r="D69" s="5" t="n">
        <v>-87</v>
      </c>
      <c r="E69" s="5" t="n">
        <v>-1600</v>
      </c>
    </row>
    <row r="70">
      <c r="A70" s="4" t="inlineStr">
        <is>
          <t>Equity in earnings (losses) from unconsolidated ventures</t>
        </is>
      </c>
      <c r="B70" s="5" t="n">
        <v>-6552</v>
      </c>
      <c r="C70" s="5" t="n">
        <v>-10896</v>
      </c>
      <c r="D70" s="5" t="n">
        <v>-16832</v>
      </c>
      <c r="E70" s="5" t="n">
        <v>-21716</v>
      </c>
    </row>
    <row r="71">
      <c r="A71" s="4" t="inlineStr">
        <is>
          <t>Gain (loss) on extinguishment of debt</t>
        </is>
      </c>
      <c r="B71" s="5" t="n">
        <v>0</v>
      </c>
      <c r="C71" s="4" t="inlineStr">
        <is>
          <t xml:space="preserve"> </t>
        </is>
      </c>
      <c r="D71" s="5" t="n">
        <v>0</v>
      </c>
      <c r="E71" s="4" t="inlineStr">
        <is>
          <t xml:space="preserve"> </t>
        </is>
      </c>
    </row>
    <row r="72">
      <c r="A72" s="4" t="inlineStr">
        <is>
          <t>Gain (loss) on sale or disposal of real estate and other assets, net</t>
        </is>
      </c>
      <c r="B72" s="4" t="inlineStr">
        <is>
          <t xml:space="preserve"> </t>
        </is>
      </c>
      <c r="C72" s="5" t="n">
        <v>0</v>
      </c>
      <c r="D72" s="5" t="n">
        <v>0</v>
      </c>
      <c r="E72" s="5" t="n">
        <v>0</v>
      </c>
    </row>
    <row r="73">
      <c r="A73" s="4" t="inlineStr">
        <is>
          <t>Income (loss) before income taxes</t>
        </is>
      </c>
      <c r="B73" s="5" t="n">
        <v>-25160</v>
      </c>
      <c r="C73" s="5" t="n">
        <v>-25516</v>
      </c>
      <c r="D73" s="5" t="n">
        <v>-53192</v>
      </c>
      <c r="E73" s="5" t="n">
        <v>-52695</v>
      </c>
    </row>
    <row r="74">
      <c r="A74" s="4" t="inlineStr">
        <is>
          <t>Strategic Developments Segment</t>
        </is>
      </c>
      <c r="B74" s="4" t="inlineStr">
        <is>
          <t xml:space="preserve"> </t>
        </is>
      </c>
      <c r="C74" s="4" t="inlineStr">
        <is>
          <t xml:space="preserve"> </t>
        </is>
      </c>
      <c r="D74" s="4" t="inlineStr">
        <is>
          <t xml:space="preserve"> </t>
        </is>
      </c>
      <c r="E74" s="4" t="inlineStr">
        <is>
          <t xml:space="preserve"> </t>
        </is>
      </c>
    </row>
    <row r="75">
      <c r="A75" s="3" t="inlineStr">
        <is>
          <t>Segments reporting</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09</v>
      </c>
      <c r="C76" s="5" t="n">
        <v>15758</v>
      </c>
      <c r="D76" s="5" t="n">
        <v>1102</v>
      </c>
      <c r="E76" s="5" t="n">
        <v>22198</v>
      </c>
    </row>
    <row r="77">
      <c r="A77" s="4" t="inlineStr">
        <is>
          <t>Strategic Developments Segment | Operating segments</t>
        </is>
      </c>
      <c r="B77" s="4" t="inlineStr">
        <is>
          <t xml:space="preserve"> </t>
        </is>
      </c>
      <c r="C77" s="4" t="inlineStr">
        <is>
          <t xml:space="preserve"> </t>
        </is>
      </c>
      <c r="D77" s="4" t="inlineStr">
        <is>
          <t xml:space="preserve"> </t>
        </is>
      </c>
      <c r="E77" s="4" t="inlineStr">
        <is>
          <t xml:space="preserve"> </t>
        </is>
      </c>
    </row>
    <row r="78">
      <c r="A78" s="3" t="inlineStr">
        <is>
          <t>Segments reporting</t>
        </is>
      </c>
      <c r="B78" s="4" t="inlineStr">
        <is>
          <t xml:space="preserve"> </t>
        </is>
      </c>
      <c r="C78" s="4" t="inlineStr">
        <is>
          <t xml:space="preserve"> </t>
        </is>
      </c>
      <c r="D78" s="4" t="inlineStr">
        <is>
          <t xml:space="preserve"> </t>
        </is>
      </c>
      <c r="E78" s="4" t="inlineStr">
        <is>
          <t xml:space="preserve"> </t>
        </is>
      </c>
    </row>
    <row r="79">
      <c r="A79" s="4" t="inlineStr">
        <is>
          <t>Total revenues</t>
        </is>
      </c>
      <c r="B79" s="5" t="n">
        <v>509</v>
      </c>
      <c r="C79" s="5" t="n">
        <v>15758</v>
      </c>
      <c r="D79" s="5" t="n">
        <v>1102</v>
      </c>
      <c r="E79" s="5" t="n">
        <v>22198</v>
      </c>
    </row>
    <row r="80">
      <c r="A80" s="4" t="inlineStr">
        <is>
          <t>Total operating expenses</t>
        </is>
      </c>
      <c r="B80" s="5" t="n">
        <v>-4206</v>
      </c>
      <c r="C80" s="5" t="n">
        <v>-35341</v>
      </c>
      <c r="D80" s="5" t="n">
        <v>-12860</v>
      </c>
      <c r="E80" s="5" t="n">
        <v>-46400</v>
      </c>
    </row>
    <row r="81">
      <c r="A81" s="4" t="inlineStr">
        <is>
          <t>Segment operating income (loss)</t>
        </is>
      </c>
      <c r="B81" s="5" t="n">
        <v>-3697</v>
      </c>
      <c r="C81" s="5" t="n">
        <v>-19583</v>
      </c>
      <c r="D81" s="5" t="n">
        <v>-11758</v>
      </c>
      <c r="E81" s="5" t="n">
        <v>-24202</v>
      </c>
    </row>
    <row r="82">
      <c r="A82" s="4" t="inlineStr">
        <is>
          <t>Depreciation and amortization</t>
        </is>
      </c>
      <c r="B82" s="5" t="n">
        <v>-3878</v>
      </c>
      <c r="C82" s="5" t="n">
        <v>-943</v>
      </c>
      <c r="D82" s="5" t="n">
        <v>-5297</v>
      </c>
      <c r="E82" s="5" t="n">
        <v>-1886</v>
      </c>
    </row>
    <row r="83">
      <c r="A83" s="4" t="inlineStr">
        <is>
          <t>Interest income (expense), net</t>
        </is>
      </c>
      <c r="B83" s="5" t="n">
        <v>4594</v>
      </c>
      <c r="C83" s="5" t="n">
        <v>5442</v>
      </c>
      <c r="D83" s="5" t="n">
        <v>8618</v>
      </c>
      <c r="E83" s="5" t="n">
        <v>7505</v>
      </c>
    </row>
    <row r="84">
      <c r="A84" s="4" t="inlineStr">
        <is>
          <t>Other income (loss), net</t>
        </is>
      </c>
      <c r="B84" s="5" t="n">
        <v>-17</v>
      </c>
      <c r="C84" s="5" t="n">
        <v>-17</v>
      </c>
      <c r="D84" s="5" t="n">
        <v>-14</v>
      </c>
      <c r="E84" s="5" t="n">
        <v>77</v>
      </c>
    </row>
    <row r="85">
      <c r="A85" s="4" t="inlineStr">
        <is>
          <t>Equity in earnings (losses) from unconsolidated ventures</t>
        </is>
      </c>
      <c r="B85" s="5" t="n">
        <v>36</v>
      </c>
      <c r="C85" s="5" t="n">
        <v>30</v>
      </c>
      <c r="D85" s="5" t="n">
        <v>75</v>
      </c>
      <c r="E85" s="5" t="n">
        <v>35</v>
      </c>
    </row>
    <row r="86">
      <c r="A86" s="4" t="inlineStr">
        <is>
          <t>Gain (loss) on extinguishment of debt</t>
        </is>
      </c>
      <c r="B86" s="5" t="n">
        <v>0</v>
      </c>
      <c r="C86" s="4" t="inlineStr">
        <is>
          <t xml:space="preserve"> </t>
        </is>
      </c>
      <c r="D86" s="5" t="n">
        <v>0</v>
      </c>
      <c r="E86" s="4" t="inlineStr">
        <is>
          <t xml:space="preserve"> </t>
        </is>
      </c>
    </row>
    <row r="87">
      <c r="A87" s="4" t="inlineStr">
        <is>
          <t>Gain (loss) on sale or disposal of real estate and other assets, net</t>
        </is>
      </c>
      <c r="B87" s="4" t="inlineStr">
        <is>
          <t xml:space="preserve"> </t>
        </is>
      </c>
      <c r="C87" s="5" t="n">
        <v>0</v>
      </c>
      <c r="D87" s="5" t="n">
        <v>0</v>
      </c>
      <c r="E87" s="5" t="n">
        <v>0</v>
      </c>
    </row>
    <row r="88">
      <c r="A88" s="4" t="inlineStr">
        <is>
          <t>Income (loss) before income taxes</t>
        </is>
      </c>
      <c r="B88" s="6" t="n">
        <v>-2962</v>
      </c>
      <c r="C88" s="6" t="n">
        <v>-15071</v>
      </c>
      <c r="D88" s="6" t="n">
        <v>-8376</v>
      </c>
      <c r="E88" s="6" t="n">
        <v>-184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ssets by Segment and Reconciliation of Segment Assets to Total Assets (Details) - USD ($) $ in Thousands</t>
        </is>
      </c>
      <c r="B1" s="2" t="inlineStr">
        <is>
          <t>Jun. 30, 2024</t>
        </is>
      </c>
      <c r="C1" s="2" t="inlineStr">
        <is>
          <t>Dec. 31, 2023</t>
        </is>
      </c>
    </row>
    <row r="2">
      <c r="A2" s="3" t="inlineStr">
        <is>
          <t>Reconciliation of total segment assets to total assets</t>
        </is>
      </c>
      <c r="B2" s="4" t="inlineStr">
        <is>
          <t xml:space="preserve"> </t>
        </is>
      </c>
      <c r="C2" s="4" t="inlineStr">
        <is>
          <t xml:space="preserve"> </t>
        </is>
      </c>
    </row>
    <row r="3">
      <c r="A3" s="4" t="inlineStr">
        <is>
          <t>Assets</t>
        </is>
      </c>
      <c r="B3" s="6" t="n">
        <v>9903491</v>
      </c>
      <c r="C3" s="6" t="n">
        <v>9577003</v>
      </c>
    </row>
    <row r="4">
      <c r="A4" s="4" t="inlineStr">
        <is>
          <t>Operating segments</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Assets</t>
        </is>
      </c>
      <c r="B6" s="5" t="n">
        <v>9613386</v>
      </c>
      <c r="C6" s="5" t="n">
        <v>9061368</v>
      </c>
    </row>
    <row r="7">
      <c r="A7" s="4" t="inlineStr">
        <is>
          <t>Operating segments | Operating Assets Segment</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Assets</t>
        </is>
      </c>
      <c r="B9" s="5" t="n">
        <v>3666355</v>
      </c>
      <c r="C9" s="5" t="n">
        <v>3577694</v>
      </c>
    </row>
    <row r="10">
      <c r="A10" s="4" t="inlineStr">
        <is>
          <t>Operating segments | MPC Segment</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Assets</t>
        </is>
      </c>
      <c r="B12" s="5" t="n">
        <v>3497137</v>
      </c>
      <c r="C12" s="5" t="n">
        <v>3358821</v>
      </c>
    </row>
    <row r="13">
      <c r="A13" s="4" t="inlineStr">
        <is>
          <t>Operating segments | Seaport Segment</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Assets</t>
        </is>
      </c>
      <c r="B15" s="5" t="n">
        <v>480866</v>
      </c>
      <c r="C15" s="5" t="n">
        <v>485898</v>
      </c>
    </row>
    <row r="16">
      <c r="A16" s="4" t="inlineStr">
        <is>
          <t>Operating segments | Strategic Developments Segment</t>
        </is>
      </c>
      <c r="B16" s="4" t="inlineStr">
        <is>
          <t xml:space="preserve"> </t>
        </is>
      </c>
      <c r="C16" s="4" t="inlineStr">
        <is>
          <t xml:space="preserve"> </t>
        </is>
      </c>
    </row>
    <row r="17">
      <c r="A17" s="3" t="inlineStr">
        <is>
          <t>Reconciliation of total segment assets to total assets</t>
        </is>
      </c>
      <c r="B17" s="4" t="inlineStr">
        <is>
          <t xml:space="preserve"> </t>
        </is>
      </c>
      <c r="C17" s="4" t="inlineStr">
        <is>
          <t xml:space="preserve"> </t>
        </is>
      </c>
    </row>
    <row r="18">
      <c r="A18" s="4" t="inlineStr">
        <is>
          <t>Assets</t>
        </is>
      </c>
      <c r="B18" s="5" t="n">
        <v>1969028</v>
      </c>
      <c r="C18" s="5" t="n">
        <v>1638955</v>
      </c>
    </row>
    <row r="19">
      <c r="A19" s="4" t="inlineStr">
        <is>
          <t>Corporate</t>
        </is>
      </c>
      <c r="B19" s="4" t="inlineStr">
        <is>
          <t xml:space="preserve"> </t>
        </is>
      </c>
      <c r="C19" s="4" t="inlineStr">
        <is>
          <t xml:space="preserve"> </t>
        </is>
      </c>
    </row>
    <row r="20">
      <c r="A20" s="3" t="inlineStr">
        <is>
          <t>Reconciliation of total segment assets to total assets</t>
        </is>
      </c>
      <c r="B20" s="4" t="inlineStr">
        <is>
          <t xml:space="preserve"> </t>
        </is>
      </c>
      <c r="C20" s="4" t="inlineStr">
        <is>
          <t xml:space="preserve"> </t>
        </is>
      </c>
    </row>
    <row r="21">
      <c r="A21" s="4" t="inlineStr">
        <is>
          <t>Assets</t>
        </is>
      </c>
      <c r="B21" s="6" t="n">
        <v>290105</v>
      </c>
      <c r="C21" s="6" t="n">
        <v>5156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1409</v>
      </c>
      <c r="C4" s="6" t="n">
        <v>-41768</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t>
        </is>
      </c>
      <c r="B6" s="5" t="n">
        <v>93258</v>
      </c>
      <c r="C6" s="5" t="n">
        <v>95105</v>
      </c>
    </row>
    <row r="7">
      <c r="A7" s="4" t="inlineStr">
        <is>
          <t>Amortization</t>
        </is>
      </c>
      <c r="B7" s="5" t="n">
        <v>9823</v>
      </c>
      <c r="C7" s="5" t="n">
        <v>8287</v>
      </c>
    </row>
    <row r="8">
      <c r="A8" s="4" t="inlineStr">
        <is>
          <t>Amortization of deferred financing costs</t>
        </is>
      </c>
      <c r="B8" s="5" t="n">
        <v>6441</v>
      </c>
      <c r="C8" s="5" t="n">
        <v>5933</v>
      </c>
    </row>
    <row r="9">
      <c r="A9" s="4" t="inlineStr">
        <is>
          <t>Amortization of intangibles other than in-place leases</t>
        </is>
      </c>
      <c r="B9" s="5" t="n">
        <v>1638</v>
      </c>
      <c r="C9" s="5" t="n">
        <v>1638</v>
      </c>
    </row>
    <row r="10">
      <c r="A10" s="4" t="inlineStr">
        <is>
          <t>Straight-line rent amortization</t>
        </is>
      </c>
      <c r="B10" s="5" t="n">
        <v>-3558</v>
      </c>
      <c r="C10" s="5" t="n">
        <v>-3297</v>
      </c>
    </row>
    <row r="11">
      <c r="A11" s="4" t="inlineStr">
        <is>
          <t>Deferred income taxes</t>
        </is>
      </c>
      <c r="B11" s="5" t="n">
        <v>-12215</v>
      </c>
      <c r="C11" s="5" t="n">
        <v>-17793</v>
      </c>
    </row>
    <row r="12">
      <c r="A12" s="4" t="inlineStr">
        <is>
          <t>Restricted stock and stock option amortization</t>
        </is>
      </c>
      <c r="B12" s="5" t="n">
        <v>7633</v>
      </c>
      <c r="C12" s="5" t="n">
        <v>8220</v>
      </c>
    </row>
    <row r="13">
      <c r="A13" s="4" t="inlineStr">
        <is>
          <t>Net gain on sale of properties</t>
        </is>
      </c>
      <c r="B13" s="5" t="n">
        <v>-4794</v>
      </c>
      <c r="C13" s="5" t="n">
        <v>-4714</v>
      </c>
    </row>
    <row r="14">
      <c r="A14" s="4" t="inlineStr">
        <is>
          <t>(Gain) loss on extinguishment of debt</t>
        </is>
      </c>
      <c r="B14" s="5" t="n">
        <v>198</v>
      </c>
      <c r="C14" s="5" t="n">
        <v>0</v>
      </c>
    </row>
    <row r="15">
      <c r="A15" s="4" t="inlineStr">
        <is>
          <t>Equity in (earnings) losses from unconsolidated ventures, net of distributions and impairment charges</t>
        </is>
      </c>
      <c r="B15" s="5" t="n">
        <v>24620</v>
      </c>
      <c r="C15" s="5" t="n">
        <v>17438</v>
      </c>
    </row>
    <row r="16">
      <c r="A16" s="4" t="inlineStr">
        <is>
          <t>Provision for doubtful accounts</t>
        </is>
      </c>
      <c r="B16" s="5" t="n">
        <v>1930</v>
      </c>
      <c r="C16" s="5" t="n">
        <v>2078</v>
      </c>
    </row>
    <row r="17">
      <c r="A17" s="4" t="inlineStr">
        <is>
          <t>Master Planned Community development expenditures</t>
        </is>
      </c>
      <c r="B17" s="5" t="n">
        <v>-174862</v>
      </c>
      <c r="C17" s="5" t="n">
        <v>-172580</v>
      </c>
    </row>
    <row r="18">
      <c r="A18" s="4" t="inlineStr">
        <is>
          <t>Master Planned Community cost of sales</t>
        </is>
      </c>
      <c r="B18" s="5" t="n">
        <v>63374</v>
      </c>
      <c r="C18" s="5" t="n">
        <v>37870</v>
      </c>
    </row>
    <row r="19">
      <c r="A19" s="4" t="inlineStr">
        <is>
          <t>Condominium development expenditures</t>
        </is>
      </c>
      <c r="B19" s="5" t="n">
        <v>-254899</v>
      </c>
      <c r="C19" s="5" t="n">
        <v>-242724</v>
      </c>
    </row>
    <row r="20">
      <c r="A20" s="4" t="inlineStr">
        <is>
          <t>Condominium rights and units cost of sales</t>
        </is>
      </c>
      <c r="B20" s="5" t="n">
        <v>3861</v>
      </c>
      <c r="C20" s="5" t="n">
        <v>32943</v>
      </c>
    </row>
    <row r="21">
      <c r="A21" s="3" t="inlineStr">
        <is>
          <t>Net Changes:</t>
        </is>
      </c>
      <c r="B21" s="4" t="inlineStr">
        <is>
          <t xml:space="preserve"> </t>
        </is>
      </c>
      <c r="C21" s="4" t="inlineStr">
        <is>
          <t xml:space="preserve"> </t>
        </is>
      </c>
    </row>
    <row r="22">
      <c r="A22" s="4" t="inlineStr">
        <is>
          <t>Accounts receivable, net</t>
        </is>
      </c>
      <c r="B22" s="5" t="n">
        <v>-8164</v>
      </c>
      <c r="C22" s="5" t="n">
        <v>-4747</v>
      </c>
    </row>
    <row r="23">
      <c r="A23" s="4" t="inlineStr">
        <is>
          <t>Other assets, net</t>
        </is>
      </c>
      <c r="B23" s="5" t="n">
        <v>-15200</v>
      </c>
      <c r="C23" s="5" t="n">
        <v>-4402</v>
      </c>
    </row>
    <row r="24">
      <c r="A24" s="4" t="inlineStr">
        <is>
          <t>Condominium deposits received, net</t>
        </is>
      </c>
      <c r="B24" s="5" t="n">
        <v>118018</v>
      </c>
      <c r="C24" s="5" t="n">
        <v>80725</v>
      </c>
    </row>
    <row r="25">
      <c r="A25" s="4" t="inlineStr">
        <is>
          <t>Deferred expenses, net</t>
        </is>
      </c>
      <c r="B25" s="5" t="n">
        <v>-18114</v>
      </c>
      <c r="C25" s="5" t="n">
        <v>-16296</v>
      </c>
    </row>
    <row r="26">
      <c r="A26" s="4" t="inlineStr">
        <is>
          <t>Accounts payable and other liabilities</t>
        </is>
      </c>
      <c r="B26" s="5" t="n">
        <v>3648</v>
      </c>
      <c r="C26" s="5" t="n">
        <v>-32274</v>
      </c>
    </row>
    <row r="27">
      <c r="A27" s="4" t="inlineStr">
        <is>
          <t>Cash provided by (used in) operating activities</t>
        </is>
      </c>
      <c r="B27" s="5" t="n">
        <v>-188773</v>
      </c>
      <c r="C27" s="5" t="n">
        <v>-250358</v>
      </c>
    </row>
    <row r="28">
      <c r="A28" s="3" t="inlineStr">
        <is>
          <t>CASH FLOWS FROM INVESTING ACTIVITIES</t>
        </is>
      </c>
      <c r="B28" s="4" t="inlineStr">
        <is>
          <t xml:space="preserve"> </t>
        </is>
      </c>
      <c r="C28" s="4" t="inlineStr">
        <is>
          <t xml:space="preserve"> </t>
        </is>
      </c>
    </row>
    <row r="29">
      <c r="A29" s="4" t="inlineStr">
        <is>
          <t>Property and equipment expenditures</t>
        </is>
      </c>
      <c r="B29" s="5" t="n">
        <v>-638</v>
      </c>
      <c r="C29" s="5" t="n">
        <v>-3642</v>
      </c>
    </row>
    <row r="30">
      <c r="A30" s="4" t="inlineStr">
        <is>
          <t>Operating property improvements</t>
        </is>
      </c>
      <c r="B30" s="5" t="n">
        <v>-18397</v>
      </c>
      <c r="C30" s="5" t="n">
        <v>-27834</v>
      </c>
    </row>
    <row r="31">
      <c r="A31" s="4" t="inlineStr">
        <is>
          <t>Property development and redevelopment</t>
        </is>
      </c>
      <c r="B31" s="5" t="n">
        <v>-131807</v>
      </c>
      <c r="C31" s="5" t="n">
        <v>-148130</v>
      </c>
    </row>
    <row r="32">
      <c r="A32" s="4" t="inlineStr">
        <is>
          <t>Acquisition of assets</t>
        </is>
      </c>
      <c r="B32" s="5" t="n">
        <v>-18456</v>
      </c>
      <c r="C32" s="5" t="n">
        <v>-5898</v>
      </c>
    </row>
    <row r="33">
      <c r="A33" s="4" t="inlineStr">
        <is>
          <t>Proceeds from sales of properties, net</t>
        </is>
      </c>
      <c r="B33" s="5" t="n">
        <v>13175</v>
      </c>
      <c r="C33" s="5" t="n">
        <v>905</v>
      </c>
    </row>
    <row r="34">
      <c r="A34" s="4" t="inlineStr">
        <is>
          <t>Reimbursements under tax increment financings and grants</t>
        </is>
      </c>
      <c r="B34" s="5" t="n">
        <v>7016</v>
      </c>
      <c r="C34" s="5" t="n">
        <v>0</v>
      </c>
    </row>
    <row r="35">
      <c r="A35" s="4" t="inlineStr">
        <is>
          <t>Distributions from unconsolidated ventures</t>
        </is>
      </c>
      <c r="B35" s="5" t="n">
        <v>684</v>
      </c>
      <c r="C35" s="5" t="n">
        <v>8532</v>
      </c>
    </row>
    <row r="36">
      <c r="A36" s="4" t="inlineStr">
        <is>
          <t>Investments in unconsolidated ventures, net</t>
        </is>
      </c>
      <c r="B36" s="5" t="n">
        <v>-19767</v>
      </c>
      <c r="C36" s="5" t="n">
        <v>-24133</v>
      </c>
    </row>
    <row r="37">
      <c r="A37" s="4" t="inlineStr">
        <is>
          <t>Cash provided by (used in) investing activities</t>
        </is>
      </c>
      <c r="B37" s="5" t="n">
        <v>-168190</v>
      </c>
      <c r="C37" s="5" t="n">
        <v>-200200</v>
      </c>
    </row>
    <row r="38">
      <c r="A38" s="3" t="inlineStr">
        <is>
          <t>CASH FLOWS FROM FINANCING ACTIVITIES</t>
        </is>
      </c>
      <c r="B38" s="4" t="inlineStr">
        <is>
          <t xml:space="preserve"> </t>
        </is>
      </c>
      <c r="C38" s="4" t="inlineStr">
        <is>
          <t xml:space="preserve"> </t>
        </is>
      </c>
    </row>
    <row r="39">
      <c r="A39" s="4" t="inlineStr">
        <is>
          <t>Proceeds from mortgages, notes, and loans payable</t>
        </is>
      </c>
      <c r="B39" s="5" t="n">
        <v>339523</v>
      </c>
      <c r="C39" s="5" t="n">
        <v>201342</v>
      </c>
    </row>
    <row r="40">
      <c r="A40" s="4" t="inlineStr">
        <is>
          <t>Principal payments on mortgages, notes, and loans payable</t>
        </is>
      </c>
      <c r="B40" s="5" t="n">
        <v>-128489</v>
      </c>
      <c r="C40" s="5" t="n">
        <v>-7341</v>
      </c>
    </row>
    <row r="41">
      <c r="A41" s="4" t="inlineStr">
        <is>
          <t>Special Improvement District bond funds released from (held in) escrow</t>
        </is>
      </c>
      <c r="B41" s="5" t="n">
        <v>1717</v>
      </c>
      <c r="C41" s="5" t="n">
        <v>3263</v>
      </c>
    </row>
    <row r="42">
      <c r="A42" s="4" t="inlineStr">
        <is>
          <t>Deferred financing costs and bond issuance costs, net</t>
        </is>
      </c>
      <c r="B42" s="5" t="n">
        <v>-1044</v>
      </c>
      <c r="C42" s="5" t="n">
        <v>-79</v>
      </c>
    </row>
    <row r="43">
      <c r="A43" s="4" t="inlineStr">
        <is>
          <t>Taxes paid on stock options exercised and restricted stock vested</t>
        </is>
      </c>
      <c r="B43" s="5" t="n">
        <v>-2152</v>
      </c>
      <c r="C43" s="5" t="n">
        <v>-2529</v>
      </c>
    </row>
    <row r="44">
      <c r="A44" s="4" t="inlineStr">
        <is>
          <t>Contributions from Teravalis noncontrolling interest owner</t>
        </is>
      </c>
      <c r="B44" s="5" t="n">
        <v>117</v>
      </c>
      <c r="C44" s="5" t="n">
        <v>117</v>
      </c>
    </row>
    <row r="45">
      <c r="A45" s="4" t="inlineStr">
        <is>
          <t>Cash provided by (used in) financing activities</t>
        </is>
      </c>
      <c r="B45" s="5" t="n">
        <v>209672</v>
      </c>
      <c r="C45" s="5" t="n">
        <v>194773</v>
      </c>
    </row>
    <row r="46">
      <c r="A46" s="4" t="inlineStr">
        <is>
          <t>Net change in cash, cash equivalents, and restricted cash</t>
        </is>
      </c>
      <c r="B46" s="5" t="n">
        <v>-147291</v>
      </c>
      <c r="C46" s="5" t="n">
        <v>-255785</v>
      </c>
    </row>
    <row r="47">
      <c r="A47" s="4" t="inlineStr">
        <is>
          <t>Cash, cash equivalents, and restricted cash at beginning of period</t>
        </is>
      </c>
      <c r="B47" s="5" t="n">
        <v>1053057</v>
      </c>
      <c r="C47" s="5" t="n">
        <v>1098937</v>
      </c>
    </row>
    <row r="48">
      <c r="A48" s="4" t="inlineStr">
        <is>
          <t>Cash, cash equivalents, and restricted cash at end of period</t>
        </is>
      </c>
      <c r="B48" s="5" t="n">
        <v>905766</v>
      </c>
      <c r="C48" s="5" t="n">
        <v>843152</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436758</v>
      </c>
      <c r="C50" s="5" t="n">
        <v>389405</v>
      </c>
    </row>
    <row r="51">
      <c r="A51" s="4" t="inlineStr">
        <is>
          <t>Restricted cash</t>
        </is>
      </c>
      <c r="B51" s="5" t="n">
        <v>469008</v>
      </c>
      <c r="C51" s="5" t="n">
        <v>453747</v>
      </c>
    </row>
    <row r="52">
      <c r="A52" s="4" t="inlineStr">
        <is>
          <t>Cash, cash equivalents, and restricted cash at end of period</t>
        </is>
      </c>
      <c r="B52" s="5" t="n">
        <v>905766</v>
      </c>
      <c r="C52" s="5" t="n">
        <v>843152</v>
      </c>
    </row>
    <row r="53">
      <c r="A53" s="3" t="inlineStr">
        <is>
          <t>SUPPLEMENTAL DISCLOSURE OF CASH FLOW INFORMATION</t>
        </is>
      </c>
      <c r="B53" s="4" t="inlineStr">
        <is>
          <t xml:space="preserve"> </t>
        </is>
      </c>
      <c r="C53" s="4" t="inlineStr">
        <is>
          <t xml:space="preserve"> </t>
        </is>
      </c>
    </row>
    <row r="54">
      <c r="A54" s="4" t="inlineStr">
        <is>
          <t>Interest paid, net</t>
        </is>
      </c>
      <c r="B54" s="5" t="n">
        <v>155204</v>
      </c>
      <c r="C54" s="5" t="n">
        <v>119900</v>
      </c>
    </row>
    <row r="55">
      <c r="A55" s="4" t="inlineStr">
        <is>
          <t>Interest capitalized</t>
        </is>
      </c>
      <c r="B55" s="5" t="n">
        <v>74754</v>
      </c>
      <c r="C55" s="5" t="n">
        <v>52285</v>
      </c>
    </row>
    <row r="56">
      <c r="A56" s="4" t="inlineStr">
        <is>
          <t>Income taxes paid (refunded), net</t>
        </is>
      </c>
      <c r="B56" s="5" t="n">
        <v>3858</v>
      </c>
      <c r="C56" s="5" t="n">
        <v>4270</v>
      </c>
    </row>
    <row r="57">
      <c r="A57" s="3" t="inlineStr">
        <is>
          <t>NON-CASH TRANSACTIONS</t>
        </is>
      </c>
      <c r="B57" s="4" t="inlineStr">
        <is>
          <t xml:space="preserve"> </t>
        </is>
      </c>
      <c r="C57" s="4" t="inlineStr">
        <is>
          <t xml:space="preserve"> </t>
        </is>
      </c>
    </row>
    <row r="58">
      <c r="A58" s="4" t="inlineStr">
        <is>
          <t>Accrued property improvements, developments, and redevelopments</t>
        </is>
      </c>
      <c r="B58" s="5" t="n">
        <v>-13255</v>
      </c>
      <c r="C58" s="5" t="n">
        <v>-1899</v>
      </c>
    </row>
    <row r="59">
      <c r="A59" s="4" t="inlineStr">
        <is>
          <t>Non-cash consideration from sale of properties</t>
        </is>
      </c>
      <c r="B59" s="5" t="n">
        <v>0</v>
      </c>
      <c r="C59" s="5" t="n">
        <v>5250</v>
      </c>
    </row>
    <row r="60">
      <c r="A60" s="4" t="inlineStr">
        <is>
          <t>Special Improvement District bond transfers associated with land sales</t>
        </is>
      </c>
      <c r="B60" s="5" t="n">
        <v>7299</v>
      </c>
      <c r="C60" s="5" t="n">
        <v>0</v>
      </c>
    </row>
    <row r="61">
      <c r="A61" s="4" t="inlineStr">
        <is>
          <t>Capitalized stock compensation</t>
        </is>
      </c>
      <c r="B61" s="5" t="n">
        <v>2296</v>
      </c>
      <c r="C61" s="5" t="n">
        <v>1812</v>
      </c>
    </row>
    <row r="62">
      <c r="A62" s="4" t="inlineStr">
        <is>
          <t>Reassessment of operating lease right-of-use asset, net</t>
        </is>
      </c>
      <c r="B62" s="5" t="n">
        <v>1454</v>
      </c>
      <c r="C62" s="5" t="n">
        <v>0</v>
      </c>
    </row>
    <row r="63">
      <c r="A63" s="4" t="inlineStr">
        <is>
          <t>Reassessment of operating lease obligation</t>
        </is>
      </c>
      <c r="B63" s="6" t="n">
        <v>1952</v>
      </c>
      <c r="C6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12:34Z</dcterms:created>
  <dcterms:modified xmlns:dcterms="http://purl.org/dc/terms/" xmlns:xsi="http://www.w3.org/2001/XMLSchema-instance" xsi:type="dcterms:W3CDTF">2024-07-26T21:12:34Z</dcterms:modified>
</cp:coreProperties>
</file>